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Other Intangible Asse" sheetId="11" state="visible" r:id="rId11"/>
    <sheet xmlns:r="http://schemas.openxmlformats.org/officeDocument/2006/relationships" name="Treasury Stock Transactions" sheetId="12" state="visible" r:id="rId12"/>
    <sheet xmlns:r="http://schemas.openxmlformats.org/officeDocument/2006/relationships" name="Share-Based Plans" sheetId="13" state="visible" r:id="rId13"/>
    <sheet xmlns:r="http://schemas.openxmlformats.org/officeDocument/2006/relationships" name="Retirement Benefit Plans" sheetId="14" state="visible" r:id="rId14"/>
    <sheet xmlns:r="http://schemas.openxmlformats.org/officeDocument/2006/relationships" name="Income Taxes" sheetId="15" state="visible" r:id="rId15"/>
    <sheet xmlns:r="http://schemas.openxmlformats.org/officeDocument/2006/relationships" name="Long-Term Debt and Credit Arran" sheetId="16" state="visible" r:id="rId16"/>
    <sheet xmlns:r="http://schemas.openxmlformats.org/officeDocument/2006/relationships" name="Operating Leas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Segment Disclosure" sheetId="20" state="visible" r:id="rId20"/>
    <sheet xmlns:r="http://schemas.openxmlformats.org/officeDocument/2006/relationships" name="Recent Accounting Pronouncement" sheetId="21" state="visible" r:id="rId21"/>
    <sheet xmlns:r="http://schemas.openxmlformats.org/officeDocument/2006/relationships" name="Quarterly Financial Data (Unaud" sheetId="22" state="visible" r:id="rId22"/>
    <sheet xmlns:r="http://schemas.openxmlformats.org/officeDocument/2006/relationships" name="Subsequent Event"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usiness Acquisitions (Tables)" sheetId="27" state="visible" r:id="rId27"/>
    <sheet xmlns:r="http://schemas.openxmlformats.org/officeDocument/2006/relationships" name="Goodwill, Other Intangible As28" sheetId="28" state="visible" r:id="rId28"/>
    <sheet xmlns:r="http://schemas.openxmlformats.org/officeDocument/2006/relationships" name="Share-Based Plans (Tables)" sheetId="29" state="visible" r:id="rId29"/>
    <sheet xmlns:r="http://schemas.openxmlformats.org/officeDocument/2006/relationships" name="Retirement Benefit Plans (Table" sheetId="30" state="visible" r:id="rId30"/>
    <sheet xmlns:r="http://schemas.openxmlformats.org/officeDocument/2006/relationships" name="Income Taxes (Tables)" sheetId="31" state="visible" r:id="rId31"/>
    <sheet xmlns:r="http://schemas.openxmlformats.org/officeDocument/2006/relationships" name="Long-Term Debt and Credit Arr32" sheetId="32" state="visible" r:id="rId32"/>
    <sheet xmlns:r="http://schemas.openxmlformats.org/officeDocument/2006/relationships" name="Operating Leases (Tables)" sheetId="33" state="visible" r:id="rId33"/>
    <sheet xmlns:r="http://schemas.openxmlformats.org/officeDocument/2006/relationships" name="Fair Value of Financial Instr34" sheetId="34" state="visible" r:id="rId34"/>
    <sheet xmlns:r="http://schemas.openxmlformats.org/officeDocument/2006/relationships" name="Segment Disclosure (Tables)" sheetId="35" state="visible" r:id="rId35"/>
    <sheet xmlns:r="http://schemas.openxmlformats.org/officeDocument/2006/relationships" name="Quarterly Financial Data (Un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Acquisitions - Additio" sheetId="43" state="visible" r:id="rId43"/>
    <sheet xmlns:r="http://schemas.openxmlformats.org/officeDocument/2006/relationships" name="Business Acquisitions - Assets " sheetId="44" state="visible" r:id="rId44"/>
    <sheet xmlns:r="http://schemas.openxmlformats.org/officeDocument/2006/relationships" name="Business Acquisitions - Pro For" sheetId="45" state="visible" r:id="rId45"/>
    <sheet xmlns:r="http://schemas.openxmlformats.org/officeDocument/2006/relationships" name="Goodwill, Other Intangible As46" sheetId="46" state="visible" r:id="rId46"/>
    <sheet xmlns:r="http://schemas.openxmlformats.org/officeDocument/2006/relationships" name="Goodwill, Other Intangible As47" sheetId="47" state="visible" r:id="rId47"/>
    <sheet xmlns:r="http://schemas.openxmlformats.org/officeDocument/2006/relationships" name="Goodwill, Other Intangible As48" sheetId="48" state="visible" r:id="rId48"/>
    <sheet xmlns:r="http://schemas.openxmlformats.org/officeDocument/2006/relationships" name="Goodwill, Other Intangible As49" sheetId="49" state="visible" r:id="rId49"/>
    <sheet xmlns:r="http://schemas.openxmlformats.org/officeDocument/2006/relationships" name="Goodwill, Other Intangible As50" sheetId="50" state="visible" r:id="rId50"/>
    <sheet xmlns:r="http://schemas.openxmlformats.org/officeDocument/2006/relationships" name="Treasury Stock Transactions (De" sheetId="51" state="visible" r:id="rId51"/>
    <sheet xmlns:r="http://schemas.openxmlformats.org/officeDocument/2006/relationships" name="Share-Based Plans - Additional " sheetId="52" state="visible" r:id="rId52"/>
    <sheet xmlns:r="http://schemas.openxmlformats.org/officeDocument/2006/relationships" name="Share-Based Plans - Stock Optio" sheetId="53" state="visible" r:id="rId53"/>
    <sheet xmlns:r="http://schemas.openxmlformats.org/officeDocument/2006/relationships" name="Share-Based Plans - Stock Opt54" sheetId="54" state="visible" r:id="rId54"/>
    <sheet xmlns:r="http://schemas.openxmlformats.org/officeDocument/2006/relationships" name="Share-Based Plans - Restricted " sheetId="55" state="visible" r:id="rId55"/>
    <sheet xmlns:r="http://schemas.openxmlformats.org/officeDocument/2006/relationships" name="Share-Based Plans - Restricte56" sheetId="56" state="visible" r:id="rId56"/>
    <sheet xmlns:r="http://schemas.openxmlformats.org/officeDocument/2006/relationships" name="Retirement Benefit Plans - Addi" sheetId="57" state="visible" r:id="rId57"/>
    <sheet xmlns:r="http://schemas.openxmlformats.org/officeDocument/2006/relationships" name="Retirement Benefit Plans - Reco" sheetId="58" state="visible" r:id="rId58"/>
    <sheet xmlns:r="http://schemas.openxmlformats.org/officeDocument/2006/relationships" name="Retirement Benefit Plans - Re59" sheetId="59" state="visible" r:id="rId59"/>
    <sheet xmlns:r="http://schemas.openxmlformats.org/officeDocument/2006/relationships" name="Retirement Benefit Plans - Net " sheetId="60" state="visible" r:id="rId60"/>
    <sheet xmlns:r="http://schemas.openxmlformats.org/officeDocument/2006/relationships" name="Retirement Benefit Plans - Expe" sheetId="61" state="visible" r:id="rId61"/>
    <sheet xmlns:r="http://schemas.openxmlformats.org/officeDocument/2006/relationships" name="Income Taxes - Income from Cont"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Deferred Income " sheetId="66" state="visible" r:id="rId66"/>
    <sheet xmlns:r="http://schemas.openxmlformats.org/officeDocument/2006/relationships" name="Income Taxes - Unrecognized Tax" sheetId="67" state="visible" r:id="rId67"/>
    <sheet xmlns:r="http://schemas.openxmlformats.org/officeDocument/2006/relationships" name="Long-Term Debt and Credit Arr68" sheetId="68" state="visible" r:id="rId68"/>
    <sheet xmlns:r="http://schemas.openxmlformats.org/officeDocument/2006/relationships" name="Long-Term Debt and Credit Arr69" sheetId="69" state="visible" r:id="rId69"/>
    <sheet xmlns:r="http://schemas.openxmlformats.org/officeDocument/2006/relationships" name="Long-Term Debt and Credit Arr70" sheetId="70" state="visible" r:id="rId70"/>
    <sheet xmlns:r="http://schemas.openxmlformats.org/officeDocument/2006/relationships" name="Long-Term Debt and Credit Arr71" sheetId="71" state="visible" r:id="rId71"/>
    <sheet xmlns:r="http://schemas.openxmlformats.org/officeDocument/2006/relationships" name="Long-Term Debt and Credit Arr72" sheetId="72" state="visible" r:id="rId72"/>
    <sheet xmlns:r="http://schemas.openxmlformats.org/officeDocument/2006/relationships" name="Operating Leases - Future Minim" sheetId="73" state="visible" r:id="rId73"/>
    <sheet xmlns:r="http://schemas.openxmlformats.org/officeDocument/2006/relationships" name="Operating Leases - Additional I"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Segment Disclosure (Details)" sheetId="77" state="visible" r:id="rId77"/>
    <sheet xmlns:r="http://schemas.openxmlformats.org/officeDocument/2006/relationships" name="Segment Disclosure - Additional" sheetId="78" state="visible" r:id="rId78"/>
    <sheet xmlns:r="http://schemas.openxmlformats.org/officeDocument/2006/relationships" name="Recent Accounting Pronounceme79" sheetId="79" state="visible" r:id="rId79"/>
    <sheet xmlns:r="http://schemas.openxmlformats.org/officeDocument/2006/relationships" name="Quarterly Financial Data (Una80" sheetId="80" state="visible" r:id="rId80"/>
    <sheet xmlns:r="http://schemas.openxmlformats.org/officeDocument/2006/relationships" name="Quarterly Financial Data (Una81" sheetId="81" state="visible" r:id="rId81"/>
    <sheet xmlns:r="http://schemas.openxmlformats.org/officeDocument/2006/relationships" name="Subsequent Event (Details)" sheetId="82" state="visible" r:id="rId82"/>
    <sheet xmlns:r="http://schemas.openxmlformats.org/officeDocument/2006/relationships" name="Schedule II Valuation and Qua83" sheetId="83" state="visible" r:id="rId83"/>
  </sheets>
  <definedNames/>
  <calcPr calcId="124519" fullCalcOnLoad="1"/>
</workbook>
</file>

<file path=xl/sharedStrings.xml><?xml version="1.0" encoding="utf-8"?>
<sst xmlns="http://schemas.openxmlformats.org/spreadsheetml/2006/main" uniqueCount="867">
  <si>
    <t>Document and Entity Information - USD ($)</t>
  </si>
  <si>
    <t>12 Months Ended</t>
  </si>
  <si>
    <t>Mar. 31, 2018</t>
  </si>
  <si>
    <t>Jun. 01, 2018</t>
  </si>
  <si>
    <t>Sep. 30, 2017</t>
  </si>
  <si>
    <t>Document And Entity Information [Abstract]</t>
  </si>
  <si>
    <t>Entity Registrant Name</t>
  </si>
  <si>
    <t>CSS INDUSTRIES INC</t>
  </si>
  <si>
    <t>Entity Central Index Key</t>
  </si>
  <si>
    <t>Document Type</t>
  </si>
  <si>
    <t>10-K</t>
  </si>
  <si>
    <t>Document Period End Date</t>
  </si>
  <si>
    <t>Mar. 31,
		2018</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t>
  </si>
  <si>
    <t>Mar. 31, 2017</t>
  </si>
  <si>
    <t>Current assets:</t>
  </si>
  <si>
    <t>Cash and cash equivalents</t>
  </si>
  <si>
    <t>Short-term investments</t>
  </si>
  <si>
    <t>Accounts receivable, net of allowances of $1,576 and $1,283</t>
  </si>
  <si>
    <t>Inventories</t>
  </si>
  <si>
    <t>Prepaid expenses and other current assets</t>
  </si>
  <si>
    <t>Total current assets</t>
  </si>
  <si>
    <t>Net property, plant and equipment</t>
  </si>
  <si>
    <t>Deferred income taxes</t>
  </si>
  <si>
    <t>Goodwill</t>
  </si>
  <si>
    <t>Intangible assets, net of accumulated amortization of $21,960 and $17,928</t>
  </si>
  <si>
    <t>Other assets</t>
  </si>
  <si>
    <t>Total assets</t>
  </si>
  <si>
    <t>Current liabilities:</t>
  </si>
  <si>
    <t>Current portion of long-term debt</t>
  </si>
  <si>
    <t>Accounts payable</t>
  </si>
  <si>
    <t>Accrued payroll and other compensation</t>
  </si>
  <si>
    <t>Accrued customer programs</t>
  </si>
  <si>
    <t>Accrued other expenses</t>
  </si>
  <si>
    <t>Total current liabilities</t>
  </si>
  <si>
    <t>Long-term debt, net of current portion</t>
  </si>
  <si>
    <t>Other long-term obligations</t>
  </si>
  <si>
    <t>Total liabilities</t>
  </si>
  <si>
    <t>Commitments and contingencies (Notes 9 and 11)</t>
  </si>
  <si>
    <t xml:space="preserve"> </t>
  </si>
  <si>
    <t>Stockholders’ equity:</t>
  </si>
  <si>
    <t>Preferred stock, Class 2, $.01 par, 1,000,000 shares authorized, no shares issued</t>
  </si>
  <si>
    <t>Common stock, $.10 par, 25,000,000 shares authorized, 14,703,084 shares issued at March 31, 2018 and 2017</t>
  </si>
  <si>
    <t>Additional paid-in capital</t>
  </si>
  <si>
    <t>Retained earnings</t>
  </si>
  <si>
    <t>Accumulated other comprehensive income (loss), net of tax</t>
  </si>
  <si>
    <t>Common stock in treasury, 5,583,338 and 5,616,319 shares, at cost</t>
  </si>
  <si>
    <t>Total stockholders’ equity</t>
  </si>
  <si>
    <t>Total liabilities and stockholders’ equity</t>
  </si>
  <si>
    <t>Consolidated Balance Sheets (Parenthetical) - USD ($) $ in Thousands</t>
  </si>
  <si>
    <t>Statement of Financial Position [Abstract]</t>
  </si>
  <si>
    <t>Allowances for accounts receivable</t>
  </si>
  <si>
    <t>Accumulated amortization on intangible ass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and Comprehensive Income (Loss) - USD ($) shares in Thousands</t>
  </si>
  <si>
    <t>Mar. 31, 2016</t>
  </si>
  <si>
    <t>Income Statement [Abstract]</t>
  </si>
  <si>
    <t>Net sales</t>
  </si>
  <si>
    <t>Cost of sales</t>
  </si>
  <si>
    <t>Gross profit</t>
  </si>
  <si>
    <t>Selling, general and administrative expenses</t>
  </si>
  <si>
    <t>Impairment of goodwill and intangible assets</t>
  </si>
  <si>
    <t>Operating income (loss)</t>
  </si>
  <si>
    <t>Gain on bargain purchases</t>
  </si>
  <si>
    <t>Interest expense (income), net</t>
  </si>
  <si>
    <t>Other expense (income), net</t>
  </si>
  <si>
    <t>Income (loss) before income taxes</t>
  </si>
  <si>
    <t>Income tax expense (benefit)</t>
  </si>
  <si>
    <t>Net income (loss)</t>
  </si>
  <si>
    <t>Net income (loss) per common share:</t>
  </si>
  <si>
    <t>Basic (in dollars per share)</t>
  </si>
  <si>
    <t>Diluted (in dollars per share)</t>
  </si>
  <si>
    <t>Weighted average shares outstanding:</t>
  </si>
  <si>
    <t>Basic (in shares)</t>
  </si>
  <si>
    <t>Diluted (in shares)</t>
  </si>
  <si>
    <t>Comprehensive income (loss):</t>
  </si>
  <si>
    <t>Other comprehensive income (loss), net of tax:</t>
  </si>
  <si>
    <t>Currency translation adjustments</t>
  </si>
  <si>
    <t>Pension and postretirement benefits</t>
  </si>
  <si>
    <t>Fair value of interest rate swap agreements</t>
  </si>
  <si>
    <t>Other comprehensive income (loss)</t>
  </si>
  <si>
    <t>Comprehensive income (loss)</t>
  </si>
  <si>
    <t>Consolidated Statements of Cash Flows - USD ($)</t>
  </si>
  <si>
    <t>Cash flows from operating activities:</t>
  </si>
  <si>
    <t>Adjustments to reconcile net income (loss) to net cash provided by operating activities:</t>
  </si>
  <si>
    <t>Depreciation and amortization</t>
  </si>
  <si>
    <t>Amortization of inventory step-up</t>
  </si>
  <si>
    <t>Accretion of asset retirement obligation</t>
  </si>
  <si>
    <t>Accretion of investment discount</t>
  </si>
  <si>
    <t>Provision for accounts receivable allowances</t>
  </si>
  <si>
    <t>Deferred tax provision (benefit)</t>
  </si>
  <si>
    <t>Share-based compensation expense</t>
  </si>
  <si>
    <t>(Gain) loss on sale or disposal of assets</t>
  </si>
  <si>
    <t>Changes in assets and liabilities, net of effects of purchase of businesses:</t>
  </si>
  <si>
    <t>Accounts receivable</t>
  </si>
  <si>
    <t>Prepaid expenses and other assets</t>
  </si>
  <si>
    <t>Accrued expenses and long-term obligations</t>
  </si>
  <si>
    <t>Net cash provided by operating activities</t>
  </si>
  <si>
    <t>Cash flows from investing activities:</t>
  </si>
  <si>
    <t>Maturities of investment securities</t>
  </si>
  <si>
    <t>Purchase of held-to-maturity investment securities</t>
  </si>
  <si>
    <t>Purchase of businesses, net of cash received of $1,889 in 2018</t>
  </si>
  <si>
    <t>Purchase of property, plant and equipment</t>
  </si>
  <si>
    <t>Purchase of company owned life insurance policy</t>
  </si>
  <si>
    <t>Purchase of intangibles</t>
  </si>
  <si>
    <t>Proceeds from sale of assets</t>
  </si>
  <si>
    <t>Net cash (used for) provided by investing activities</t>
  </si>
  <si>
    <t>Cash flows from financing activities:</t>
  </si>
  <si>
    <t>Borrowings on revolving credit facility</t>
  </si>
  <si>
    <t>Repayments on revolving credit facility</t>
  </si>
  <si>
    <t>Payments on long-term debt</t>
  </si>
  <si>
    <t>Dividends paid</t>
  </si>
  <si>
    <t>Purchase of treasury stock</t>
  </si>
  <si>
    <t>Proceeds from exercise of stock options</t>
  </si>
  <si>
    <t>Payments for tax withholding on net restricted stock settlements</t>
  </si>
  <si>
    <t>Tax effect of stock award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solidated Statements of Cash Flows (Parenthetical) - USD ($) $ in Thousands</t>
  </si>
  <si>
    <t>Statement of Cash Flows [Abstract]</t>
  </si>
  <si>
    <t>Less cash acquired</t>
  </si>
  <si>
    <t>Consolidated Statements of Stockholders' Equity - USD ($) $ in Thousands</t>
  </si>
  <si>
    <t>Total</t>
  </si>
  <si>
    <t>Common Stock</t>
  </si>
  <si>
    <t>Additional Paid-in Capital</t>
  </si>
  <si>
    <t>Retained Earnings</t>
  </si>
  <si>
    <t>Accumulated Other Comprehensive Income (Loss)</t>
  </si>
  <si>
    <t>Common Stock in Treasury</t>
  </si>
  <si>
    <t>Beginning Balance at Mar. 31, 2015</t>
  </si>
  <si>
    <t>Beginning Balance, shares at Mar. 31, 2015</t>
  </si>
  <si>
    <t>Increase (Decrease) in Stockholders' Equity [Roll Forward]</t>
  </si>
  <si>
    <t>Issuance of common stock upon exercise of stock options</t>
  </si>
  <si>
    <t>Issuance of common stock upon exercise of stock options, shares</t>
  </si>
  <si>
    <t>Issuance of common stock under equity plan</t>
  </si>
  <si>
    <t>Issuance of common stock under equity plan, shares</t>
  </si>
  <si>
    <t>Purchase of treasury shares</t>
  </si>
  <si>
    <t>Purchase of treasury shares, shares</t>
  </si>
  <si>
    <t>Reduction of deferred tax assets due to expired stock options</t>
  </si>
  <si>
    <t>Cash dividends</t>
  </si>
  <si>
    <t>Ending Balance at Mar. 31, 2016</t>
  </si>
  <si>
    <t>Ending Balance, shares at Mar. 31, 2016</t>
  </si>
  <si>
    <t>Ending Balance at Mar. 31, 2017</t>
  </si>
  <si>
    <t>Ending Balance, shares at Mar. 31, 2017</t>
  </si>
  <si>
    <t>Ending Balance at Mar. 31, 2018</t>
  </si>
  <si>
    <t>Ending Balance, shares at Mar. 31, 2018</t>
  </si>
  <si>
    <t>Cumulative effect of change in accounting principle</t>
  </si>
  <si>
    <t>Consolidated Statements of Stockholders' Equity (Parenthetical) - $ / shares</t>
  </si>
  <si>
    <t>Statement of Stockholders' Equity [Abstract]</t>
  </si>
  <si>
    <t>Cash dividends per common share (in dollars per share)</t>
  </si>
  <si>
    <t>Summary of Significant Accounting Policies</t>
  </si>
  <si>
    <t>Accounting Policies [Abstract]</t>
  </si>
  <si>
    <t>SUMMARY OF SIGNIFICANT ACCOUNTING POLICIES</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s fiscal year ends on March 31. References to a particular year refer to the fiscal year ending in March of that year. For example fiscal 2018 refers to the fiscal year ended March 31, 2018 . Principles of Consolidation The consolidated financial statements include the accounts of CSS Industries, Inc. and all of its subsidiaries. All intercompany transactions and accounts have been eliminated in consolidation. Nature of Business CSS is a creative consumer products company, focused on the seasonal, gift and craft categories. For these design-driven categories, the Company engages in the creative development, manufacture, procurement, distribution and sale of our products with an omni-channel approach focused primarily on mass market retailers. Seasonal The seasonal category includes gift packaging items such as ribbon, bows, greeting cards, wrapping paper, bags, boxes, tags and gift card holders, in addition to specific holiday-themed decorations, accessories, and activities, such as Easter egg dyes and novelties and Valentine's Day classroom exchange cards. These products are sold to mass market retailers, and production forecasts for these products are generally known well in advance of shipment. Gift The gift category (formerly described by the Company as its celebrations category) includes products designed to celebrate certain life events or special occasions, such as weddings, birthdays, anniversaries, graduations, or the birth of a child. Products include ribbons and bows, floral accessories, infant products, journals, gift card holders, all occasion boxed greeting cards, memory books, scrapbooks, stationery, stickers and other items that commemorate life's celebrations. Products in this category are primarily sold into mass and specialty retailers, floral and packaging wholesalers and distributors, and are generally ordered on a replenishment basis throughout the year. Craft The craft category includes ribbons, trims, buttons, sewing patterns, knitting needles, needle arts and kids crafts. These products are sold to mass market and specialty retailers, and are generally ordered on a replenishment basis throughout the year. CSS’ product breadth provides its retail customers the opportunity to use a single vendor for much of their seasonal, gift and craft product requirements. A substantial portion of CSS’ products are manufactured, packaged and/or warehoused in facilities located in the United States, the United Kingdom and Australia, with the remainder purchased primarily from manufacturers in Asia and Mexico. The Company also has a manufacturing facility in India that produces certain craft products, including trims, braids and tassels, and also has a distribution facility in India. The Company’s products are sold to its customers by national and regional account sales managers, sales representatives, product specialists and by a network of independent manufacturers’ representatives. CSS maintains purchasing offices in Hong Kong and China to administer Asian sourcing opportunities. As further discussed in Note 2 to the consolidated financial statements, the Company acquired substantially all of the net assets and business of Simplicity Creative Group ("Simplicity") on November 3, 2017. Of its 2,000 employees (increasing to approximately 2,075 as seasonal employees are added), there are 80 employees that are represented by a labor union. The collective bargaining agreement with the labor union representing the production and maintenance employees in Hagerstown, Maryland remains in effect until December 31, 2020 . Historically, we have been successful in renegotiating expiring agreements without any disruption of operating activities. Foreign Currency Translation and Transactions The Company's foreign subsidiaries use the local currency as the functional currency. The Company translates all assets and liabilities at year-end exchange rates and all income and expense accounts at average rates during the year.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and resolution of litigation and other proceedings. Actual results could differ from these estimates. Short-Term Investments The Company categorized and accounted for its short-term investment holdings as held-to-maturity securities. Held-to-maturity securities were recorded at amortized cost which approximated fair market value at March 31, 2017 . This categorization was based upon the Company's positive intent and ability to hold these securities until maturity. Short-term investments at March 31, 2017 consisted of commercial paper with an amortized cost of $19,931,000 and matured in fiscal 2018 . There were no short-term investments at March 31, 2018 . Accounts Receivable 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 which was $98,000 and $134,000 at March 31, 2018 and 2017 , respectively. Had all inventories been valued at the lower of FIFO cost or market, inventories would have been greater by $524,000 and $578,000 at March 31, 2018 and 2017 , respectively. Inventories consisted of the following (in thousands): March 31, 2018 2017 Raw material $ 11,602 $ 11,210 Work-in-process 17,809 18,316 Finished goods 73,025 75,732 $ 102,436 $ 105,258 Finished goods inventory includes $ 18,720,000 and $ 18,417,000 of inventory on consignment at March 31, 2018 and 2017 , respectively. In connection with the acquisition of McCall on December 13, 2016 and the acquisition of Simplicity on November 3, 2017, there was a step-up to fair value of the inventory acquired of $ 21,773,000 and $ 10,214,000 , respectively, recorded at the dates of acquisition. This was a result of the inventory acquired being marked up to estimated fair value in purchase accounting and is recognized through cost of sales as the inventory turns. The amount of step-up to fair value of the acquired inventory remaining as of March 31, 2018 and 2017 was $ 10,683,000 and $18,187,000 , respectively. The Company expects the acquired McCall inventory to be sold through the second quarter of fiscal 2019 and the acquired Simplicity inventory to be sold through the first quarter of fiscal 2020. See Note 2 to the consolidated financial statements for further discussion of the McCall and Simplicity acquisitions. Property, Plant and Equipment Property, plant and equipment are stated at cost and include the following (in thousands): March 31, 2018 2017 Land $ 7,100 $ 5,838 Buildings, leasehold interests and improvements 45,164 40,661 Machinery, equipment and other 104,497 89,917 156,761 136,416 Less – Accumulated depreciation and amortization (104,635 ) (100,652 ) Net property, plant and equipment $ 52,126 $ 35,764 Depreciation is provided generally on the straight-line method and is based on estimated useful lives or terms of leases as follows: Buildings, leasehold interests and improvements Lease term to 45 years Machinery, equipment and other 3 to 15 years When property is retired or otherwise disposed of, the related cost and accumulated depreciation and amortization are eliminated from the consolidated balance sheet. Any gain or loss from the disposition of property, plant and equipment is included in other expense (income), net. Maintenance and repairs are expensed as incurred while improvements are capitalized and depreciated over their estimated useful lives. With the acquisition of McCall, there were assets acquired under capital lease obligations. Depreciation expense was $6,455,000 , $5,173,000 and $5,643,000 for the years ended March 31, 2018 , 2017 and 2016 , respectively. The Company maintains various operating leases and records rent expense on a straight-line basis over the lease term. See Note 9 for further discussion. Impairment of Long-Lived Assets including Goodwill, Other Intangible Assets and Property, Plant and Equipment When a company is acquired, the difference between the fair value of its net assets, including intangibles, and the purchase price is recorded as goodwill. Goodwill is subject to an assessment for impairment which must be performed at least annually or more frequently if events or circumstances indicate that goodwill might be impaired. Effective April 1, 2017, the Company early adopted Accounting Standards Update 2017-04, "Simplifying the Test for Goodwill Impairment," ("ASU 2017-04"), which replaced the two-step impairment test for goodwill with a one-step test that both identifies and measures goodwill impairment. Under ASU 2017-04, entities still have the option to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not necessary. However, if an entity concludes otherwise, then it is required to perform the quantitative goodwill impairment test, which identifies both the existence of impairment and the amount of impairment loss by comparing the fair value of the reporting unit with its carrying value. If the carrying amount of the reporting unit exceeds the fair value, an impairment loss shall be recognized in an amount equal to that excess. Additionally, an entity shall consider the income tax effect from any tax deductible goodwill on the carrying value of the reporting unit when measuring the impairment loss. The Company uses a dual approach including both a market approach and an income approach. The market approach computes fair value using a multiple of earnings before interest, income taxes, depreciation and amortization which was developed considering both the multiples of recent transactions as well as trading multiples of consumer products companies. The income approach is based on the present value of discounted cash flows and a terminal value projected for the reporting unit. The income approach requires significant judgments including the Company’s projected net cash flows, the weighted average cost of capital (“WACC”) used to discount the cash flows and terminal value assumptions. The projected net cash flows are derived using the next fiscal year budget and multi-year strategic plan of the Company for the reporting unit. The WACC rate is based on an average of the capital structure, cost of capital and inherent business risk profiles of the Company. Additionally, the Company uses quoted market prices in active markets as the basis for measurement of fair value with consideration given to a control premium. We believe the use of multiple valuation techniques results in a more accurate indicator of the fair value of each reporting unit. The Company then corroborates the reasonableness of the total fair value of the reporting units by reconciling the aggregate fair values of the reporting units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an average closing stock price which considers volatility around the test date. The exercise of reconciling the market capitalization to the computed fair value further supports the Company’s conclusion on the fair value. If the carrying amount of the reporting unit exceeds its fair value, an impairment loss would be reported. The Company performs its required annual assessment as of the fiscal year end. Changes to our judgments regarding assumptions and estimates could result in a significantly different estimate of the fair market value of the reporting units. Effective April 1, 2017, the Company combined its four former operating segments, which represented our one historical reportable segment, into one operating segment which reflects the manner in which our chief operating decision maker reviews operating performance and allocates resources. This was a result of the change in the Company's strategy to a One CSS structure and reflects how the businesses are now managed and operating results are assessed. Effective with the change from four operating segments and reporting units to one , the Company evaluated whether there was an impairment as of April 1, 2017 and concluded that there was no impairment based on the assessment that was performed as of March 31, 2017 which was reconciled to the Company’s market capitalization as of March 31, 2017. Other indefinite lived intangible assets consist primarily of tradenames which are also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 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In the fourth quarter of fiscal 2018, the Company performed the required annual impairment test of the carrying amount of goodwill and indefinite lived intangible assets. The decline in the Company's trading price of its common stock at and around the end of fiscal 2018, and related decrease in the Company's market capitalization, was determined to be a triggering event for potential goodwill impairment. Accordingly, the Company also performed an assessment of its other long-lived assets for impairment. Refer to Note 3 for the results of the annual impairment testing performed in fiscal 2018. The Company determined that no impairment of intangible assets existed in fiscal 2017 or in fiscal 2016 . Derivative Financial Instruments The Company uses certain derivative financial instruments as part of its risk management strategy to reduce interest rate and foreign currency risk. Derivatives are not used for trading or speculative activities. 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 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 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expense (income), net as offsets of gains and losses resulting from the underlying hedged transactions. A realized loss of $108,000 was recorded in the fiscal year ended March 31, 2018 and realized gains of $56,000 and $151,000 were recorded in the fiscal year ended March 31, 2017 and 2016 , respectively. There were no open foreign currency forward exchange contracts as of March 31, 2018 and 2017 . On February 1, 2018, the Company entered into an interest rate swap agreement with a term of five years to manage its exposure to interest rate movements by effectively converting a portion of its anticipated working capital debt from variable to fixed rates. The notional amount of the interest rate swap contract subject to fixed rates was $40,000,000 in fiscal 2018. Fixed interest rate payments were at a weighted average rate of 2.575% in fiscal 2018. Interest rate differentials paid under this agreement were recognized as adjustments to interest expense and were $60,000 for the year ended March 31, 2018. This interest rate swap effectively converts $40,000,000 of the Company's variable-rate debt into fixed-rate debt with an effective interest rate of 3.525% ( 2.575% fixed + .95% spread) through the expiration of the Company's credit facility in March 2020. There were no interest rate swap agreements in fiscal 2017. Interest Expense (Income) Interest expense was $904,000 , $298,000 and $288,000 in the years ended March 31, 2018 , 2017 and 2016 , respectively. Interest income was $223,000 , $269,000 and $400,000 in the years ended March 31, 2018 , 2017 and 2016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gnizes the impact of an uncertain tax position, if it is more likely than not that such position will be sustained on audit, based solely on the technical merits of the position. See Note 7 for further discussion. Revenue Recognition Revenue is recognized from most product sales when goods are shipped, title and risk of loss have been transferred to the customer and collection is reasonably assured. The Company has certain limited products, primarily sewing patterns, that are on consignment at mass market retailers and the Company recognizes the sale as products are sold to end consumers as recorded at point-of-sale terminals. The Company records estimated reductions to revenue for customer programs, which may include special pricing agreements for specific customers, volume incentives and other promotions. In limited cases, the Company may provide the right to return product as part of its customer programs with certain customers. The Company also records estimated reductions to revenue, based primarily on historical experience,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shown as a reduction of accounts receivable, except for reserves for customer programs which are shown as a current or long term liability. If the amount of actual customer returns and chargebacks were to increase or decrease significantly from the estimated amount, revisions to the estimated allowance would be required. Product Development Costs 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gift and craft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 Product development costs capitalized as of March 31, 2018 were $3,835,000 , of which $ 3,350,000 was recorded in other current assets and $ 485,000 was recorded in other long-term assets in the consolidated financial statements. Product development costs capitalized as of March 31, 2017 were $4,116,000 , of which $3,636,000 was recorded in prepaid expenses and other current assets and $480,000 was recorded in other long-term assets in the consolidated financial statements. Product development expense of $8,296,000 , $8,268,000 and $6,902,000 was recognized in the years ended March 31, 2018 , 2017 and 2016 , respectively. Shipping and Handling Costs Shipping and handling costs are reported in cost of sales in the consolidated statements of operations. Share-Based Compensation Share-based compensation cost is estimated at the grant date based on a fair-value model. Calculating the fair value of share-based awards at the grant date requires judgment, including estimating stock price volatility and expected option life. The Company uses the Black-Scholes option valuation model to value service-based stock options and uses Monte Carlo simulation to value performance-based stock options and restricted stock units. The fair value of each service-based restricted stock unit is estimated on the day of grant based on the closing price of the Company's common stock reduced by the present value of the expected dividend stream during the vesting period using the risk-free interest rate. The Company estimates stock price volatility based on historical volatility of its common stock. Estimated option life assumptions are also derived from historical data. Had the Company used alternative valuation methodologies and assumptions, compensation cost for share-based payments could be significantly different. The Company recognizes compensation cost over the stated vesting period consistent with the terms of the arrangement (i.e. either on a straight-line or graded-vesting basis). Net Income (Loss) Per Common Share The following table sets forth the computation of basic net income (loss) per common share and diluted net income (loss) per common share for the years ended March 31, 2018 , 2017 and 2016 . For the Years Ended March 31, 2018 2017 2016 (in thousands, except per share amounts) Numerator: Net income (loss) $ (36,520 ) $ 28,504 $ 17,236 Denominator: Weighted average shares outstanding for basic income (loss) per common share 9,108 9,074 9,147 Effect of dilutive stock options — 41 92 Adjusted weighted average shares outstanding for diluted income (loss) per common share 9,108 9,115 9,239 Basic net income (loss) per common share $ (4.01 ) $ 3.14 $ 1.88 Diluted net income (loss) per common share $ (4.01 ) $ 3.13 $ 1.87 The Company has excluded 495,000 shares, 505,175 shares, and 253,000 shares, consisting of outstanding stock options and unearned restricted stock units, in computing diluted net income (loss) per common share for the years ended March 31, 2018 , 2017 and 2016 , respectively, because their effects were antidilutive. Statements of Cash Flows For purposes of the consolidated statements of cash flows, the Company considers all holdings of highly liquid investments with a maturity at time of purchase of three months or less to be cash equivalents. Supplemental Schedule of Cash Flow Information For the Years Ended March 31, 2018 2017 2016 (in thousands) Cash paid during the year for: Interest $ 511 $ 264 $ 210 Income taxes $ 1,484 $ 2,270 $ 9,736 Details of acquisitions: Fair value of assets acquired $ 92,666 $ 50,445 $ 20,796 Liabilities assumed 23,049 15,416 1,251 Net assets acquired 69,617 35,029 19,545 Amount due seller 2,500 — — Cash paid 67,117 35,029 19,545 Less cash acquired 1,889 — — Less gain on bargain purchases — 19,990 — Net cash paid for acquisitions $ 65,228 $ 15,039 $ 19,545</t>
  </si>
  <si>
    <t>Business Acquisitions</t>
  </si>
  <si>
    <t>Business Combinations [Abstract]</t>
  </si>
  <si>
    <t>BUSINESS ACQUISITIONS</t>
  </si>
  <si>
    <t>BUSINESS ACQUISITIONS On November 3, 2017, the Company completed the acquisition of substantially all of the net assets and business of Simplicity Creative Group from Wilton Brands LLC ("Wilton") for a total consideration of $ 69,617,000 and transaction costs of approximately $ 3,411,000 . Simplicity is a leading provider of home sewing patterns, decorative trims, knitting and crocheting tools, needle arts and kids' crafts products under the Simplicity®, Wrights®, Boye®, Dimensions®, and Perler® brand names. Simplicity's products are sold to mass-market retailers, specialty fabric and craft chains, wholesale distributors and online customers. The Company primarily financed the acquisition with borrowings of $60,000,000 under its revolving credit facility and has recorded a working capital adjustment due to Wilton of $ 2,500,000 , which is recorded in other current liabilities in the accompanying consolidated balance sheet and was paid on April 4, 2018. A portion of the purchase price is being held in escrow for certain post closing adjustments and indemnification obligations. The acquisition was accounted for using the acquisition method and the excess of cost over the fair market value of the net tangible and identifiable intangible assets acquired of $ 9,642,000 was recorded as goodwill. This goodwill was subsequently written off as a result of the Company’s annual impairment testing performed in the fourth quarter of fiscal 2018 as further described in Note 3. The following table summarizes the preliminary fair values of the assets acquired and liabilities assumed at the date of acquisition in fiscal 2018 (in thousands): Cash $ 1,889 Accounts receivable 11,787 Inventory 30,804 Other assets 1,460 Total current assets 45,940 Property, plant and equipment 15,188 Intangible assets 20,982 Goodwill 9,642 Other 914 Total assets acquired 92,666 Current liabilities 16,912 Deferred tax liability 840 Other long-term obligations 5,297 Total liabilities assumed 23,049 Net assets acquired $ 69,617 In connection with the acquisition of Simplicity, the Company recorded an asset, within property, plant and equipment, and a liability of $ 1,163,000 related to an asset retirement obligation at a leased location. During fiscal 2018 , the impact of the asset retirement obligation included $ 62,000 of depreciation expense and $ 51,000 of accretion expense. The asset retirement obligation of $ 1,214,000 is included in other long-term obligations as of March 31, 2018 . The financial results of Simplicity, from the acquisition date of November 3, 2017, are included in the Company's results of operations for the year ended March 31, 2018. For the period from acquisition through March 31, 2018, Simplicity contributed approximately $35,581,000 of revenue and resulted in a net loss of approximately $11,329,000 (due to the pre-tax impairment of goodwill of $9,642,000 , pre-tax recognition of inventory step-up of $4,544,000 recorded in cost of sales, and pre-tax acquisition costs of approximately $ 3,411,000 , which are included in selling, general and administrative expenses, in the year ended March 31, 2018). On December 13, 2016, the Company completed the acquisition of substantially all of the net assets and business of The McCall Pattern Company and certain subsidiaries ("McCall"), for approximately $13,914,000 in cash plus transaction costs of approximately $ 1,484,000 . McCall designs, manufactures, and sells home sewing patterns under the McCall’s®, Butterick®, Kwik Sew® and Vogue Patterns® brand names. McCall is a leading provider of home sewing patterns, selling to mass market retailers, specialty fabric and craft chains, and wholesale distributors. A portion of the purchase price is being held in escrow for certain post closing adjustments and indemnification obligations. The acquisition was accounted for using the acquisition method and, due to McCall's distressed financial condition and a motivated previous foreign owner who was seeking to exit operations in the United States, the transaction resulted in a bargain purchase due to the fair value of the net assets acquired of approximately $ 33,528,000 exceeding the amount paid. On July 8, 2016, a subsidiary of the Company completed the acquisition of substantially all of the assets and business of Lawrence Schiff Silk Mills, Inc. ("Schiff") for $ 1,125,000 in cash. Schiff was a leading U.S. manufacturer and distributor of narrow woven ribbon prior to its April 2016 Chapter 11 bankruptcy filing. The acquisition was accounted for using the acquisition method and resulted in a bargain purchase due to the fair value of the net assets acquired of approximately $ 1,501,000 exceeding the amount paid. The following table summarizes the fair values of the assets acquired and liabilities assumed at the date of acquisitions in fiscal 2017 (in thousands): Accounts receivable $ 2,762 Inventory 32,206 Other assets 553 Total current assets 35,521 Property, plant and equipment 9,473 Intangible assets 4,900 Other 551 Total assets acquired 50,445 Current liabilities 5,328 Deferred tax liability 9,419 Long-term debt 516 Other long-term obligations 153 Total liabilities assumed 15,416 Net assets acquired $ 35,029 As the fair value of identifiable net assets acquired exceeded the fair value of the consideration transferred, the Company reassessed the recognition and measurement of identifiable assets acquired and liabilities assumed and concluded that all acquired assets and liabilities assumed were recognized and that the valuation procedures and resulting measures were appropriate. As a result, the Company recorded a gain on bargain purchases of approximately $ 19,990,000 in the fiscal year ended March 31, 2017. The following table summarizes the revenue and earnings of the Company had the date of these acquisitions been April 1, 2016 (unaudited and in thousands): For the Years Ended March 31, 2018 2017 Supplemental pro forma revenue $ 413,577 $ 440,676 Supplemental pro forma earnings (1) $ (18,131 ) $ 15,465 Supplemental pro forma earnings per basic share (1) $ (1.99 ) $ 1.70 Supplemental pro forma earnings per diluted share (1) $ (1.99 ) $ 1.70 (1) Earnings and earnings per share in the above pro forma table exclude bargain purchase gains and recognition of inventory step-up through cost of sales as the inventory turns.</t>
  </si>
  <si>
    <t>Goodwill, Other Intangible Assets and Long-Lived Assets</t>
  </si>
  <si>
    <t>Goodwill and Intangible Assets Disclosure [Abstract]</t>
  </si>
  <si>
    <t>GOODWILL, OTHER INTANGIBLE ASSETS AND LONG-LIVED ASSETS</t>
  </si>
  <si>
    <t>GOODWILL, OTHER INTANGIBLE ASSETS AND LONG-LIVED ASSETS The following table shows changes in goodwill for the fiscal year ended March 31, 2017 and 2018 (in thousands): Balance as of March 31, 2016 $ 19,974 Decrease in goodwill - Blumenthal (58 ) Balance as of March 31, 2017 19,916 Acquisition of Simplicity 9,642 Impairment charge (29,558 ) Balance as of March 31, 2018 $ — The change in the gross carrying amount of other intangible assets for the year ended March 31, 2017 and 2018 is as follows (in thousands): Tradenames and Trademarks Customer Relationships Favorable Lease Contracts Balance as of March 31, 2016 $ 15,553 $ 39,157 $ — Acquisition of McCall 4,400 — — Acquisition of Schiff — 500 — Purchase of customer lists — 100 — Balance as of March 31, 2017 19,953 39,757 — Acquisition of Simplicity 8,200 8,900 3,882 Impairment charge (3,800 ) — — Balance as of March 31, 2018 $ 24,353 $ 48,657 $ 3,882 With the acquisition of Simplicity, the Company recorded intangible assets relating to tradenames that are not subject to amortization of $ 8,200,000 . Additionally, the Company recorded $ 8,900,000 relating to customer lists with an estimated life of ten years and $ 3,882,000 related to favorable lease contracts with a weighted-average amortization period of four years. With the acquisition of the McCall business, the Company recorded intangible assets relating to tradenames that are not subject to amortization of $4,400,000 . Additionally, the Company recorded customer lists of $500,000 with the acquisition of the Schiff business that are being amortized over five years and customer lists of $100,000 purchased from a third party which are being amortized over two years . The gross carrying amount and accumulated amortization of other intangible assets as of March 31, 2018 and 2017 is as follows (in thousands): March 31, 2018 March 31, 2017 Gross Carrying Amount Accumulated Amortization Gross Carrying Amount Accumulated Amortization Tradenames and trademarks $ 24,353 $ — $ 19,953 $ — Customer relationships 48,657 19,976 39,757 16,495 Favorable lease contracts 3,882 299 — — Patents 1,164 941 1,164 825 Trademarks 403 393 403 363 Covenants not to compete 530 351 530 245 $ 78,989 $ 21,960 $ 61,807 $ 17,928 The weighted-average amortization period of customer relationships, patents, trademarks and covenants not to compete are 13 years, 10 years, 10 years, and 5 years, respectively. Amortization expense was $4,032,000 for fiscal 2018 , $3,304,000 for fiscal 2017 , and $2,665,000 for fiscal 2016 . The estimated amortization expense for the next five fiscal years is as follows (in thousands): 2019 $ 4,912 2020 4,751 2021 4,264 2022 4,167 2023 3,451 At March 31, 2018 and 2017, the Company had zero and $ 19,916,000 of goodwill, respectively. In connection with the Company's review of the recoverability of its goodwill for the fiscal year ended March 31, 2018 , the Company determined that a triggering event occurred due to the decline in the Company's trading price of its common stock at and around the end of fiscal 2018 and related decrease in the Company's market capitalization. Given this circumstance, the Company bypassed the option to assess qualitative factors to determine the existence of impairment and proceeded directly to the quantitative goodwill impairment test. Based on the results of its impairment test, the Company recorded an impairment charge of $ 29,558,000 , which was the carrying amount of its goodwill immediately before the charge. The Company determined that no impairment of goodwill existed in fiscal 2017 or 2016. During the fourth quarter annual impairment test of indefinite-lived intangibles performed in fiscal 2018, the Company determined that the carrying value of the C.R. Gibson tradename exceeded its fair value. The Company recorded a non-cash tradename impairment charge of $3,800,000 related to the C.R. Gibson tradename. The Company determined that no impairment of indefinite-lived intangible assets existed in fiscal 2017 or 2016 . The Company assesses the impairment of long-lived assets, including identifiable intangible assets subject to amortization and property and plant and equipment, whenever events or changes in circumstances indicate the carrying value may not be recoverable.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Company's trading price of its common stock at and around the end of fiscal 2018, and related decrease in the Company's market capitalization, was determined to be a triggering event in connection with the Company's review of the recoverability of its long-lived assets for the fiscal year ended March 31, 2018. The Company performed a recoverability test during the fourth quarter of fiscal 2018 using an undiscounted cash flow approach and determined that the carrying value of long-lived assets are recoverable and not impaired. In connection with the Company’s review of the recoverability of its long-lived assets subject to amortization for the fiscal years ended March 31, 2017 and 2016 , no circumstances were identified that indicated the carrying value of the assets may not be recoverable and there was no impairment of assets recorded in fiscal 2017 or 2016 .</t>
  </si>
  <si>
    <t>Treasury Stock Transactions</t>
  </si>
  <si>
    <t>Equity [Abstract]</t>
  </si>
  <si>
    <t>TREASURY STOCK TRANSACTIONS</t>
  </si>
  <si>
    <t>TREASURY STOCK TRANSACTIONS On March 4, 2016, the Company agreed to purchase, under its stock repurchase program, 45,000 shares of its common stock from a charitable foundation of which the Company's former Chairman of the Board, who retired as a director and officer of the Company on July 28, 2015, is a founder, director and officer. The purchase price was lower than the closing market price on the preceding trading day. The transaction was approved by the Company's Board of Directors on March 4, 2016 and completed on March 8, 2016. The total amount of this transaction was $1,274,000 . Under a stock repurchase program authorized by the Company’s Board of Directors, the Company repurchased 397,789 shares (inclusive of the 45,000 shares described above) of the Company’s common stock for $11,274,000 (inclusive of the $1,274,000 described above) in fiscal 2016. There were no repurchases of the Company's common stock by the Company during fiscal 2018 and 2017. As of March 31, 2018 , the Company had 303,166 shares remaining available for repurchase under the Board’s authorization.</t>
  </si>
  <si>
    <t>Share-Based Plans</t>
  </si>
  <si>
    <t>Disclosure of Compensation Related Costs, Share-based Payments [Abstract]</t>
  </si>
  <si>
    <t>SHARE-BASED PLANS</t>
  </si>
  <si>
    <t>SHARE-BASED PLANS On July 30, 2013, the Company's stockholders approved the CSS Industries, Inc. 2013 Equity Compensation Plan (" 2013 Plan "). Under the terms of the Company's 2013 Plan, the Company may grant incentive stock options, non-qualified stock options, stock units, restricted stock grants, stock appreciation rights, stock bonus awards and dividend equivalents to officers and other employees and non-employee directors. The Human Resources Committee of the Company's Board of Directors ("Board"), or other committee appointed by the Board (collectively with the Human Resources Committee, the "2013 Equity Plan Committee") approves grants to officers and other employees, and the Board approves grants to non-employee directors. Grants under the 2013 Plan may be made through July 29, 2023. The term of each grant is at the discretion of the 2013 Equity Plan Committee, but in no event greater than ten years from the date of grant, and at the date of grant the 2013 Equity Plan Committee has discretion to determine the date or dates on which granted options become exercisable. Service-based options outstanding as of March 31, 2018 become exercisable at the rate of 25% per year commencing one year after the date of grant. Market-based stock options outstanding as of March 31, 2018 ,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the rate of 50% of the shares underlying the grant at each of the third and fourth anniversaries of the date on which the award was granted. Service-based RSUs granted to directors and outstanding at March 31, 2018 vest on July 30, 2018. Market-based RSUs outstanding at March 31, 2018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March 31, 2018 , there were 591,068 shares available for grant. Compensation cost is recognized over the stated vesting period consistent with the terms of the arrangement (i.e. either on a straight-line or graded-vesting basis). Stock Options Activity and related information pertaining to stock options for the year ended March 31, 2018 was as follows: Number of Options Weighted Average Exercise Price Weighted Average Remaining Contractual Life Aggregate Intrinsic Value Outstanding at April 1, 2017 554,575 $ 26.05 Granted 124,000 27.52 Exercised (29,775 ) 19.26 Forfeited/canceled (111,000 ) 28.08 Outstanding at March 31, 2018 537,800 $ 26.35 4.8 years $ — Exercisable at March 31, 2018 174,887 $ 25.22 2.8 years $ — Expected to vest at March 31, 2018 299,445 $ 27.39 6.4 years $ — The Company issues treasury shares for stock option exercises. The cash flows resulting from the tax benefits from tax deductions in excess of the compensation cost recognized for those share awards (referred to as excess tax benefits) are presented as operating cash flows in the consolidated statement of cash flows. The fair value of each stock option granted was estimated on the date of grant using the Black-Scholes option valuation model with the following average assumptions: For the Years Ended March 31, 2018 2017 2016 Expected dividend yield at time of grant 2.91 % 2.91 % 2.58 % Expected stock price volatility 34 % 35 % 37 % Risk-free interest rate 2.21 % 1.66 % 1.92 % Expected life of option (in years) 6.3 4.8 4.6 Expected volatilities are based on historical volatility of the Company’s common stock. The risk-free interest rate is based on U.S. Treasury yields in effect at the time of grant. The expected option life reflects the average of the contractual term of the options and the weighted-average vesting period for all option tranches. The weighted average fair value of stock options granted during fiscal 2018 , 2017 and 2016 was $7.40 , $6.25 and $7.24 , per share, respectively. The total intrinsic value of options exercised during the years ended March 31, 2018 , 2017 and 2016 was $217,000 , $253,000 and $428,000 , respectively. The total fair value of stock options vested during fiscal 2018 , 2017 and 2016 was $850,000 , $1,048,000 and $909,000 . As of March 31, 2018 , there was $1,439,000 of total unrecognized compensation cost related to non-vested stock option awards granted under the Company’s equity incentive plans which is expected to be recognized over a weighted average period of 2.5 years. Compensation cost related to stock options recognized in operating results (included in selling, general and administrative expenses) was $628,000 , $666,000 , and $872,000 in the years ended March 31, 2018 , 2017 and 2016 , respectively, and the associated future income tax benefit recognized was $159,000 , $256,000 , and $331,000 in the years ended March 31, 2018 , 2017 and 2016 , respectively. Restricted Stock Units Activity and related information pertaining to RSUs for the year ended March 31, 2018 was as follows: Number of RSUs Weighted Average Fair Value Weighted Average Remaining Contractual Life Outstanding at April 1, 2017 185,377 $ 20.14 Granted 92,680 25.10 Vested (17,352 ) 26.54 Forfeited/canceled (49,450 ) 20.69 Outstanding at March 31, 2018 211,255 $ 21.66 1.9 years There were no market-based RSUs granted during fiscal 2018. The fair value of each market-based RSU granted during fiscal 2017 and 2016 was estimated on the date of grant using a Monte Carlo simulation model with the following assumptions: For the Years Ended March 31, 2017 2016 Expected dividend yield at time of grant 2.99 % 2.60 % Expected stock price volatility 33 % 37 % Risk-free interest rate 1.20 % 1.29 % The fair value of each service-based RSU granted to employees was estimated on the day of grant based on the closing price of the Company's common stock reduced by the present value of the expected dividend stream during the vesting period using the risk-free interest rate. The fair value of each service-based RSU granted to directors, for which dividend equivalents are paid upon vesting of the underlying awards, was estimated on the day of grant based on the closing price of the Company's common stock. The total fair value of restricted stock units vested during fiscal 2018 , 2017 and 2016 was $1,108,000 , $806,000 and $1,053,000 , respectively. As of March 31, 2018 , there was $2,162,000 of total unrecognized compensation cost related to non-vested RSUs granted under the Company’s equity incentive plans which is expected to be recognized over a weighted average period of 2.3 years. On August 11, 2015, the Company granted 10,000 RSUs to the Chair of the Company's Board of Directors. The RSUs vested on August 15, 2017 and were converted into a lump sum cash payment of approximately $266,000 which represented the fair market value of corresponding shares of common stock of the Company. Prior to vesting, the RSUs were classified as liability awards because they were to be paid in cash upon vesting. The RSU award liability was measured at its fair market value at the end of each reporting period. The total amount accrued related to this grant as of March 31, 2017 was $210,000 and is included in accrued payroll and other compensation in the consolidated balance sheet. During fiscal 2018, 2017 and 2016, dividend equivalents of $2,000 , $8,000 and $6,000 , respectively, were paid in cash related to these liability classified awards and were charged to selling, general and administrative expenses. Compensation cost related to RSUs (inclusive of the liability classified awards described above) recognized in operating results (included in selling, general and administrative expenses) was $1,368,000 , $1,118,000 and $875,000 in the years ended March 31, 2018 , 2017 and 2016 , respectively, and the associated future income tax benefit recognized was $345,000 , $431,000 and $332,000 in the years ended March 31, 2018 , 2017 and 2016 , respectively.</t>
  </si>
  <si>
    <t>Retirement Benefit Plans</t>
  </si>
  <si>
    <t>Retirement Benefits [Abstract]</t>
  </si>
  <si>
    <t>RETIREMENT BENEFIT PLANS</t>
  </si>
  <si>
    <t>RETIREMENT BENEFIT PLANS Profit Sharing Plans The Company maintains defined contribution profit sharing and 401(k) plans covering substantially all of the employees of the Company and its subsidiaries as of March 31, 2018 . Annual contributions under the plan are determined by the Board of Directors of the Company. Consolidated expense related to the plans for the years ended March 31, 2018 , 2017 and 2016 was $1,233,000 , $864,000 and $758,000 , respectively. Postretirement Medical Plan The Company administers a postretirement medical plan covering certain persons who are employees or former employees of a former subsidiary. The plan is unfunded and frozen to new participants. The following table provides a reconciliation of the benefit obligation for the postretirement medical plan (in thousands): For the Years Ended March 31, 2018 2017 Benefit obligation at beginning of year $ 787 $ 816 Interest cost 30 33 Actuarial (gain) loss (22 ) 3 Benefits paid (65 ) (65 ) Benefit obligation at end of year $ 730 $ 787 As of March 31, 2018 , $62,000 of the benefit obligation was recorded in accrued other expenses and $668,000 was recorded in other long-term obligations in the consolidated balance sheet. As of March 31, 2017 , $65,000 of the benefit obligation was recorded in accrued other expenses and $722,000 was recorded in other long-term obligations in the consolidated balance sheet. The net loss recognized in accumulated other comprehensive loss at March 31, 2018 was $53,000 , net of tax, and the actuarial loss expected to be amortized from accumulated other comprehensive loss into net periodic benefit cost during fiscal 2019 is approximately $1,000 . The assumptions used to develop the net periodic benefit cost for the years ended March 31, 2018 , 2017 and 2016 were a discount rate of 4.00% , 4.25% , and 3.75% , respectively, and assumed health care cost trend rate of 9% ( 9% for 2017 and 9% for 2016 ) trending down to an ultimate rate of 5% in 2026 . The assumption used to develop the benefit obligation as of the years ended March 31, 2018 and 2017 was a discount rate of 3.75% ( 4% in 2017 ). The discount rate is determined based on the average of the Citigroup Pension Liability Index, Moody's Long Term Corporate Bond Yield, and Corporate Bond Rate calculated by the Internal Revenue Service. Net periodic benefit costs for the postretirement medical plan were $30,000 , $33,000 and $32,000 for the years ended March 31, 2018 , 2017 and 2016 , respectively. Pension Plan The Company administers a defined benefit pension plan that was acquired through the acquisition of McCall and covers certain employees of its United Kingdom subsidiary. The plan covers employees who meet the eligibility requirements as defined. The Company's funding policy is to make the minimum annual contribution that is required by applicable regulations, plus such amounts as the Company may determine to be appropriate from time to time. The plan is frozen to future accrual of benefits. Reconciliations of changes in the defined benefit obligation, fair value of plan assets and statement of funded status from the date of acquisition through March 31, 2018 are as follows (in thousands): For the Years Ended March 31, 2018 2017 Change in benefit obligation: Benefit obligation at April 1, 2017 and December 13, 2016 $ 4,027 $ 4,482 Interest cost 107 32 Actuarial (gain) loss (233 ) 178 Benefits paid (455 ) (639 ) Foreign currency impact 437 (26 ) Benefit obligation at March 31, 2018 and 2017 $ 3,883 $ 4,027 Change in plan assets: Fair value of assets at April 1, 2017 and December 13, 2016 $ 3,929 $ 4,511 Actual return on plan assets 451 66 Employer contributions 66 19 Benefits paid (455 ) (639 ) Foreign currency impact 462 (28 ) Fair value of plan assets at March 31, 2018 and 2017 $ 4,453 $ 3,929 Funded status at March 31, 2018 and 2017 $ 570 $ (98 ) As of March 31, 2018, the net pension asset of $570,000 was recorded in other assets, and as of March 31, 2017, the net benefit obligation of $98,000 was recorded in other long-term obligations, in the consolidated balance sheet. The net gain recognized in accumulated other comprehensive income (loss) at March 31, 2018 was $304,000 , net of tax, and the net loss recognized in accumulated other comprehensive income (loss) at March 31, 2017 was $124,000 , net of tax. There is no estimated net gain, prior service cost or transition asset for the defined benefit pension plan that will be amortized from accumulated other comprehensive income into net periodic benefit cost during fiscal 2019. The components of net periodic pension benefit for the period ended March 31, 2018 and 2017 is as follows (in thousands): For the Years Ended March 31, 2018 2017 Interest cost $ 107 $ 32 Expected return on plan assets (148 ) (42 ) Net periodic pension benefit $ (41 ) $ (10 ) The assumption used to develop the net periodic pension benefit was 2.70% for the period ended March 31, 2018 and 2017 . The assumption used to develop the benefit obligation as of March 31, 2018 and 2017 was a discount rate of 2.60% and 2.70% , respectively. The Company has estimated the long-term rate of return on plan assets based primarily on contractual agreements with an insurance company. This rate of return approximated 4% during fiscal 2018 and 2017 . The Company's overall investment strategy is to outsource investment risk to an insurance company in return for a contractual rate of return. Funds are deposited with the insurance company in return for an agreed upon interest rate return on the principal balance. The accounting guidance on fair value measurements specifies a fair value hierarchy based upon the observability of inputs used in valuation techniques (Level 1, 2 and 3). See Note 10 for a discussion of the fair value hierarchy. The fair values of the pension plan assets represents a guaranteed investment contract with an insurance company at March 31, 2018 and 2017 . The guaranteed investment contract is a Level 3 asset. The Company expects to make contributions of $70,000 to the pension plan in fiscal 2019 . The following table reflects the total benefits expected to be paid from the pension plan (in thousands): 2019 $ 503 2020 150 2021 21 2022 64 2023 67 2024-2028 824</t>
  </si>
  <si>
    <t>Income Taxes</t>
  </si>
  <si>
    <t>Income Tax Disclosure [Abstract]</t>
  </si>
  <si>
    <t>INCOME TAXES</t>
  </si>
  <si>
    <t>INCOME TAXES Income (loss) before income tax expense (benefit) was as follows (in thousands): For the Years Ended March 31, 2018 2017 2016 United States $ (51,270 ) $ 14,502 $ 18,319 Foreign 5,211 15,185 8,322 $ (46,059 ) $ 29,687 $ 26,641 The following table summarizes the provision (benefit) for U.S. federal, state and foreign taxes on income (loss) (in thousands): For the Years Ended March 31, 2018 2017 2016 Current: Federal $ 2,828 $ 728 $ 5,600 State 236 352 564 Foreign 1,522 1,711 1,373 4,586 2,791 7,537 Deferred: Federal (11,199 ) (1,260 ) 1,547 State (2,200 ) (161 ) 321 Foreign (726 ) (187 ) — (14,125 ) (1,608 ) 1,868 $ (9,539 ) $ 1,183 $ 9,405 The differences between the statutory and effective federal income tax rates on income before income taxes were as follows: For the Years Ended March 31, 2018 2017 2016 U.S. federal statutory rate $ (14,509 ) $ 10,390 $ 9,324 State income taxes, less federal benefit (1,681 ) 159 514 Non-deductible goodwill impairment 2,632 — — Foreign tax rate differential (953 ) (2,258 ) — Bargain purchase gain — (6,214 ) — U.S. tax legislation - revaluation of net deferred tax assets and liabilities 1,939 — — U.S. tax legislation - tax on unremitted foreign earnings 2,866 — — Change in tax reserves and valuation allowance 152 (562 ) 190 Permanent book/tax differences (133 ) (58 ) (638 ) Other, net 148 (274 ) 15 $ (9,539 ) $ 1,183 $ 9,405 New tax legislation in the U.S., commonly referred to as the Tax Cuts and Jobs Act (the "Tax Act"), was enacted on December 22, 2017. Accounting Standards Codification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Although certain key aspects of the new law are effective January 1, 2018 and have an immediate accounting effect, other significant provisions are not effective or may not result in accounting effects for the Company until April 1, 2018. Given the significance of the legislation, the Securities and Exchange Commission staff issued Staff Accounting Bulletin 118, "Income Tax Accounting Implications of the Tax Cuts and Jobs Act"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that a reasonable estimate cannot yet be made and therefore taxes are reflected in accordance with law prior to the enactment of the Tax Act. Amounts recorded where accounting is complete principally relate to the reduction in the U.S. corporate income tax rate to 21%, which resulted in the Company reporting an income tax expense of $1,939,000 to remeasure deferred taxes. Provisional amounts recorded where accounting is based upon reasonable estimates related to the Tax Act include a one-time mandatory repatriation transition tax of $2,866,000 on the net accumulated earnings and profits of our foreign subsidiaries. The Company has determined that the transition tax is provisional because various components of the computation are unknown as of March 31, 2018, including the following significant items: the exchange rates for fiscal year 2019, the actual earnings and profits of the foreign entities as of March 31, 2018, the interpretation and identification of cash positions as of March 31, 2018, and incomplete computations of accumulated earnings and profits balances as of November 2, 2017. Income tax benefits related to the exercise of stock options and vesting of restricted stock units reduced current taxes payable by $243,000 , $687,000 and $645,000 in fiscal 2018 , 2017 and 2016 , respectively. Deferred taxes are recorded based upon differences between the financial statement and tax bases of assets and liabilities and available net operating loss and credit carryforwards. The following temporary differences gave rise to net deferred income tax assets (liabilities) as of March 31, 2018 and 2017 (in thousands): March 31, 2018 2017 Deferred income tax assets: Inventories $ 1,820 $ 658 Accrued expenses 1,523 3,223 Federal net operating loss and credit carryforwards 5,204 — State net operating loss and credit carryforwards 19,397 8,579 Foreign net operating loss carryforwards 4,598 — Intangibles 4,361 — Share-based compensation 1,986 2,455 38,889 14,915 Valuation allowance (23,312 ) (8,608 ) 15,577 6,307 Deferred income tax liabilities: Intangibles — 3,108 Property, plant and equipment 6,529 4,391 Unremitted earnings of foreign subsidiaries — 2,539 Other 248 699 6,777 10,737 Net deferred income tax asset (liability) $ 8,800 $ (4,430 ) At March 31, 2018 and 2017 , the Company had potential federal income tax benefits of $ 5,204,000 and $0 , respectively, from federal net operating losses that do not expire. At March 31, 2018 and 2017 , the Company had potential state income tax benefits of $19,397,000 (net of federal tax of $5,156,000 ) and $8,579,000 (net of federal tax of $4,619,000 ), respectively, from state deferred tax assets and state net operating loss carryforwards that expire in various years through 2038 . At March 31, 2018 and 2017 , the Company had potential foreign income tax benefits of $ 4,598,000 and $0 , respectively, from foreign net operating and capital losses, the majority of which do not expire. At March 31, 2018 and 2017 , the Company provided valuation allowances of $23,312,000 and $8,608,000 , respectively. The valuation allowance reflects management’s assessment of the portion of the deferred tax asset that more likely than not will not be realized through future taxable earnings or implementation of tax planning strategies. The Company recognizes in its consolidated financial statements the impact of a tax position, if it is more likely than not that such position will be sustained on audit, based solely on the technical merits of the position. A reconciliation of the beginning and ending amount of gross unrecognized tax benefits is as follows (in thousands): March 31, 2018 2017 Gross unrecognized tax benefits at April 1 $ 1,199 $ 1,764 Additions based on tax positions related to the current year 24 63 Additions based on tax positions related to the Simplicity acquisition 774 — Reductions for tax positions of prior years (145 ) (628 ) Gross unrecognized tax benefits at March 31 $ 1,852 $ 1,199 During fiscal 2017, the Company completed a state nexus study. As a result of this study, management concluded that reductions of $628,000 to the gross unrecognized tax benefits were appropriate. The adjustment covered unrecognized tax benefits that were recorded in fiscal 2006 through fiscal 2015 and were immaterial to any individual year. The total amount of gross unrecognized tax benefits at March 31, 2018 of $1,852,000 was classified in long-term obligations in the accompanying consolidated balance sheet and the amount that would favorably affect the effective tax rate in future periods, if recognized, is $852,000 . The Company does not anticipate any significant changes to the amount of gross unrecognized tax benefits in the next 12 months. The Company recognizes potential accrued interest and/or penalties related to unrecognized tax benefits in income tax expense in the consolidated statements of operations. Approximately $516,000 of interest and penalties are accrued at March 31, 2018 , $12,000 of which was recorded during the current year. The Company is subject to U.S. federal income tax as well as income tax in multiple state and foreign jurisdictions. The Company has settled all income tax matters for the United States federal jurisdiction for years through fiscal 2014. State income tax returns remain open back to fiscal 2012 and foreign income tax returns remain open back to fiscal 2006 in major jurisdictions in which the Company operates.</t>
  </si>
  <si>
    <t>Long-Term Debt and Credit Arrangements</t>
  </si>
  <si>
    <t>Debt Disclosure [Abstract]</t>
  </si>
  <si>
    <t>LONG-TERM DEBT AND CREDIT ARRANGEMENTS</t>
  </si>
  <si>
    <t>On March 24, 2015, the Company entered into an amendment to extend the expiration date of its revolving credit facility with two banks from March 17, 2016 to March 16, 2020. The facility provides for a revolving line of credit under which the maximum credit available to the Company at any one time automatically adjusts upwards and downwards on a periodic basis among “low”, “medium” and “high” levels (each a “Commitment Level”), as follows: Commitment Period Description Commitment Period Time Frame Commitment Level Low February 1 to June 30 (5 months) $50,000,000 Medium July 1 to October 31 (4 months) $100,000,000 High November 1 to January 31 (3 months) $150,000,000 The Company has the option to increase the Commitment Level during part of any Low Commitment Period from $50,000,000 to an amount not less than $62,500,000 and not in excess of $125,000,000 ; provided, however, that the Commitment Level must remain at $50,000,000 for at least three consecutive months during each Low Commitment Period. The Company has the option to increase the Commitment Level during all or part of any Medium Commitment Period from $100,000,000 to an amount not in excess $125,000,000 . Fifteen days prior written notice is required for the Company to exercise an option to increase the Commitment Level with respect to a particular Low Commitment Period or Medium Commitment Period. The Company may exercise an option to increase the Commitment Level no more than three times each calendar year. The Company may issue up to $20,000,000 of letters of credit under the facility. Interest on the facility accrues at per annum rates equal to, at the Company’s option, either one-, two-, or three-month London Interbank Offered Rate (“LIBOR”) plus 0.95% , or the LIBOR Market Index Rate plus 0.95% . In addition to interest, the Company is required to pay “unused” fees equal to 0.275% per annum on the average daily unused amount of the Commitment Level that is then applicable. As of March 31, 2018 , there was $40,000,000 outstanding under the facility and there were no amounts outstanding as of March 31, 2017 . The weighted average interest rate under the revolving credit facility was 2.49% for the year ended March 31, 2018 . The average and peak borrowings were $ 21,526,000 and $ 67,766,000 , respectively, for the year ended March 31, 2018 . There were no borrowings under the facility in fiscal 2017. Outstanding letters of credit under the facility were $1,853,000 and $1,097,000 at March 31, 2018 and 2017 , respectively. These letters of credit guarantee funding of workers compensation claims in fiscal 2018 and 2017 and also guarantee the funding of a lease security deposit in fiscal 2018. The agreement governing the facility contains financial covenants requiring the Company to maintain as of the last day of each fiscal quarter: (i) a tangible net worth of not less than $170,000,000 , and (ii) an interest coverage ratio of not less than 3.50 to 1.00 . The facility also contains covenants that address, among other things, the ability of the Company and its subsidiaries to incur additional indebtedness; grant liens on their assets; engage in mergers, acquisitions, divestitures and/or sale–leaseback transactions; pay dividends and make other distributions in respect of their capital stock; make investments and capital expenditures; and enter into “negative pledge” agreements with respect to their assets. The restriction on the payment of dividends applies only upon the occurrence and continuance of a Company default under the facility, or when a dividend payment would give rise to such a default. The Company is in compliance with all debt covenants as of March 31, 2018 . The Company also finances certain equipment which is classified in the accompanying consolidated balance sheets as of March 31, 2018 and 2017 as follows (in thousands): March 31, 2018 2017 Current portion of long-term debt $ 154 $ 145 Long-term debt, net of current portion 108 262 The Company leases certain equipment under capital leases. The future minimum annual lease payments, including interest, associated with the capital lease obligations are as follows (in thousands): 2019 $ 82 2020 79 2021 45 2022 1 2023 — Total minimum lease obligations 207 Less amount representing interest at 4.89% (13 ) Present value of future minimum lease obligations $ 194 Long-term debt, including capital lease obligations, mature as follows as of March 31, 2018 (in thousands): 2019 $ 228 2020 40,182 2021 45 2022 1 2023 — Total $ 40,456</t>
  </si>
  <si>
    <t>Operating Leases</t>
  </si>
  <si>
    <t>Leases [Abstract]</t>
  </si>
  <si>
    <t>OPERATING LEASES</t>
  </si>
  <si>
    <t>OPERATING LEASES The Company maintains various lease arrangements for property and equipment. The future minimum rental payments associated with all non-cancelable lease obligations are as follows (in thousands): 2019 $ 8,975 2020 7,718 2021 4,993 2022 4,828 2023 3,473 Thereafter 14,105 Total $ 44,092 The Company records rent expense on a straight-line basis over the lease term. Rent expense was $9,423,000 , $6,468,000 and $5,910,000 for the years ended March 31, 2018 , 2017 and 2016 , respectively. Sublease income was $341,000 , $194,000 and $152,000 for the years ended March 31, 2018 , 2017 and 2016 , respectively.</t>
  </si>
  <si>
    <t>Fair Value of Financial Instruments</t>
  </si>
  <si>
    <t>Fair Value Disclosures [Abstract]</t>
  </si>
  <si>
    <t>FAIR VALUE OF FINANCIAL INSTRUMENTS</t>
  </si>
  <si>
    <t>FAIR VALUE OF FINANCIAL INSTRUMENTS Recurring Fair Value Measurements The Company uses certain derivative financial instruments as part of its risk management strategy to reduce interest rate and foreign currency risk. The Company recognizes all derivatives on the consolidated balance sheet at fair value based on quotes obtained from financial institutions. The fair value of interest rate swap agreements at March 31, 2018 was $110,000 . There were no interest rate swap agreements as of March 31, 2017. There were no foreign currency contracts outstanding as of March 31, 2018 and 2017 . The Company maintains a Nonqualified Supplemental Executive Retirement Plan ("SERP") for qualified employees. There have been no contributions provided under the SERP since fiscal 2007 and there are four employees who maintain account balances as of March 31, 2018. The Company also maintains a nonqualified Deferred Compensation Plan (the "Deferred Comp Plan") for qualified employees. The Plan provides eligible key employees with the opportunity to elect to defer up to 50% of their eligible compensation under the Plan. The Company may make matching or discretionary contributions, at the discretion of the Board. All compensation deferred under the SERP and Deferred Comp Plan is held by the Company. The Company maintains separate accounts for each participant to reflect deferred contribution amounts and the related gains or losses on such deferred amounts. A participant’s account is notionally invested in one or more investment funds and the value of the account is determined with respect to such investment allocations. The related liability is recorded as deferred compensation and included in other long-term obligations in the consolidated balance sheet as of March 31, 2018 . The Company maintains two life insurance policies in connection with deferred compensation arrangements with two former executives. The cash surrender value of the policies is recorded in other long-term assets in the consolidated balance sheets and is based on quotes obtained from the insurance company as of March 31, 2018 and 2017 . 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d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 as of March 31, 2018 and 2017 . March 31, 2018 Quoted Prices In Active Markets for Identical Assets (Level 1) Significant Other Observable Inputs (Level 2) Significant Unobservable Inputs (Level 3) (in thousands) Assets: Marketable securities $ 359 $ 359 $ — $ — Cash surrender value of life insurance policies 2,007 — 2,007 — Total assets $ 2,366 $ 359 $ 2,007 $ — Liabilities: Interest rate swap agreement $ 110 $ — $ 110 $ — Deferred compensation plans 776 776 — — Total liabilities $ 886 $ 776 $ 110 $ — March 31, 2017 Quoted Prices In Active Markets for Identical Assets (Level 1) Significant Other Observable Inputs (Level 2) Significant Unobservable Inputs (Level 3) (in thousands) Assets: Marketable securities $ 319 $ 319 $ — $ — Cash surrender value of life insurance policies 1,187 — 1,187 — Total assets $ 1,506 $ 319 $ 1,187 $ — Liabilities: Deferred compensation plans $ 364 $ 364 $ — $ — Total liabilities $ 364 $ 364 $ — $ — Cash and cash equivalents, accounts receivable, accounts payable and accrued expenses are reflected at carrying value in the consolidated balance sheets as such amounts are a reasonable estimate of their fair values due to the short-term nature of these instruments. Short-term investments as of March 31, 2017 included held-to-maturity securities that were recorded at amortized cost, which approximates fair value (Level 2), because their short-term maturity results in the interest rates on these securities approximating current market interest rates. The outstanding balance of the Company's long-term debt approximated its fair value based on the current rates available to the Company for debt of the same maturity and represents Level 2 financial instrument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during fiscal 2018, the Company acquired substantially all of the net assets and business of Simplicity on November 3, 2017 and determined that the aggregate fair value of the acquired intangible assets, consisting of tradenames, customer lists and favorable lease contracts, was $ 20,982,000 . The Company estimated the fair value of the acquired intangible assets using discounted cash flow techniques which included an estimate of future cash flows discounted to present value with an appropriate risk-adjusted discount rate (Level 3). The Company determined that the aggregate preliminary fair value of the acquired inventory in the Simplicity acquisition was $ 30,804,000 which was estimated as the selling price less costs of disposal (Level 2). Also, as discussed in Note 2, during fiscal 2017, the Company acquired substantially all of the net assets and business of McCall on December 13, 2016 and determined that the fair value of acquired intangible assets, consisting of tradenames, was $4,400,000 . Additionally, as discussed in Note 2, the Company acquired substantially all of the assets of Schiff on July 8, 2016 and determined that the aggregate fair value of the acquired intangible assets, consisting of customer relationships, was $500,000 . The Company estimated the fair value of the aforementioned acquired intangible assets using discounted cash flow techniques which included an estimate of future cash flows discounted to present value with an appropriate risk-adjusted discount rate (Level 3). As discussed in Note 3, the Company acquired certain customer lists in the amount of $100,000 during fiscal 2017. The Company estimated the fair value of the acquired customer lists as the amount paid to acquire such customer lists (Level 1). The Company determined that the aggregate fair value of the acquired inventory in the McCall and Schiff acquisitions was $32,206,000 which was estimated as the selling price less costs of disposal (Level 2).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assumptions of future business conditions (Level 3). These valuation methods require a significant degree of management judgment concerning the use of internal and external data. The Company also uses quoted market prices in active markets as the basis for measurement of fair value with consideration given to a control premium (Level 1). In the event these methods indicate that fair value is less than the carrying value, the asset is recorded at fair value as determined by the valuation models. In the fourth quarter of fiscal 2018, the Company recorded a non-cash pre-tax impairment charge of $ 33,358,000 due to the full impairment of goodwill and partial impairment of a tradename. See Note 3 for further discussion. As of March 31, 2017 , the Company believes that no impairments existed.</t>
  </si>
  <si>
    <t>Commitments and Contingencies</t>
  </si>
  <si>
    <t>Commitments and Contingencies Disclosure [Abstract]</t>
  </si>
  <si>
    <t>COMMITMENTS AND CONTINGENCIES</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Segment Disclosure</t>
  </si>
  <si>
    <t>Segment Reporting [Abstract]</t>
  </si>
  <si>
    <t>SEGMENT DISCLOSURE</t>
  </si>
  <si>
    <t>SEGMENT DISCLOSURE The Company operates in a single reporting segment, the creative development, manufacture, procurement, distribution and sale of seasonal, gift and craft products, primarily to mass market retailers in the United States. The majority of the Company’s assets are maintained in the United States. The Company’s detail of net sales from its various products is as follows (in thousands): For the Years Ended March 31, 2018 2017 2016 Seasonal $ 122,191 $ 133,749 $ 136,684 Gift 125,399 128,206 130,258 Craft 114,306 60,476 50,075 Total $ 361,896 $ 322,431 $ 317,017 One customer accounted for 25% , 30% and 30% of net sales in fiscal 2018 , 2017 and 2016 , respectively. One other customer accounted for 10% of net sales in each of fiscal 2017 and 2016 .</t>
  </si>
  <si>
    <t>Recent Accounting Pronouncements</t>
  </si>
  <si>
    <t>Accounting Changes and Error Corrections [Abstract]</t>
  </si>
  <si>
    <t>RECENT ACCOUNTING PRONOUNCEMENTS</t>
  </si>
  <si>
    <t>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ASU 2018-02"). ASU 2018-02 allows a reclassification from accumulated other comprehensive income (loss) to retained earnings for stranded tax effects resulting from the Tax Act. The amount of the reclassification is calculated based on the effect of the change in the U.S. federal corporate income tax rate on the gross deferred tax amounts at the date of the enactment of the Tax Act related to items that remained in accumulated other comprehensive income (loss) at that time. ASU 2018-02 requires entities to make new disclosures, regardless of whether they elect to reclassify tax effects. This ASU is effective for fiscal years beginning after December 15, 2018, including interim periods within those fiscal years. Early adoption is permitted. The Company is currently evaluating the impact of the adoption of this standard, but it does not expect that it will have a material impact on the Company's consolidated financial statements. In August 2017, the FASB issued ASU 2017-12, "Derivatives and Hedging (Topic 815): Targeted Improvements to Accounting for Hedging Activities," that amends and simplifies existing hedge accounting guidance and allows for more hedging strategies to be eligible for hedge accounting. In addition, the ASU amends disclosure requirements and how hedge effectiveness is assessed. This new standard is effective for fiscal years beginning after December 15, 2018. Early adoption is permitted. Effective January 1, 2018, the Company elected to early adopt ASU 2017-12. The adoption of this standard did not have an impact on the Company's consolidated financial statements. In May 2017, the FASB issued ASU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April 1, 2018, with early adoption permitted. This new guidance is not expected to have an impact on the Company’s consolidated financial statements as it is not the Company’s practice to change either the terms or conditions of share-based payment awards once they are granted. In January 2017, the FASB issued ASU 2017-04, "Intangibles - Goodwill and Other (Topic 350): Simplifying the Test for Goodwill Impairment" ("ASU 2017-04"). Under the amendments in ASU 2017-04, Step 2 of the goodwill impairment test is eliminate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lso eliminated is the requirement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standard is effective for the Company for its annual or any interim goodwill impairment tests in fiscal years beginning after December 15, 2019. Early adoption is permitted for interim or annual goodwill impairment tests performed on testing dates after January 1, 2017. Effective April 1, 2017, the Company elected to early adopt ASU 2017-04 and the amendments described therein were applied to the fiscal 2018 goodwill impairment test. In connection with the Company's goodwill impairment test performed in the fourth quarter of fiscal 2018, the Company recorded a pre-tax impairment charge of $ 29,558,000 , which was the carrying amount of its goodwill immediately before the charge. See Note 3 for further discussion. In January 2017, the FASB issued ASU 2017-01, "Clarifying the Definition of a Business" ("ASU 2017-01"). This new guidance clarifies the definition of a business in order to assist with evaluating whether transactions should be accounted for as acquisitions (or disposals) of assets or businesses. ASU 2017-01 is effective for fiscal years beginning after December 15, 2017, and interim periods within those years. Early adoption is permitted for transactions not reported in financial statements that have been issued or made available for issuance. The new guidance must be applied prospectively on or after the effective date, and no disclosures for a change in accounting principle are required at transition. The Company elected to early adopt ASU 2017-01 effective April 1, 2017 and the new guidance did not have an impact on the Company'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Early adoption is permitted. The new guidance is required to be applied on a modified retrospective basis through a cumulative-effect adjustment to retained earnings as of the beginning of the period of adoption. The Company intends to adopt the guidance when it becomes effective in the first quarter of fiscal 2019 and does not anticipate that this guidance will have a material impact on its consolidated financial statements.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The Company adopted the guidance effective April 1, 2017 and recorded a $1,059,000 cumulative-effect adjustment to retained earnings to recognize deferred taxes attributable to excess tax benefits. The Company also elected to adopt the cash flow presentation of the excess tax benefits prospectively commencing in the first quarter of fiscal 2018.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The standard also requires certain quantitative and qualitative disclosures. While we are continuing to assess all potential aspects of ASU 2016-02, including taking an inventory of outstanding leases, the Company currently believes the most significant impact relates to our accounting for manufacturing, distribution, warehouse and office space operating leases. The Company expects this standard to have a material impact on its consolidated balance sheet, but does not believe that it will have a material impact on its consolidated net income.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adopted ASU 2015-11 effective April 1, 2017 and it had no impact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The standard permits the use of either a full retrospective or a modified retrospective approach. The Company will adopt the new guidance effective April 1, 2018, with a cumulative-effect adjustment, if any, to opening retained earnings under the modified retrospective approach.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has made significant progress in the review of its customer contracts and its current accounting policies and practices to identify potential differences that could result from applying the requirements of the new standard to its revenue contracts. The Company has evaluated a majority of its revenue streams and based on the Company's analysis to date, it does not expect the new revenue standard will have a significant impact on the timing of recognizing revenue. The Company currently does not expect any significant changes to its accounting systems, but it will enhance its internal controls related to the new standard. While the Company has made significant progress, it is still evaluating other aspects of its revenue streams. The Company will continue to update its assessment of the effect that the new revenue guidance will have on its consolidated financial statements, disclosures and related internal controls, and we will be finalizing our assessment in advance of our first quarter fiscal 2019 Form 10-Q. We are also in the process of developing our new footnote disclosures required under the new standard.</t>
  </si>
  <si>
    <t>Quarterly Financial Data (Unaudited)</t>
  </si>
  <si>
    <t>Quarterly Financial Information Disclosure [Abstract]</t>
  </si>
  <si>
    <t>QUARTERLY FINANCIAL DATA (UNAUDITED)</t>
  </si>
  <si>
    <t>QUARTERLY FINANCIAL DATA (UNAUDITED) 2018 Quarters First Second Third Fourth (in thousands, except per share amounts) Net sales $ 48,324 $ 101,397 $ 130,642 $ 81,533 Gross profit $ 11,812 $ 26,675 $ 37,459 $ 16,883 Net income (loss) $ (7,064 ) $ 3,013 $ 5,952 $ (38,421 ) Net income (loss) per common share: Basic $ (0.78 ) $ 0.33 $ 0.65 $ (4.21 ) Diluted $ (0.78 ) $ 0.33 $ 0.65 $ (4.21 ) 2017 Quarters First Second Third Fourth (in thousands, except per share amounts) Net sales $ 45,318 $ 101,291 $ 117,153 $ 58,669 Gross profit $ 12,297 $ 31,600 $ 36,978 $ 12,214 Net income (loss) $ (3,286 ) $ 6,992 $ 29,969 $ (5,171 ) Net income (loss) per common share: Basic $ (0.36 ) $ 0.77 $ 3.30 $ (0.57 ) Diluted $ (0.36 ) $ 0.77 $ 3.29 $ (0.57 ) Gross profit in the first, second, third and fourth quarters of fiscal 2018 included $ 3,185,000 , $ 3,843,000 , $ 5,209,000 and $ 5,644,000 , respectively, related to the recognition of the McCall and Simplicity inventory step-up through cost of sales for the portion of acquired inventory that was sold during the period. The third and fourth quarters of fiscal 2018 net income (loss) included $ 3,243,000 and $ 168,000 , respectively, of pre-tax transaction costs related to the acquisition of Simplicity. The fourth quarter of fiscal 2018 net loss included a charge of $ 27,125,000 (net of tax) related to the impairment of goodwill and an intangible asset as further described in Note 3 to the consolidated financial statements. Also included in the fourth quarter of fiscal 2018 net loss was $2,857,000 of pre-tax severance costs primarily related to the combination of the McCall and Simplicity sales and marketing departments. See Note 1 and Note 2 to the consolidated financial statements for further discussion of the McCall and Simplicity transactions. Additionally, the third quarter of fiscal 2018 included favorable income tax rate adjustments attributable to the Tax Act as further described in Note 7 to the consolidated financial statements. The second and third quarters of fiscal 2017 net income included a non-taxable bargain purchase gain of $376,000 and $19,711,000 , respectively, related to the purchase of the assets of Schiff in the second quarter and the purchase of the net assets and business of McCall in the third quarter. There was a reduction in the McCall bargain purchase gain of $97,000 recorded in the fourth quarter of fiscal 2017. Gross profit in the third and fourth quarters of fiscal 2017 included $452,000 and $3,125,000 , respectively, related to the recognition of the McCall inventory step-up through cost of sales for the portion of acquired inventory that was sold during the period. See Note 1 and Note 2 to the consolidated financial statements for further discussion of the McCall and Schiff transactions. Additionally, the third and fourth quarter of fiscal 2017 included favorable income tax rate adjustments primarily attributable to the permanent reinvestment of current year foreign earnings and benefits of a state income tax nexus study as further described in Note 7 to the consolidated financial statements. The fourth quarter of fiscal 2017 net income included $2,473,000 of pre-tax transaction and transition costs related to the acquisition of McCall. The seasonal nature of CSS’ business has historically resulted in comparatively lower sales and operating losses in the first and fourth quarters and comparatively higher sales levels and operating profits in the second and third quarters of the Company’s fiscal year, thereby causing significant fluctuations in the quarterly results of operations of the Company.</t>
  </si>
  <si>
    <t>Subsequent Event</t>
  </si>
  <si>
    <t>Subsequent Events [Abstract]</t>
  </si>
  <si>
    <t xml:space="preserve"> SUBSEQUENT EVENT On June 1, 2018, a subsidiary of the Company completed the acquisition of substantially all of the business and assets of Fitlosophy, Inc. ("Fitlosophy") for $2,500,000 in cash. The purchase price is subject to adjustment based on future net sales of certain products sold through fiscal 2023. Fitlosophy is devoted to creating, marketing, and distributing innovative products that inspire people to develop healthy habits by focusing on effective goal-setting through journaling. Products include a complete line of fitness and wellness planning products all sold under the fitlosophy TM , live life fit TM and fitbook TM brands.</t>
  </si>
  <si>
    <t>Schedule II Valuation and Qualifying Accounts</t>
  </si>
  <si>
    <t>Valuation and Qualifying Accounts [Abstract]</t>
  </si>
  <si>
    <t>SCHEDULE II VALUATION AND QUALIFYING ACCOUNTS Balance Charged at to Costs Charged Balance Beginning and to Other At End of of Period Expenses Accounts Deductions Period Year ended March 31, 2018 Accounts receivable allowances $ 1,283 $ 4,035 $ — $ 3,742 $ 1,576 Accrued customer programs 5,030 15,940 11,147 (a) 19,324 12,793 (b) Year ended March 31, 2017 Accounts receivable allowances $ 1,363 $ 5,188 $ — $ 5,268 $ 1,283 Accrued customer programs 3,275 9,716 2,296 (c) 10,257 5,030 Year ended March 31, 2016 Accounts receivable allowances $ 1,059 $ 2,712 $ — $ 2,408 $ 1,363 Accrued customer programs 4,042 6,423 — 7,190 3,275 Accrued restructuring expenses 32 — — 32 — Notes: (a) Balance at acquisition of Simplicity Creative Group and certain subsidiaries. (b) Classified in accrued customer programs and other long-term obligations in the accompanying consolidated balance sheet as of March 31, 2018. (c) Balance at acquisition of The McCall Pattern Company and certain subsidiaries.</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s fiscal year ends on March 31. References to a particular year refer to the fiscal year ending in March of that year. For example fiscal 2018 refers to the fiscal year ended March 31, 2018 .</t>
  </si>
  <si>
    <t>Principles of Consolidation</t>
  </si>
  <si>
    <t>Principles of Consolidation The consolidated financial statements include the accounts of CSS Industries, Inc. and all of its subsidiaries. All intercompany transactions and accounts have been eliminated in consolidation.</t>
  </si>
  <si>
    <t>Nature of Business</t>
  </si>
  <si>
    <t xml:space="preserve">Nature of Business CSS is a creative consumer products company, focused on the seasonal, gift and craft categories. For these design-driven categories, the Company engages in the creative development, manufacture, procurement, distribution and sale of our products with an omni-channel approach focused primarily on mass market retailers. Seasonal The seasonal category includes gift packaging items such as ribbon, bows, greeting cards, wrapping paper, bags, boxes, tags and gift card holders, in addition to specific holiday-themed decorations, accessories, and activities, such as Easter egg dyes and novelties and Valentine's Day classroom exchange cards. These products are sold to mass market retailers, and production forecasts for these products are generally known well in advance of shipment. Gift The gift category (formerly described by the Company as its celebrations category) includes products designed to celebrate certain life events or special occasions, such as weddings, birthdays, anniversaries, graduations, or the birth of a child. Products include ribbons and bows, floral accessories, infant products, journals, gift card holders, all occasion boxed greeting cards, memory books, scrapbooks, stationery, stickers and other items that commemorate life's celebrations. Products in this category are primarily sold into mass and specialty retailers, floral and packaging wholesalers and distributors, and are generally ordered on a replenishment basis throughout the year. Craft The craft category includes ribbons, trims, buttons, sewing patterns, knitting needles, needle arts and kids crafts. These products are sold to mass market and specialty retailers, and are generally ordered on a replenishment basis throughout the year. CSS’ product breadth provides its retail customers the opportunity to use a single vendor for much of their seasonal, gift and craft product requirements. A substantial portion of CSS’ products are manufactured, packaged and/or warehoused in facilities located in the United States, the United Kingdom and Australia, with the remainder purchased primarily from manufacturers in Asia and Mexico. The Company also has a manufacturing facility in India that produces certain craft products, including trims, braids and tassels, and also has a distribution facility in India. The Company’s products are sold to its customers by national and regional account sales managers, sales representatives, product specialists and by a network of independent manufacturers’ representatives. CSS maintains purchasing offices in Hong Kong and China to administer Asian sourcing opportunities. As further discussed in Note 2 to the consolidated financial statements, the Company acquired substantially all of the net assets and business of Simplicity Creative Group ("Simplicity") on November 3, 2017. </t>
  </si>
  <si>
    <t>Foreign Currency Translation and Transactions</t>
  </si>
  <si>
    <t>Foreign Currency Translation and Transactions The Company's foreign subsidiaries use the local currency as the functional currency. The Company translates all assets and liabilities at year-end exchange rates and all income and expense accounts at average rates during the year.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and resolution of litigation and other proceedings. Actual results could differ from these estimates.</t>
  </si>
  <si>
    <t>Short-Term Investments</t>
  </si>
  <si>
    <t>Short-Term Investments The Company categorized and accounted for its short-term investment holdings as held-to-maturity securities. Held-to-maturity securities were recorded at amortized cost which approximated fair market value at March 31, 2017 . This categorization was based upon the Company's positive intent and ability to hold these securities until maturity.</t>
  </si>
  <si>
    <t>Accounts Receivable</t>
  </si>
  <si>
    <t>Accounts Receivable 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 which was $98,000 and $134,000 at March 31, 2018 and 2017 , respectively. Had all inventories been valued at the lower of FIFO cost or market, inventories would have been greater by $524,000 and $578,000 at March 31, 2018 and 2017 , respectively.</t>
  </si>
  <si>
    <t>Property, Plant and Equipment</t>
  </si>
  <si>
    <t>Property, Plant and Equipment Property, plant and equipment are stated at cost and include the following (in thousands): March 31, 2018 2017 Land $ 7,100 $ 5,838 Buildings, leasehold interests and improvements 45,164 40,661 Machinery, equipment and other 104,497 89,917 156,761 136,416 Less – Accumulated depreciation and amortization (104,635 ) (100,652 ) Net property, plant and equipment $ 52,126 $ 35,764 Depreciation is provided generally on the straight-line method and is based on estimated useful lives or terms of leases as follows: Buildings, leasehold interests and improvements Lease term to 45 years Machinery, equipment and other 3 to 15 years When property is retired or otherwise disposed of, the related cost and accumulated depreciation and amortization are eliminated from the consolidated balance sheet. Any gain or loss from the disposition of property, plant and equipment is included in other expense (income), net. Maintenance and repairs are expensed as incurred while improvements are capitalized and depreciated over their estimated useful lives. With the acquisition of McCall, there were assets acquired under capital lease obligations. Depreciation expense was $6,455,000 , $5,173,000 and $5,643,000 for the years ended March 31, 2018 , 2017 and 2016 , respectively. The Company maintains various operating leases and records rent expense on a straight-line basis over the lease term. See Note 9 for further discussion.</t>
  </si>
  <si>
    <t>Impairment of Long-Lived Assets including Goodwill, Other Intangible Assets and Property, Plant and Equipment</t>
  </si>
  <si>
    <t>Impairment of Long-Lived Assets including Goodwill, Other Intangible Assets and Property, Plant and Equipment When a company is acquired, the difference between the fair value of its net assets, including intangibles, and the purchase price is recorded as goodwill. Goodwill is subject to an assessment for impairment which must be performed at least annually or more frequently if events or circumstances indicate that goodwill might be impaired. Effective April 1, 2017, the Company early adopted Accounting Standards Update 2017-04, "Simplifying the Test for Goodwill Impairment," ("ASU 2017-04"), which replaced the two-step impairment test for goodwill with a one-step test that both identifies and measures goodwill impairment. Under ASU 2017-04, entities still have the option to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not necessary. However, if an entity concludes otherwise, then it is required to perform the quantitative goodwill impairment test, which identifies both the existence of impairment and the amount of impairment loss by comparing the fair value of the reporting unit with its carrying value. If the carrying amount of the reporting unit exceeds the fair value, an impairment loss shall be recognized in an amount equal to that excess. Additionally, an entity shall consider the income tax effect from any tax deductible goodwill on the carrying value of the reporting unit when measuring the impairment loss. The Company uses a dual approach including both a market approach and an income approach. The market approach computes fair value using a multiple of earnings before interest, income taxes, depreciation and amortization which was developed considering both the multiples of recent transactions as well as trading multiples of consumer products companies. The income approach is based on the present value of discounted cash flows and a terminal value projected for the reporting unit. The income approach requires significant judgments including the Company’s projected net cash flows, the weighted average cost of capital (“WACC”) used to discount the cash flows and terminal value assumptions. The projected net cash flows are derived using the next fiscal year budget and multi-year strategic plan of the Company for the reporting unit. The WACC rate is based on an average of the capital structure, cost of capital and inherent business risk profiles of the Company. Additionally, the Company uses quoted market prices in active markets as the basis for measurement of fair value with consideration given to a control premium. We believe the use of multiple valuation techniques results in a more accurate indicator of the fair value of each reporting unit. The Company then corroborates the reasonableness of the total fair value of the reporting units by reconciling the aggregate fair values of the reporting units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an average closing stock price which considers volatility around the test date. The exercise of reconciling the market capitalization to the computed fair value further supports the Company’s conclusion on the fair value. If the carrying amount of the reporting unit exceeds its fair value, an impairment loss would be reported. The Company performs its required annual assessment as of the fiscal year end. Changes to our judgments regarding assumptions and estimates could result in a significantly different estimate of the fair market value of the reporting units. Effective April 1, 2017, the Company combined its four former operating segments, which represented our one historical reportable segment, into one operating segment which reflects the manner in which our chief operating decision maker reviews operating performance and allocates resources. This was a result of the change in the Company's strategy to a One CSS structure and reflects how the businesses are now managed and operating results are assessed. Effective with the change from four operating segments and reporting units to one , the Company evaluated whether there was an impairment as of April 1, 2017 and concluded that there was no impairment based on the assessment that was performed as of March 31, 2017 which was reconciled to the Company’s market capitalization as of March 31, 2017. Other indefinite lived intangible assets consist primarily of tradenames which are also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 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In the fourth quarter of fiscal 2018, the Company performed the required annual impairment test of the carrying amount of goodwill and indefinite lived intangible assets. The decline in the Company's trading price of its common stock at and around the end of fiscal 2018, and related decrease in the Company's market capitalization, was determined to be a triggering event for potential goodwill impairment. Accordingly, the Company also performed an assessment of its other long-lived assets for impairment. Refer to Note 3 for the results of the annual impairment testing performed in fiscal 2018. The Company determined that no impairment of intangible assets existed in fiscal 2017 or in fiscal 2016 .</t>
  </si>
  <si>
    <t>Derivative Financial Instruments</t>
  </si>
  <si>
    <t>Derivative Financial Instruments The Company uses certain derivative financial instruments as part of its risk management strategy to reduce interest rate and foreign currency risk. Derivatives are not used for trading or speculative activities. 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 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 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expense (income), net as offsets of gains and losses resulting from the underlying hedged transac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gnizes the impact of an uncertain tax position, if it is more likely than not that such position will be sustained on audit, based solely on the technical merits of the position. See Note 7 for further discussion.</t>
  </si>
  <si>
    <t>Revenue Recognition</t>
  </si>
  <si>
    <t>Revenue Recognition Revenue is recognized from most product sales when goods are shipped, title and risk of loss have been transferred to the customer and collection is reasonably assured. The Company has certain limited products, primarily sewing patterns, that are on consignment at mass market retailers and the Company recognizes the sale as products are sold to end consumers as recorded at point-of-sale terminals. The Company records estimated reductions to revenue for customer programs, which may include special pricing agreements for specific customers, volume incentives and other promotions. In limited cases, the Company may provide the right to return product as part of its customer programs with certain customers. The Company also records estimated reductions to revenue, based primarily on historical experience,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shown as a reduction of accounts receivable, except for reserves for customer programs which are shown as a current or long term liability. If the amount of actual customer returns and chargebacks were to increase or decrease significantly from the estimated amount, revisions to the estimated allowance would be required.</t>
  </si>
  <si>
    <t>Product Development Costs</t>
  </si>
  <si>
    <t>Product Development Costs 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gift and craft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t>
  </si>
  <si>
    <t>Shipping and Handling Costs</t>
  </si>
  <si>
    <t>Shipping and Handling Costs Shipping and handling costs are reported in cost of sales in the consolidated statements of operations.</t>
  </si>
  <si>
    <t>Share-Based Compensation</t>
  </si>
  <si>
    <t>Share-Based Compensation Share-based compensation cost is estimated at the grant date based on a fair-value model. Calculating the fair value of share-based awards at the grant date requires judgment, including estimating stock price volatility and expected option life. The Company uses the Black-Scholes option valuation model to value service-based stock options and uses Monte Carlo simulation to value performance-based stock options and restricted stock units. The fair value of each service-based restricted stock unit is estimated on the day of grant based on the closing price of the Company's common stock reduced by the present value of the expected dividend stream during the vesting period using the risk-free interest rate. The Company estimates stock price volatility based on historical volatility of its common stock. Estimated option life assumptions are also derived from historical data. Had the Company used alternative valuation methodologies and assumptions, compensation cost for share-based payments could be significantly different. The Company recognizes compensation cost over the stated vesting period consistent with the terms of the arrangement (i.e. either on a straight-line or graded-vesting basis).</t>
  </si>
  <si>
    <t>Summary of Significant Accounting Policies (Tables)</t>
  </si>
  <si>
    <t>Inventories consisted of the following (in thousands): March 31, 2018 2017 Raw material $ 11,602 $ 11,210 Work-in-process 17,809 18,316 Finished goods 73,025 75,732 $ 102,436 $ 105,258</t>
  </si>
  <si>
    <t>Property, plant and equipment</t>
  </si>
  <si>
    <t xml:space="preserve">Property, plant and equipment are stated at cost and include the following (in thousands): March 31, 2018 2017 Land $ 7,100 $ 5,838 Buildings, leasehold interests and improvements 45,164 40,661 Machinery, equipment and other 104,497 89,917 156,761 136,416 Less – Accumulated depreciation and amortization (104,635 ) (100,652 ) Net property, plant and equipment $ 52,126 $ 35,764 Depreciation is provided generally on the straight-line method and is based on estimated useful lives or terms of leases as follows: Buildings, leasehold interests and improvements Lease term to 45 years Machinery, equipment and other 3 to 15 years </t>
  </si>
  <si>
    <t>Computation of basic and diluted net income per common share</t>
  </si>
  <si>
    <t>The following table sets forth the computation of basic net income (loss) per common share and diluted net income (loss) per common share for the years ended March 31, 2018 , 2017 and 2016 . For the Years Ended March 31, 2018 2017 2016 (in thousands, except per share amounts) Numerator: Net income (loss) $ (36,520 ) $ 28,504 $ 17,236 Denominator: Weighted average shares outstanding for basic income (loss) per common share 9,108 9,074 9,147 Effect of dilutive stock options — 41 92 Adjusted weighted average shares outstanding for diluted income (loss) per common share 9,108 9,115 9,239 Basic net income (loss) per common share $ (4.01 ) $ 3.14 $ 1.88 Diluted net income (loss) per common share $ (4.01 ) $ 3.13 $ 1.87</t>
  </si>
  <si>
    <t>Supplemental schedule of cash flow information</t>
  </si>
  <si>
    <t>Supplemental Schedule of Cash Flow Information For the Years Ended March 31, 2018 2017 2016 (in thousands) Cash paid during the year for: Interest $ 511 $ 264 $ 210 Income taxes $ 1,484 $ 2,270 $ 9,736 Details of acquisitions: Fair value of assets acquired $ 92,666 $ 50,445 $ 20,796 Liabilities assumed 23,049 15,416 1,251 Net assets acquired 69,617 35,029 19,545 Amount due seller 2,500 — — Cash paid 67,117 35,029 19,545 Less cash acquired 1,889 — — Less gain on bargain purchases — 19,990 — Net cash paid for acquisitions $ 65,228 $ 15,039 $ 19,545</t>
  </si>
  <si>
    <t>Business Acquisitions (Tables)</t>
  </si>
  <si>
    <t>Schedule of assets acquired and liabilities assumed</t>
  </si>
  <si>
    <t>The following table summarizes the fair values of the assets acquired and liabilities assumed at the date of acquisitions in fiscal 2017 (in thousands): Accounts receivable $ 2,762 Inventory 32,206 Other assets 553 Total current assets 35,521 Property, plant and equipment 9,473 Intangible assets 4,900 Other 551 Total assets acquired 50,445 Current liabilities 5,328 Deferred tax liability 9,419 Long-term debt 516 Other long-term obligations 153 Total liabilities assumed 15,416 Net assets acquired $ 35,029 The following table summarizes the preliminary fair values of the assets acquired and liabilities assumed at the date of acquisition in fiscal 2018 (in thousands): Cash $ 1,889 Accounts receivable 11,787 Inventory 30,804 Other assets 1,460 Total current assets 45,940 Property, plant and equipment 15,188 Intangible assets 20,982 Goodwill 9,642 Other 914 Total assets acquired 92,666 Current liabilities 16,912 Deferred tax liability 840 Other long-term obligations 5,297 Total liabilities assumed 23,049 Net assets acquired $ 69,617</t>
  </si>
  <si>
    <t>Schedule of pro forma revenues and earnings</t>
  </si>
  <si>
    <t>The following table summarizes the revenue and earnings of the Company had the date of these acquisitions been April 1, 2016 (unaudited and in thousands): For the Years Ended March 31, 2018 2017 Supplemental pro forma revenue $ 413,577 $ 440,676 Supplemental pro forma earnings (1) $ (18,131 ) $ 15,465 Supplemental pro forma earnings per basic share (1) $ (1.99 ) $ 1.70 Supplemental pro forma earnings per diluted share (1) $ (1.99 ) $ 1.70 (1) Earnings and earnings per share in the above pro forma table exclude bargain purchase gains and recognition of inventory step-up through cost of sales as the inventory turns.</t>
  </si>
  <si>
    <t>Goodwill, Other Intangible Assets and Long-Lived Assets (Tables)</t>
  </si>
  <si>
    <t>Summary of goodwill</t>
  </si>
  <si>
    <t>The following table shows changes in goodwill for the fiscal year ended March 31, 2017 and 2018 (in thousands): Balance as of March 31, 2016 $ 19,974 Decrease in goodwill - Blumenthal (58 ) Balance as of March 31, 2017 19,916 Acquisition of Simplicity 9,642 Impairment charge (29,558 ) Balance as of March 31, 2018 $ —</t>
  </si>
  <si>
    <t>Indefinite lived intangible assets rollforward</t>
  </si>
  <si>
    <t>The change in the gross carrying amount of other intangible assets for the year ended March 31, 2017 and 2018 is as follows (in thousands): Tradenames and Trademarks Customer Relationships Favorable Lease Contracts Balance as of March 31, 2016 $ 15,553 $ 39,157 $ — Acquisition of McCall 4,400 — — Acquisition of Schiff — 500 — Purchase of customer lists — 100 — Balance as of March 31, 2017 19,953 39,757 — Acquisition of Simplicity 8,200 8,900 3,882 Impairment charge (3,800 ) — — Balance as of March 31, 2018 $ 24,353 $ 48,657 $ 3,882</t>
  </si>
  <si>
    <t>Finite lived intangible assets rollforward</t>
  </si>
  <si>
    <t>Gross carrying value of intangible assets and accumulated amortization</t>
  </si>
  <si>
    <t>The gross carrying amount and accumulated amortization of other intangible assets as of March 31, 2018 and 2017 is as follows (in thousands): March 31, 2018 March 31, 2017 Gross Carrying Amount Accumulated Amortization Gross Carrying Amount Accumulated Amortization Tradenames and trademarks $ 24,353 $ — $ 19,953 $ — Customer relationships 48,657 19,976 39,757 16,495 Favorable lease contracts 3,882 299 — — Patents 1,164 941 1,164 825 Trademarks 403 393 403 363 Covenants not to compete 530 351 530 245 $ 78,989 $ 21,960 $ 61,807 $ 17,928</t>
  </si>
  <si>
    <t>Composition of intangibles and amortization expense</t>
  </si>
  <si>
    <t>The estimated amortization expense for the next five fiscal years is as follows (in thousands): 2019 $ 4,912 2020 4,751 2021 4,264 2022 4,167 2023 3,451</t>
  </si>
  <si>
    <t>Share-Based Plans (Tables)</t>
  </si>
  <si>
    <t>Share-based Compensation Arrangement by Share-based Payment Award [Line Items]</t>
  </si>
  <si>
    <t>Schedule of activity and related information pertaining to stock options</t>
  </si>
  <si>
    <t>Activity and related information pertaining to stock options for the year ended March 31, 2018 was as follows: Number of Options Weighted Average Exercise Price Weighted Average Remaining Contractual Life Aggregate Intrinsic Value Outstanding at April 1, 2017 554,575 $ 26.05 Granted 124,000 27.52 Exercised (29,775 ) 19.26 Forfeited/canceled (111,000 ) 28.08 Outstanding at March 31, 2018 537,800 $ 26.35 4.8 years $ — Exercisable at March 31, 2018 174,887 $ 25.22 2.8 years $ — Expected to vest at March 31, 2018 299,445 $ 27.39 6.4 years $ —</t>
  </si>
  <si>
    <t>Schedule of activity and related information pertaining to RSUs</t>
  </si>
  <si>
    <t>Activity and related information pertaining to RSUs for the year ended March 31, 2018 was as follows: Number of RSUs Weighted Average Fair Value Weighted Average Remaining Contractual Life Outstanding at April 1, 2017 185,377 $ 20.14 Granted 92,680 25.10 Vested (17,352 ) 26.54 Forfeited/canceled (49,450 ) 20.69 Outstanding at March 31, 2018 211,255 $ 21.66 1.9 years</t>
  </si>
  <si>
    <t>Stock Options</t>
  </si>
  <si>
    <t>Schedule of the fair value of each stock option granted using Black-Scholes option pricing model</t>
  </si>
  <si>
    <t>The fair value of each stock option granted was estimated on the date of grant using the Black-Scholes option valuation model with the following average assumptions: For the Years Ended March 31, 2018 2017 2016 Expected dividend yield at time of grant 2.91 % 2.91 % 2.58 % Expected stock price volatility 34 % 35 % 37 % Risk-free interest rate 2.21 % 1.66 % 1.92 % Expected life of option (in years) 6.3 4.8 4.6</t>
  </si>
  <si>
    <t>RSUs</t>
  </si>
  <si>
    <t>The fair value of each market-based RSU granted during fiscal 2017 and 2016 was estimated on the date of grant using a Monte Carlo simulation model with the following assumptions: For the Years Ended March 31, 2017 2016 Expected dividend yield at time of grant 2.99 % 2.60 % Expected stock price volatility 33 % 37 % Risk-free interest rate 1.20 % 1.29 %</t>
  </si>
  <si>
    <t>Retirement Benefit Plans (Tables)</t>
  </si>
  <si>
    <t>Schedule of reconciliation of the benefit obligation for the postretirement medical plan</t>
  </si>
  <si>
    <t>The following table provides a reconciliation of the benefit obligation for the postretirement medical plan (in thousands): For the Years Ended March 31, 2018 2017 Benefit obligation at beginning of year $ 787 $ 816 Interest cost 30 33 Actuarial (gain) loss (22 ) 3 Benefits paid (65 ) (65 ) Benefit obligation at end of year $ 730 $ 787</t>
  </si>
  <si>
    <t>Reconciliation of changes in the defined benefit obligation, fair value of plan assets and statement of funded status</t>
  </si>
  <si>
    <t>Reconciliations of changes in the defined benefit obligation, fair value of plan assets and statement of funded status from the date of acquisition through March 31, 2018 are as follows (in thousands): For the Years Ended March 31, 2018 2017 Change in benefit obligation: Benefit obligation at April 1, 2017 and December 13, 2016 $ 4,027 $ 4,482 Interest cost 107 32 Actuarial (gain) loss (233 ) 178 Benefits paid (455 ) (639 ) Foreign currency impact 437 (26 ) Benefit obligation at March 31, 2018 and 2017 $ 3,883 $ 4,027 Change in plan assets: Fair value of assets at April 1, 2017 and December 13, 2016 $ 3,929 $ 4,511 Actual return on plan assets 451 66 Employer contributions 66 19 Benefits paid (455 ) (639 ) Foreign currency impact 462 (28 ) Fair value of plan assets at March 31, 2018 and 2017 $ 4,453 $ 3,929 Funded status at March 31, 2018 and 2017 $ 570 $ (98 )</t>
  </si>
  <si>
    <t>Schedule of net periodic pension benefit</t>
  </si>
  <si>
    <t>The components of net periodic pension benefit for the period ended March 31, 2018 and 2017 is as follows (in thousands): For the Years Ended March 31, 2018 2017 Interest cost $ 107 $ 32 Expected return on plan assets (148 ) (42 ) Net periodic pension benefit $ (41 ) $ (10 )</t>
  </si>
  <si>
    <t>Schedule of expected benefit payments</t>
  </si>
  <si>
    <t>The following table reflects the total benefits expected to be paid from the pension plan (in thousands): 2019 $ 503 2020 150 2021 21 2022 64 2023 67 2024-2028 824</t>
  </si>
  <si>
    <t>Income Taxes (Tables)</t>
  </si>
  <si>
    <t>Income (Loss) from continuing operations before income tax</t>
  </si>
  <si>
    <t>Income (loss) before income tax expense (benefit) was as follows (in thousands): For the Years Ended March 31, 2018 2017 2016 United States $ (51,270 ) $ 14,502 $ 18,319 Foreign 5,211 15,185 8,322 $ (46,059 ) $ 29,687 $ 26,641</t>
  </si>
  <si>
    <t>Schedule of provisions for income taxes on income from continuing operations</t>
  </si>
  <si>
    <t>The following table summarizes the provision (benefit) for U.S. federal, state and foreign taxes on income (loss) (in thousands): For the Years Ended March 31, 2018 2017 2016 Current: Federal $ 2,828 $ 728 $ 5,600 State 236 352 564 Foreign 1,522 1,711 1,373 4,586 2,791 7,537 Deferred: Federal (11,199 ) (1,260 ) 1,547 State (2,200 ) (161 ) 321 Foreign (726 ) (187 ) — (14,125 ) (1,608 ) 1,868 $ (9,539 ) $ 1,183 $ 9,405</t>
  </si>
  <si>
    <t>Effective federal income tax rates on income (Loss) from continuing operation before income tax</t>
  </si>
  <si>
    <t>The differences between the statutory and effective federal income tax rates on income before income taxes were as follows: For the Years Ended March 31, 2018 2017 2016 U.S. federal statutory rate $ (14,509 ) $ 10,390 $ 9,324 State income taxes, less federal benefit (1,681 ) 159 514 Non-deductible goodwill impairment 2,632 — — Foreign tax rate differential (953 ) (2,258 ) — Bargain purchase gain — (6,214 ) — U.S. tax legislation - revaluation of net deferred tax assets and liabilities 1,939 — — U.S. tax legislation - tax on unremitted foreign earnings 2,866 — — Change in tax reserves and valuation allowance 152 (562 ) 190 Permanent book/tax differences (133 ) (58 ) (638 ) Other, net 148 (274 ) 15 $ (9,539 ) $ 1,183 $ 9,405</t>
  </si>
  <si>
    <t>Net deferred income tax assets (liabilities)</t>
  </si>
  <si>
    <t>The following temporary differences gave rise to net deferred income tax assets (liabilities) as of March 31, 2018 and 2017 (in thousands): March 31, 2018 2017 Deferred income tax assets: Inventories $ 1,820 $ 658 Accrued expenses 1,523 3,223 Federal net operating loss and credit carryforwards 5,204 — State net operating loss and credit carryforwards 19,397 8,579 Foreign net operating loss carryforwards 4,598 — Intangibles 4,361 — Share-based compensation 1,986 2,455 38,889 14,915 Valuation allowance (23,312 ) (8,608 ) 15,577 6,307 Deferred income tax liabilities: Intangibles — 3,108 Property, plant and equipment 6,529 4,391 Unremitted earnings of foreign subsidiaries — 2,539 Other 248 699 6,777 10,737 Net deferred income tax asset (liability) $ 8,800 $ (4,430 )</t>
  </si>
  <si>
    <t>A reconciliation of the beginning and ending amount of gross unrecognized tax benefits</t>
  </si>
  <si>
    <t>A reconciliation of the beginning and ending amount of gross unrecognized tax benefits is as follows (in thousands): March 31, 2018 2017 Gross unrecognized tax benefits at April 1 $ 1,199 $ 1,764 Additions based on tax positions related to the current year 24 63 Additions based on tax positions related to the Simplicity acquisition 774 — Reductions for tax positions of prior years (145 ) (628 ) Gross unrecognized tax benefits at March 31 $ 1,852 $ 1,199</t>
  </si>
  <si>
    <t>Long-Term Debt and Credit Arrangements (Tables)</t>
  </si>
  <si>
    <t>Summary of maximum credit available to the company on a periodic basis</t>
  </si>
  <si>
    <t>The facility provides for a revolving line of credit under which the maximum credit available to the Company at any one time automatically adjusts upwards and downwards on a periodic basis among “low”, “medium” and “high” levels (each a “Commitment Level”), as follows: Commitment Period Description Commitment Period Time Frame Commitment Level Low February 1 to June 30 (5 months) $50,000,000 Medium July 1 to October 31 (4 months) $100,000,000 High November 1 to January 31 (3 months) $150,000,000</t>
  </si>
  <si>
    <t>Schedule of long term debt</t>
  </si>
  <si>
    <t>The Company also finances certain equipment which is classified in the accompanying consolidated balance sheets as of March 31, 2018 and 2017 as follows (in thousands): March 31, 2018 2017 Current portion of long-term debt $ 154 $ 145 Long-term debt, net of current portion 108 262</t>
  </si>
  <si>
    <t>Schedule of future minimum capital lease payments</t>
  </si>
  <si>
    <t>The Company leases certain equipment under capital leases. The future minimum annual lease payments, including interest, associated with the capital lease obligations are as follows (in thousands): 2019 $ 82 2020 79 2021 45 2022 1 2023 — Total minimum lease obligations 207 Less amount representing interest at 4.89% (13 ) Present value of future minimum lease obligations $ 194</t>
  </si>
  <si>
    <t>Schedule of long term debt maturities</t>
  </si>
  <si>
    <t>Long-term debt, including capital lease obligations, mature as follows as of March 31, 2018 (in thousands): 2019 $ 228 2020 40,182 2021 45 2022 1 2023 — Total $ 40,456</t>
  </si>
  <si>
    <t>Operating Leases (Tables)</t>
  </si>
  <si>
    <t>Summary of future minimum rental payments</t>
  </si>
  <si>
    <t>The Company maintains various lease arrangements for property and equipment. The future minimum rental payments associated with all non-cancelable lease obligations are as follows (in thousands): 2019 $ 8,975 2020 7,718 2021 4,993 2022 4,828 2023 3,473 Thereafter 14,105 Total $ 44,092</t>
  </si>
  <si>
    <t>Fair Value of Financial Instruments (Tables)</t>
  </si>
  <si>
    <t>Financial assets and liabilities measured at fair value on a recurring basis</t>
  </si>
  <si>
    <t>The following table presents the Company’s fair value hierarchy for those financial assets and liabilities measured at fair value on a recurring basis in its consolidated balance sheet as of March 31, 2018 and 2017 . March 31, 2018 Quoted Prices In Active Markets for Identical Assets (Level 1) Significant Other Observable Inputs (Level 2) Significant Unobservable Inputs (Level 3) (in thousands) Assets: Marketable securities $ 359 $ 359 $ — $ — Cash surrender value of life insurance policies 2,007 — 2,007 — Total assets $ 2,366 $ 359 $ 2,007 $ — Liabilities: Interest rate swap agreement $ 110 $ — $ 110 $ — Deferred compensation plans 776 776 — — Total liabilities $ 886 $ 776 $ 110 $ — March 31, 2017 Quoted Prices In Active Markets for Identical Assets (Level 1) Significant Other Observable Inputs (Level 2) Significant Unobservable Inputs (Level 3) (in thousands) Assets: Marketable securities $ 319 $ 319 $ — $ — Cash surrender value of life insurance policies 1,187 — 1,187 — Total assets $ 1,506 $ 319 $ 1,187 $ — Liabilities: Deferred compensation plans $ 364 $ 364 $ — $ — Total liabilities $ 364 $ 364 $ — $ —</t>
  </si>
  <si>
    <t>Segment Disclosure (Tables)</t>
  </si>
  <si>
    <t>Revenues from its various products</t>
  </si>
  <si>
    <t>The Company’s detail of net sales from its various products is as follows (in thousands): For the Years Ended March 31, 2018 2017 2016 Seasonal $ 122,191 $ 133,749 $ 136,684 Gift 125,399 128,206 130,258 Craft 114,306 60,476 50,075 Total $ 361,896 $ 322,431 $ 317,017</t>
  </si>
  <si>
    <t>Quarterly Financial Data (Unaudited) (Tables)</t>
  </si>
  <si>
    <t xml:space="preserve">2018 Quarters First Second Third Fourth (in thousands, except per share amounts) Net sales $ 48,324 $ 101,397 $ 130,642 $ 81,533 Gross profit $ 11,812 $ 26,675 $ 37,459 $ 16,883 Net income (loss) $ (7,064 ) $ 3,013 $ 5,952 $ (38,421 ) Net income (loss) per common share: Basic $ (0.78 ) $ 0.33 $ 0.65 $ (4.21 ) Diluted $ (0.78 ) $ 0.33 $ 0.65 $ (4.21 ) 2017 Quarters First Second Third Fourth (in thousands, except per share amounts) Net sales $ 45,318 $ 101,291 $ 117,153 $ 58,669 Gross profit $ 12,297 $ 31,600 $ 36,978 $ 12,214 Net income (loss) $ (3,286 ) $ 6,992 $ 29,969 $ (5,171 ) Net income (loss) per common share: Basic $ (0.36 ) $ 0.77 $ 3.30 $ (0.57 ) Diluted $ (0.36 ) $ 0.77 $ 3.29 $ (0.57 ) </t>
  </si>
  <si>
    <t>Summary of Significant Accounting Policies - Additional Information (Details) shares in Thousands</t>
  </si>
  <si>
    <t>Feb. 01, 2018USD ($)</t>
  </si>
  <si>
    <t>Mar. 31, 2018USD ($)employeecontractsegmentshares</t>
  </si>
  <si>
    <t>Mar. 31, 2017USD ($)contractsegmentshares</t>
  </si>
  <si>
    <t>Mar. 31, 2016USD ($)shares</t>
  </si>
  <si>
    <t>Nov. 03, 2017USD ($)</t>
  </si>
  <si>
    <t>Dec. 13, 2016USD ($)</t>
  </si>
  <si>
    <t>Summary of Significant Accounting Policies (Textual) [Abstract]</t>
  </si>
  <si>
    <t>Number of employee employed by the entity | employee</t>
  </si>
  <si>
    <t>Number of seasonal employees | employee</t>
  </si>
  <si>
    <t>Number of employee represented by labor union | employee</t>
  </si>
  <si>
    <t>Held-to-maturity short-term investments</t>
  </si>
  <si>
    <t>LIFO inventory amount</t>
  </si>
  <si>
    <t>Inventory on consignment</t>
  </si>
  <si>
    <t>Business acquisition, inventory adjustment</t>
  </si>
  <si>
    <t>Number of operating segments | segment</t>
  </si>
  <si>
    <t>Number of reporting segments | segment</t>
  </si>
  <si>
    <t>Depreciation expense</t>
  </si>
  <si>
    <t>Impairment of intangible assets</t>
  </si>
  <si>
    <t>Impairment of long-lived assets</t>
  </si>
  <si>
    <t>Interest expense</t>
  </si>
  <si>
    <t>Interest income</t>
  </si>
  <si>
    <t>Product development costs capitalized</t>
  </si>
  <si>
    <t>Product development expense</t>
  </si>
  <si>
    <t>Antidilutive securities excluded from computation of net income per share | shares</t>
  </si>
  <si>
    <t>Other Current Assets</t>
  </si>
  <si>
    <t>Other Long-Term Assets</t>
  </si>
  <si>
    <t>Prepaid Expenses and Other Current Assets</t>
  </si>
  <si>
    <t>Foreign exchange contract</t>
  </si>
  <si>
    <t>Realized gains</t>
  </si>
  <si>
    <t>Number of open forward exchange contracts | contract</t>
  </si>
  <si>
    <t>Interest rate swap agreement</t>
  </si>
  <si>
    <t>Term of derivative instrument</t>
  </si>
  <si>
    <t>5 years</t>
  </si>
  <si>
    <t>Notional amount</t>
  </si>
  <si>
    <t>Weighted average interest rate</t>
  </si>
  <si>
    <t>2.575%</t>
  </si>
  <si>
    <t>Fixed rate</t>
  </si>
  <si>
    <t>Minimum</t>
  </si>
  <si>
    <t>FIFO inventory amount</t>
  </si>
  <si>
    <t>Minimum | Other Seasonal</t>
  </si>
  <si>
    <t>Period for which production cost capitalized</t>
  </si>
  <si>
    <t>18 months</t>
  </si>
  <si>
    <t>Selling season in which production capitalized cost amortized</t>
  </si>
  <si>
    <t>2 months</t>
  </si>
  <si>
    <t>Minimum | All Occasion</t>
  </si>
  <si>
    <t>6 months</t>
  </si>
  <si>
    <t>Maximum | Other Seasonal</t>
  </si>
  <si>
    <t>20 months</t>
  </si>
  <si>
    <t>4 months</t>
  </si>
  <si>
    <t>Maximum | All Occasion</t>
  </si>
  <si>
    <t>9 months</t>
  </si>
  <si>
    <t>12 months</t>
  </si>
  <si>
    <t>The McCall Pattern Company</t>
  </si>
  <si>
    <t>Inventory step up</t>
  </si>
  <si>
    <t>Simplicity Creative Group</t>
  </si>
  <si>
    <t>Accumulated Net Gain (Loss) from Cash Flow Hedges | Reclassification out of Accumulated Other Comprehensive Income</t>
  </si>
  <si>
    <t>Nonamortizing Variable-Rate Debt</t>
  </si>
  <si>
    <t>Effective interest rate</t>
  </si>
  <si>
    <t>3.53%</t>
  </si>
  <si>
    <t>LIBOR | Nonamortizing Variable-Rate Debt</t>
  </si>
  <si>
    <t>LIBOR rate</t>
  </si>
  <si>
    <t>0.95%</t>
  </si>
  <si>
    <t>Summary of Significant Accounting Policies - Schedule of Inventories (Details) - USD ($) $ in Thousands</t>
  </si>
  <si>
    <t>Raw material</t>
  </si>
  <si>
    <t>Work-in-process</t>
  </si>
  <si>
    <t>Finished goods</t>
  </si>
  <si>
    <t>Inventory, net</t>
  </si>
  <si>
    <t>Summary of Significant Accounting Policies - Schedule of Property, Plant, and Equipment (Details) - USD ($) $ in Thousands</t>
  </si>
  <si>
    <t>Property, plant and equipment, Gross</t>
  </si>
  <si>
    <t>Less – Accumulated depreciation and amortization</t>
  </si>
  <si>
    <t>Land</t>
  </si>
  <si>
    <t>Buildings, leasehold interests and improvements</t>
  </si>
  <si>
    <t>Machinery, equipment and other</t>
  </si>
  <si>
    <t>Summary of Significant Accounting Policies - Schedule of Useful Lives (Details)</t>
  </si>
  <si>
    <t>Buildings, leasehold interests and improvements | Maximum</t>
  </si>
  <si>
    <t>Straight-line method and is based on estimated useful lives or terms of leases</t>
  </si>
  <si>
    <t>Useful life</t>
  </si>
  <si>
    <t>45 years</t>
  </si>
  <si>
    <t>Machinery, equipment and other | Minimum</t>
  </si>
  <si>
    <t>3 years</t>
  </si>
  <si>
    <t>Machinery, equipment and other | Maximum</t>
  </si>
  <si>
    <t>15 years</t>
  </si>
  <si>
    <t>Summary of Significant Accounting Policies - Schedule of Net Income (Loss) Per Common Share (Details) - USD ($) $ / shares in Units, shares in Thousands, $ in Thousands</t>
  </si>
  <si>
    <t>3 Months Ended</t>
  </si>
  <si>
    <t>Dec. 31, 2017</t>
  </si>
  <si>
    <t>Jun. 30, 2017</t>
  </si>
  <si>
    <t>Dec. 31, 2016</t>
  </si>
  <si>
    <t>Sep. 30, 2016</t>
  </si>
  <si>
    <t>Jun. 30, 2016</t>
  </si>
  <si>
    <t>Numerator:</t>
  </si>
  <si>
    <t>Denominator:</t>
  </si>
  <si>
    <t>Weighted average shares outstanding for basic income per common share (in shares)</t>
  </si>
  <si>
    <t>Effect of dilutive stock options (in shares)</t>
  </si>
  <si>
    <t>Adjusted weighted average shares outstanding for diluted income per common share (in shares)</t>
  </si>
  <si>
    <t>Basic net income per common share (in dollars per share)</t>
  </si>
  <si>
    <t>Diluted net income per common share (in dollars per share)</t>
  </si>
  <si>
    <t>Summary of Significant Accounting Policies - Supplemental Cash Flow Information (Details) - USD ($) $ in Thousands</t>
  </si>
  <si>
    <t>Cash paid during the year for:</t>
  </si>
  <si>
    <t>Interest</t>
  </si>
  <si>
    <t>Income taxes</t>
  </si>
  <si>
    <t>Details of acquisitions:</t>
  </si>
  <si>
    <t>Fair value of assets acquired</t>
  </si>
  <si>
    <t>Liabilities assumed</t>
  </si>
  <si>
    <t>Net assets acquired</t>
  </si>
  <si>
    <t>Amount due seller</t>
  </si>
  <si>
    <t>Cash paid</t>
  </si>
  <si>
    <t>Less gain on bargain purchases</t>
  </si>
  <si>
    <t>Net cash paid for acquisitions</t>
  </si>
  <si>
    <t>Business Acquisitions - Additional Information (Details) - USD ($)</t>
  </si>
  <si>
    <t>Nov. 03, 2017</t>
  </si>
  <si>
    <t>Dec. 13, 2016</t>
  </si>
  <si>
    <t>Jul. 08, 2016</t>
  </si>
  <si>
    <t>Business Acquisition [Line Items]</t>
  </si>
  <si>
    <t>Goodwill impairment</t>
  </si>
  <si>
    <t>Transaction costs</t>
  </si>
  <si>
    <t>Asset retirement obligations acquired</t>
  </si>
  <si>
    <t>Revenue from acquiree since acquisition</t>
  </si>
  <si>
    <t>Loss from acquiree since acquisition</t>
  </si>
  <si>
    <t>Lawrence Schiff Silk Mills, Inc.</t>
  </si>
  <si>
    <t>Other long-term obligations | Simplicity Creative Group</t>
  </si>
  <si>
    <t>Asset retirement obligation</t>
  </si>
  <si>
    <t>Business Acquisitions - Assets Acquired and Liabilities Assumed (Details) - USD ($)</t>
  </si>
  <si>
    <t>Inventory</t>
  </si>
  <si>
    <t>Intangible assets</t>
  </si>
  <si>
    <t>Other</t>
  </si>
  <si>
    <t>Total assets acquired</t>
  </si>
  <si>
    <t>Current liabilities</t>
  </si>
  <si>
    <t>Deferred tax liability</t>
  </si>
  <si>
    <t>Long-term debt</t>
  </si>
  <si>
    <t>Total liabilities assumed</t>
  </si>
  <si>
    <t>Cash</t>
  </si>
  <si>
    <t>Business Acquisitions - Pro Forma Information (Details) - USD ($) $ / shares in Units, $ in Thousands</t>
  </si>
  <si>
    <t>Supplemental pro forma revenue</t>
  </si>
  <si>
    <t>Supplemental pro forma earnings</t>
  </si>
  <si>
    <t>Supplemental pro forma earnings per basic share (in dollars per share)</t>
  </si>
  <si>
    <t>Supplemental pro forma earnings per diluted share (in dollars per share)</t>
  </si>
  <si>
    <t>Goodwill, Other Intangible Assets and Long-Lived Assets - Schedule of Goodwill (Details) - USD ($)</t>
  </si>
  <si>
    <t>5 Months Ended</t>
  </si>
  <si>
    <t>Beginning Balance</t>
  </si>
  <si>
    <t>Impairment charge</t>
  </si>
  <si>
    <t>Ending Balance</t>
  </si>
  <si>
    <t>Blumenthal Lansing Company, LLC</t>
  </si>
  <si>
    <t>Decrease in goodwill - Blumenthal</t>
  </si>
  <si>
    <t>Acquisition of Simplicity</t>
  </si>
  <si>
    <t>Goodwill, Other Intangible Assets and Long-Lived Assets - Rollforward of Intangible Assets (Details) - USD ($)</t>
  </si>
  <si>
    <t>Indefinite-lived Intangible Assets [Roll Forward]</t>
  </si>
  <si>
    <t>Customer relationships</t>
  </si>
  <si>
    <t>Finite-lived Intangible Assets [Roll Forward]</t>
  </si>
  <si>
    <t>Beginning balance</t>
  </si>
  <si>
    <t>Purchase of customer lists</t>
  </si>
  <si>
    <t>Ending balance</t>
  </si>
  <si>
    <t>Favorable lease contracts</t>
  </si>
  <si>
    <t>Tradenames and trademarks</t>
  </si>
  <si>
    <t>The McCall Pattern Company | Tradenames and trademarks</t>
  </si>
  <si>
    <t>Acquisition</t>
  </si>
  <si>
    <t>Lawrence Schiff Silk Mills, Inc. | Customer relationships</t>
  </si>
  <si>
    <t>Simplicity Creative Group | Customer relationships</t>
  </si>
  <si>
    <t>Simplicity Creative Group | Favorable lease contracts</t>
  </si>
  <si>
    <t>Simplicity Creative Group | Tradenames and trademarks</t>
  </si>
  <si>
    <t>Goodwill, Other Intangible Assets and Long-Lived Assets - Additional Information (Details) - USD ($)</t>
  </si>
  <si>
    <t>Finite-Lived Intangible Assets [Line Items]</t>
  </si>
  <si>
    <t>Amortization expense</t>
  </si>
  <si>
    <t>Weighted-average amortization period</t>
  </si>
  <si>
    <t>13 years</t>
  </si>
  <si>
    <t>Patents</t>
  </si>
  <si>
    <t>10 years</t>
  </si>
  <si>
    <t>Trademarks</t>
  </si>
  <si>
    <t>Covenant Not to Compete</t>
  </si>
  <si>
    <t>Finite lived assets acquired</t>
  </si>
  <si>
    <t>Weighted average amortization period</t>
  </si>
  <si>
    <t>4 years</t>
  </si>
  <si>
    <t>Indefinite-lived assets acquired</t>
  </si>
  <si>
    <t>Third Party | Customer relationships</t>
  </si>
  <si>
    <t>2 years</t>
  </si>
  <si>
    <t>Goodwill, Other Intangible Assets and Long-Lived Assets - Schedule of Gross Carrying Amount and Accumulated Amortization (Details) - USD ($) $ in Thousands</t>
  </si>
  <si>
    <t>Acquired Finite-Lived Intangible Assets [Line Items]</t>
  </si>
  <si>
    <t>Accumulated Amortization</t>
  </si>
  <si>
    <t>Gross Carrying Amount, intangible asset</t>
  </si>
  <si>
    <t>Gross Carrying Amount, finite lived</t>
  </si>
  <si>
    <t>Gross Carrying Amount, indefinite lived</t>
  </si>
  <si>
    <t>Goodwill, Other Intangible Assets and Long-Lived Assets - Future Amortization Expense (Details) $ in Thousands</t>
  </si>
  <si>
    <t>Mar. 31, 2018USD ($)</t>
  </si>
  <si>
    <t>Treasury Stock Transactions (Details) - USD ($) $ in Thousands</t>
  </si>
  <si>
    <t>Mar. 04, 2016</t>
  </si>
  <si>
    <t>Treasury Stock Transactions (Textual) [Abstract]</t>
  </si>
  <si>
    <t>Number of shares repurchased of the company's common stock</t>
  </si>
  <si>
    <t>Value of shares repurchased of the company's common stock</t>
  </si>
  <si>
    <t>Remaining shares available for repurchase under the Board's authorization</t>
  </si>
  <si>
    <t>Share-Based Plans - Additional Information (Details) - USD ($) $ / shares in Units, $ in Thousands</t>
  </si>
  <si>
    <t>Aug. 15, 2017</t>
  </si>
  <si>
    <t>Aug. 11, 2015</t>
  </si>
  <si>
    <t>2013 Stock Compensation Plan</t>
  </si>
  <si>
    <t>Stock-Based Compensation (Textual) [Abstract]</t>
  </si>
  <si>
    <t>Expiry period of option</t>
  </si>
  <si>
    <t>Shares available for grant</t>
  </si>
  <si>
    <t>Service-Based Options | 2013 Stock Compensation Plan</t>
  </si>
  <si>
    <t>Exercisable rate percentage</t>
  </si>
  <si>
    <t>25.00%</t>
  </si>
  <si>
    <t>Exercisable period</t>
  </si>
  <si>
    <t>1 year</t>
  </si>
  <si>
    <t>Stock Option</t>
  </si>
  <si>
    <t>Weighted average fair value of stock options granted (in dollars per share)</t>
  </si>
  <si>
    <t>Intrinsic value of options exercised</t>
  </si>
  <si>
    <t>Fair value of stock options vested</t>
  </si>
  <si>
    <t>Total unrecognized compensation cost related to non-vested stock option awards</t>
  </si>
  <si>
    <t>Equity incentive plan recognized over a weighted average period</t>
  </si>
  <si>
    <t>2 years 5 months 26 days</t>
  </si>
  <si>
    <t>Share based compensation expense</t>
  </si>
  <si>
    <t>Recognized tax benefit</t>
  </si>
  <si>
    <t>2 years 3 months 22 days</t>
  </si>
  <si>
    <t>Fair value of restricted stock units vested</t>
  </si>
  <si>
    <t>Total unrecognized compensation cost related to non-vested RSUs</t>
  </si>
  <si>
    <t>Number of RSUs Granted (in shares)</t>
  </si>
  <si>
    <t>RSUs | Board of Directors Chairman</t>
  </si>
  <si>
    <t>Lump sum cash payment of RSUs converted</t>
  </si>
  <si>
    <t>Employee-related Liabilities</t>
  </si>
  <si>
    <t>Dividend equivalents</t>
  </si>
  <si>
    <t>Selling, General and Administrative Expenses | RSUs</t>
  </si>
  <si>
    <t>Tranche one | Service-Based RSUs | 2013 Stock Compensation Plan</t>
  </si>
  <si>
    <t>50.00%</t>
  </si>
  <si>
    <t>Share-Based Plans - Stock Option Activity (Details) $ / shares in Units, $ in Thousands</t>
  </si>
  <si>
    <t>Mar. 31, 2018USD ($)$ / sharesshares</t>
  </si>
  <si>
    <t>Number of Options</t>
  </si>
  <si>
    <t>Outstanding, Number of Options, Beginning Balance (in shares) | shares</t>
  </si>
  <si>
    <t>Granted, Number of Options (in shares) | shares</t>
  </si>
  <si>
    <t>Exercised, Number of Options (in shares) | shares</t>
  </si>
  <si>
    <t>Forfeited/canceled, Number of Options (in shares) | shares</t>
  </si>
  <si>
    <t>Outstanding, Number of Options, Ending Balance (in shares) | shares</t>
  </si>
  <si>
    <t>Exercisable, Number of Options (in shares) | shares</t>
  </si>
  <si>
    <t>Expected to Vest, Number of Options (in shares) | shares</t>
  </si>
  <si>
    <t>Weighted Average Exercise Price</t>
  </si>
  <si>
    <t>Outstanding, Weighted Average Exercise Price Beginning Balance (in dollars per share) | $ / shares</t>
  </si>
  <si>
    <t>Granted, Weighted Average Exercise Price (in dollars per share) | $ / shares</t>
  </si>
  <si>
    <t>Exercised, Weighted Average Exercise Price (in dollars per share) | $ / shares</t>
  </si>
  <si>
    <t>Forfeited/canceled, Weighted Average Exercise Price (in dollars per share) | $ / shares</t>
  </si>
  <si>
    <t>Outstanding, Weighted Average Exercise Price Ending Balance (in dollars per share) | $ / shares</t>
  </si>
  <si>
    <t>Exercisable, Weighted Average Exercise Price (in dollars per share) | $ / shares</t>
  </si>
  <si>
    <t>Expected to Vest, Weighted Average Exercise Price (in dollars per share) | $ / shares</t>
  </si>
  <si>
    <t>Outstanding, Weighted Average Remaining Contractual Life</t>
  </si>
  <si>
    <t>4 years 10 months</t>
  </si>
  <si>
    <t>Exercisable, Weighted Average Remaining Contractual Life</t>
  </si>
  <si>
    <t>2 years 9 months 7 days</t>
  </si>
  <si>
    <t>Expected to Vest, Weighted Average Remaining Contractual Life</t>
  </si>
  <si>
    <t>6 years 4 months 26 days</t>
  </si>
  <si>
    <t>Outstanding, Aggregate Intrinsic Value | $</t>
  </si>
  <si>
    <t>Exercisable, Aggregate Intrinsic Value | $</t>
  </si>
  <si>
    <t>Expected to Vest, Aggregate Intrinsic Value | $</t>
  </si>
  <si>
    <t>Share-Based Plans - Stock Option Valuation Assumptions (Details) - Stock Options</t>
  </si>
  <si>
    <t>Schedule of the fair value of each stock option granted</t>
  </si>
  <si>
    <t>Expected dividend yield at time of grant</t>
  </si>
  <si>
    <t>2.91%</t>
  </si>
  <si>
    <t>2.58%</t>
  </si>
  <si>
    <t>Expected stock price volatility</t>
  </si>
  <si>
    <t>34.00%</t>
  </si>
  <si>
    <t>35.00%</t>
  </si>
  <si>
    <t>37.00%</t>
  </si>
  <si>
    <t>Risk-free interest rate</t>
  </si>
  <si>
    <t>2.21%</t>
  </si>
  <si>
    <t>1.66%</t>
  </si>
  <si>
    <t>1.92%</t>
  </si>
  <si>
    <t>Expected life of option</t>
  </si>
  <si>
    <t>6 years 3 months</t>
  </si>
  <si>
    <t>4 years 9 months</t>
  </si>
  <si>
    <t>4 years 7 months 23 days</t>
  </si>
  <si>
    <t>Share-Based Plans - Restricted Stock Activity (Details) - RSUs</t>
  </si>
  <si>
    <t>Mar. 31, 2018$ / sharesshares</t>
  </si>
  <si>
    <t>Number of RSUs</t>
  </si>
  <si>
    <t>Number of RSUs Outstanding, Beginning Balance (in shares) | shares</t>
  </si>
  <si>
    <t>Number of RSUs Granted (in shares) | shares</t>
  </si>
  <si>
    <t>Number of RSUs Vested (in shares) | shares</t>
  </si>
  <si>
    <t>Number of RSUs Forfeited/canceled (in shares) | shares</t>
  </si>
  <si>
    <t>Number of RSUs Outstanding, Ending Balance (in shares) | shares</t>
  </si>
  <si>
    <t>Weighted Average Fair Value</t>
  </si>
  <si>
    <t>Weighted Average Fair Value Outstanding, Beginning Balance (in dollars per share) | $ / shares</t>
  </si>
  <si>
    <t>Weighted Average Fair Value, Granted (in dollars per share) | $ / shares</t>
  </si>
  <si>
    <t>Weighted Average Fair Value, Vested (in dollars per share) | $ / shares</t>
  </si>
  <si>
    <t>Weighted Average Fair Value, Forfeited/canceled (in dollars per share) | $ / shares</t>
  </si>
  <si>
    <t>Weighted Average Fair Value Outstanding, Ending Balance (in dollars per share) | $ / shares</t>
  </si>
  <si>
    <t>Weighted Average Remaining Contractual Life</t>
  </si>
  <si>
    <t>1 year 10 months 13 days</t>
  </si>
  <si>
    <t>Share-Based Plans - Restricted Stock Valuation Assumptions (Details) - RSUs</t>
  </si>
  <si>
    <t>2.99%</t>
  </si>
  <si>
    <t>2.60%</t>
  </si>
  <si>
    <t>33.00%</t>
  </si>
  <si>
    <t>1.20%</t>
  </si>
  <si>
    <t>1.29%</t>
  </si>
  <si>
    <t>Retirement Benefit Plans - Additional Information (Details) - USD ($) $ in Thousands</t>
  </si>
  <si>
    <t>Retirement Benefit Plans (Textual) [Abstract]</t>
  </si>
  <si>
    <t>Retirement benefit plans expense</t>
  </si>
  <si>
    <t>Expected actuarial loss</t>
  </si>
  <si>
    <t>Net periodic benefit discount rate</t>
  </si>
  <si>
    <t>4.00%</t>
  </si>
  <si>
    <t>4.25%</t>
  </si>
  <si>
    <t>3.75%</t>
  </si>
  <si>
    <t>Assumed health care cost trend rates</t>
  </si>
  <si>
    <t>9.00%</t>
  </si>
  <si>
    <t>Assumed health care cost trending down ultimate rate</t>
  </si>
  <si>
    <t>5.00%</t>
  </si>
  <si>
    <t>Benefit obligation discount rate</t>
  </si>
  <si>
    <t>Net periodic pension and postretirement medical costs</t>
  </si>
  <si>
    <t>Net pension assets</t>
  </si>
  <si>
    <t>Postretirement Medical Plan</t>
  </si>
  <si>
    <t>Other long- term benefit obligation</t>
  </si>
  <si>
    <t>Net gain (loss) recognized in accumulated other comprehensive loss Net Of Tax</t>
  </si>
  <si>
    <t>Postretirement Medical Plan | Accrued other expenses</t>
  </si>
  <si>
    <t>Postretirement Medical Plan | Other long term obligation</t>
  </si>
  <si>
    <t>Defined Benefit Pension Plan</t>
  </si>
  <si>
    <t>2.70%</t>
  </si>
  <si>
    <t>Estimated long term rate of return</t>
  </si>
  <si>
    <t>Expected contributions in fiscal 2019</t>
  </si>
  <si>
    <t>Defined Benefit Pension Plan | Other long term obligation</t>
  </si>
  <si>
    <t>Retirement Benefit Plans - Reconciliation of Benefit Obligation (Details) - Postretirement Medical Plan - USD ($) $ in Thousands</t>
  </si>
  <si>
    <t>Benefit obligation at beginning of year</t>
  </si>
  <si>
    <t>Interest cost</t>
  </si>
  <si>
    <t>Actuarial (gain) loss</t>
  </si>
  <si>
    <t>Benefits paid</t>
  </si>
  <si>
    <t>Benefit obligation at end of year</t>
  </si>
  <si>
    <t>Retirement Benefit Plans - Reconciliation of Defined Benefit Pension Plan (Details) - Defined Benefit Pension Plan - USD ($) $ in Thousands</t>
  </si>
  <si>
    <t>4 Months Ended</t>
  </si>
  <si>
    <t>Change in benefit obligation:</t>
  </si>
  <si>
    <t>Foreign currency impact</t>
  </si>
  <si>
    <t>Change in plan assets:</t>
  </si>
  <si>
    <t>Fair value of assets at beginning of year</t>
  </si>
  <si>
    <t>Actual return on plan assets</t>
  </si>
  <si>
    <t>Employer contributions</t>
  </si>
  <si>
    <t>Fair value of assets at end of year</t>
  </si>
  <si>
    <t>Funded status at March 31, 2018 and 2017</t>
  </si>
  <si>
    <t>Retirement Benefit Plans - Net Periodic Pension Benefit (Details) - Defined Benefit Pension Plan - USD ($) $ in Thousands</t>
  </si>
  <si>
    <t>Defined Benefit Plan Disclosure [Line Items]</t>
  </si>
  <si>
    <t>Expected return on plan assets</t>
  </si>
  <si>
    <t>Net periodic pension benefit</t>
  </si>
  <si>
    <t>Retirement Benefit Plans - Expected Benefit Payments (Details) - Defined Benefit Pension Plan $ in Thousands</t>
  </si>
  <si>
    <t>2024-2028</t>
  </si>
  <si>
    <t>Income Taxes - Income from Continuing Operations Before Income Tax Expense (Details) - USD ($) $ in Thousands</t>
  </si>
  <si>
    <t>Income (loss) from continuing operations before income tax expense</t>
  </si>
  <si>
    <t>United States</t>
  </si>
  <si>
    <t>Foreign</t>
  </si>
  <si>
    <t>Income before income taxes</t>
  </si>
  <si>
    <t>Income Taxes - Components of Income Tax Expense Benefit (Details) - USD ($) $ in Thousands</t>
  </si>
  <si>
    <t>Current:</t>
  </si>
  <si>
    <t>Federal</t>
  </si>
  <si>
    <t>State</t>
  </si>
  <si>
    <t>Current Income Tax Expense (Benefit), Total</t>
  </si>
  <si>
    <t>Deferred:</t>
  </si>
  <si>
    <t>Deferred Income Tax Expense (Benefit), Total</t>
  </si>
  <si>
    <t>Income Tax Expense (Benefit), Total</t>
  </si>
  <si>
    <t>Income Taxes - Reconciliation of Effective Income Tax Rate (Details) - USD ($) $ in Thousands</t>
  </si>
  <si>
    <t>U.S. federal statutory rate</t>
  </si>
  <si>
    <t>State income taxes, less federal benefit</t>
  </si>
  <si>
    <t>Non-deductible goodwill impairment</t>
  </si>
  <si>
    <t>Foreign tax rate differential</t>
  </si>
  <si>
    <t>Bargain purchase gain</t>
  </si>
  <si>
    <t>U.S. tax legislation - revaluation of net deferred tax assets and liabilities</t>
  </si>
  <si>
    <t>U.S. tax legislation - tax on unremitted foreign earnings</t>
  </si>
  <si>
    <t>Change in tax reserves and valuation allowance</t>
  </si>
  <si>
    <t>Permanent book/tax differences</t>
  </si>
  <si>
    <t>Other, net</t>
  </si>
  <si>
    <t>Income Taxes - Additional Information (Details) - USD ($) $ in Thousands</t>
  </si>
  <si>
    <t>9 Months Ended</t>
  </si>
  <si>
    <t>Income Tax [Line Items]</t>
  </si>
  <si>
    <t>Income tax benefit to remeasure deferred taxes</t>
  </si>
  <si>
    <t>One-time mandatory repatriation transition tax</t>
  </si>
  <si>
    <t>Increased in additional paid-in capital</t>
  </si>
  <si>
    <t>Valuation allowances</t>
  </si>
  <si>
    <t>Reductions as a result of administrative procedure</t>
  </si>
  <si>
    <t>Gross unrecognized tax benefit</t>
  </si>
  <si>
    <t>Unrecognized tax benefits, if recognized</t>
  </si>
  <si>
    <t>Accrued interest and penalties related to unrecognized tax benefits</t>
  </si>
  <si>
    <t>Accrued interest and penalties recorded during the current year</t>
  </si>
  <si>
    <t>Domestic Tax Authority</t>
  </si>
  <si>
    <t>Operating loss carryforwards</t>
  </si>
  <si>
    <t>Deferred tax assets, operating loss carryforwards</t>
  </si>
  <si>
    <t>State and Local Jurisdiction</t>
  </si>
  <si>
    <t>Foreign Tax Authority</t>
  </si>
  <si>
    <t>Income Taxes - Deferred Income Tax Assets (Details) - USD ($) $ in Thousands</t>
  </si>
  <si>
    <t>Deferred income tax assets:</t>
  </si>
  <si>
    <t>Accrued expenses</t>
  </si>
  <si>
    <t>Federal net operating loss and credit carryforwards</t>
  </si>
  <si>
    <t>State net operating loss and credit carryforwards</t>
  </si>
  <si>
    <t>Foreign net operating loss carryforwards</t>
  </si>
  <si>
    <t>Intangibles</t>
  </si>
  <si>
    <t>Share-based compensation</t>
  </si>
  <si>
    <t>Gross Deferred income tax assets</t>
  </si>
  <si>
    <t>Valuation allowance</t>
  </si>
  <si>
    <t>Net</t>
  </si>
  <si>
    <t>Deferred income tax liabilities:</t>
  </si>
  <si>
    <t>Unremitted earnings of foreign subsidiaries</t>
  </si>
  <si>
    <t>Gross Deferred income tax liabilities</t>
  </si>
  <si>
    <t>Net deferred income tax asset (liability)</t>
  </si>
  <si>
    <t>Income Taxes - Unrecognized Tax Benefits (Details) - USD ($) $ in Thousands</t>
  </si>
  <si>
    <t>Gross unrecognized tax benefits, Beginning balance</t>
  </si>
  <si>
    <t>Additions based on tax positions related to the current year</t>
  </si>
  <si>
    <t>Additions based on tax positions related to the Simplicity acquisition</t>
  </si>
  <si>
    <t>Reductions for tax positions of prior years</t>
  </si>
  <si>
    <t>Gross unrecognized tax benefits, Ending balance</t>
  </si>
  <si>
    <t>Long-Term Debt and Credit Arrangements - Additional Information (Details)</t>
  </si>
  <si>
    <t>Mar. 31, 2018USD ($)occurance</t>
  </si>
  <si>
    <t>Mar. 31, 2017USD ($)</t>
  </si>
  <si>
    <t>Mar. 31, 2016USD ($)</t>
  </si>
  <si>
    <t>Mar. 24, 2015bank</t>
  </si>
  <si>
    <t>Revolving Credit Facility (Textual) [Abstract]</t>
  </si>
  <si>
    <t>Revolving credit facility agreement with number of banks | bank</t>
  </si>
  <si>
    <t>Notice period required for the company to exercise an option</t>
  </si>
  <si>
    <t>15 days</t>
  </si>
  <si>
    <t>Number of times commitment level option may be exercised | occurance</t>
  </si>
  <si>
    <t>Unused commitment fee percentage</t>
  </si>
  <si>
    <t>0.275%</t>
  </si>
  <si>
    <t>Borrowings under the facility</t>
  </si>
  <si>
    <t>Interest coverage ratio</t>
  </si>
  <si>
    <t>Low</t>
  </si>
  <si>
    <t>Commitment Level</t>
  </si>
  <si>
    <t>Consecutive period of time commitment level must remain</t>
  </si>
  <si>
    <t>3 months</t>
  </si>
  <si>
    <t>Low | Minimum</t>
  </si>
  <si>
    <t>Low | Maximum</t>
  </si>
  <si>
    <t>Medium</t>
  </si>
  <si>
    <t>Medium | Maximum</t>
  </si>
  <si>
    <t>2011 March Revolving Credit Facility</t>
  </si>
  <si>
    <t>Credit facility maximum borrowing amount</t>
  </si>
  <si>
    <t>Borrowings outstanding</t>
  </si>
  <si>
    <t>2.49%</t>
  </si>
  <si>
    <t>Average amount outstanding during period</t>
  </si>
  <si>
    <t>Maximum amount outstanding during period</t>
  </si>
  <si>
    <t>Letters of Credit Outstanding</t>
  </si>
  <si>
    <t>Tangible net worth of revolving credit facility</t>
  </si>
  <si>
    <t>LIBOR | 2011 March Revolving Credit Facility</t>
  </si>
  <si>
    <t>LIBOR Market Index Rate | 2011 March Revolving Credit Facility</t>
  </si>
  <si>
    <t>Long-Term Debt and Credit Arrangements - Commitment Period (Details)</t>
  </si>
  <si>
    <t>Commitment Low level period</t>
  </si>
  <si>
    <t>5 months</t>
  </si>
  <si>
    <t>Commitment Medium level period</t>
  </si>
  <si>
    <t>Commitment High level period</t>
  </si>
  <si>
    <t>Commitment Period Time Frame</t>
  </si>
  <si>
    <t>February 1 to June 30 (5 months)</t>
  </si>
  <si>
    <t>July 1 to October 31 (4 months)</t>
  </si>
  <si>
    <t>High</t>
  </si>
  <si>
    <t>November 1 to January 31 (3 months)</t>
  </si>
  <si>
    <t>Long-Term Debt and Credit Arrangements - Balance Sheet Classification (Details) - Financed Computer Equipment - USD ($) $ in Thousands</t>
  </si>
  <si>
    <t>Debt Instrument [Line Items]</t>
  </si>
  <si>
    <t>Long-Term Debt and Credit Arrangements - Future Minimum Lease Payments (Details) $ in Thousands</t>
  </si>
  <si>
    <t>Total minimum lease obligations</t>
  </si>
  <si>
    <t>Less amount representing interest at 4.89%</t>
  </si>
  <si>
    <t>Present value of future minimum lease obligations</t>
  </si>
  <si>
    <t>Capital lease obligations</t>
  </si>
  <si>
    <t>Interest percentage</t>
  </si>
  <si>
    <t>4.89%</t>
  </si>
  <si>
    <t>Long-Term Debt and Credit Arrangements - Maturity of Long Term Debt (Details) $ in Thousands</t>
  </si>
  <si>
    <t>Operating Leases - Future Minimum Rental Payments (Details) $ in Thousands</t>
  </si>
  <si>
    <t>Thereafter</t>
  </si>
  <si>
    <t>Operating Leases - Additional Information (Details) - USD ($) $ in Thousands</t>
  </si>
  <si>
    <t>Operating lease rent expense</t>
  </si>
  <si>
    <t>Sublease rental income</t>
  </si>
  <si>
    <t>Fair Value of Financial Instruments - Additional Information (Details)</t>
  </si>
  <si>
    <t>Mar. 31, 2018USD ($)employeeexecutiveInsurancePolicy</t>
  </si>
  <si>
    <t>Jul. 08, 2016USD ($)</t>
  </si>
  <si>
    <t>Fair Value, Assets and Liabilities Measured on Recurring and Nonrecurring Basis [Line Items]</t>
  </si>
  <si>
    <t>Foreign currency contracts outstanding</t>
  </si>
  <si>
    <t>Number of employees with supplemental executive retirement accounts | employee</t>
  </si>
  <si>
    <t>Intangible assets acquired</t>
  </si>
  <si>
    <t>Inventory acquired</t>
  </si>
  <si>
    <t>Recurring</t>
  </si>
  <si>
    <t>Liability outstanding</t>
  </si>
  <si>
    <t>Number of life insurance policies | InsurancePolicy</t>
  </si>
  <si>
    <t>Number of former executives | executive</t>
  </si>
  <si>
    <t>Trade Names | The McCall Pattern Company</t>
  </si>
  <si>
    <t>Indefinite lived assets acquired</t>
  </si>
  <si>
    <t>Customer Lists</t>
  </si>
  <si>
    <t>Nonqualified deferred compensation plan</t>
  </si>
  <si>
    <t>Percentage of compensation eligible to be deferred.</t>
  </si>
  <si>
    <t>Interest rate swap agreement | Recurring</t>
  </si>
  <si>
    <t>Fair Value of Financial Instruments - Fair Value Hierarchy (Details) - Recurring - USD ($)</t>
  </si>
  <si>
    <t>Assets:</t>
  </si>
  <si>
    <t>Liabilities:</t>
  </si>
  <si>
    <t>Deferred compensation plans</t>
  </si>
  <si>
    <t>Marketable securities</t>
  </si>
  <si>
    <t>Cash surrender value of life insurance policies</t>
  </si>
  <si>
    <t>Level 1 | Interest rate swap agreement</t>
  </si>
  <si>
    <t>Level 1 | Deferred compensation plans</t>
  </si>
  <si>
    <t>Level 1 | Marketable securities</t>
  </si>
  <si>
    <t>Level 1 | Cash surrender value of life insurance policies</t>
  </si>
  <si>
    <t>Level 2 | Interest rate swap agreement</t>
  </si>
  <si>
    <t>Level 2 | Deferred compensation plans</t>
  </si>
  <si>
    <t>Level 2 | Marketable securities</t>
  </si>
  <si>
    <t>Level 2 | Cash surrender value of life insurance policies</t>
  </si>
  <si>
    <t>Level 3 | Interest rate swap agreement</t>
  </si>
  <si>
    <t>Level 3 | Deferred compensation plans</t>
  </si>
  <si>
    <t>Level 3 | Marketable securities</t>
  </si>
  <si>
    <t>Level 3 | Cash surrender value of life insurance policies</t>
  </si>
  <si>
    <t>Segment Disclosure (Details) - USD ($) $ in Thousands</t>
  </si>
  <si>
    <t>Revenues</t>
  </si>
  <si>
    <t>Seasonal</t>
  </si>
  <si>
    <t>Gift</t>
  </si>
  <si>
    <t>Craft</t>
  </si>
  <si>
    <t>Segment Disclosure - Additional Information (Details) - segment</t>
  </si>
  <si>
    <t>Segment Disclosure (Textual) [Abstract]</t>
  </si>
  <si>
    <t>Number of reporting segments</t>
  </si>
  <si>
    <t>Customer Concentration Risk | Sales | One Customer</t>
  </si>
  <si>
    <t>Sales accounted, percentage</t>
  </si>
  <si>
    <t>30.00%</t>
  </si>
  <si>
    <t>Customer Concentration Risk | Sales | Second Customer</t>
  </si>
  <si>
    <t>10.00%</t>
  </si>
  <si>
    <t>Recent Accounting Pronouncements - Additional Information (Details) - USD ($) $ in Thousands</t>
  </si>
  <si>
    <t>Apr. 01, 2017</t>
  </si>
  <si>
    <t>New Accounting Pronouncements or Change in Accounting Principle [Line Items]</t>
  </si>
  <si>
    <t>Accounting Standards Update 2016-09, Excess Tax Benefit Component</t>
  </si>
  <si>
    <t>Retained Earnings | Accounting Standards Update 2016-09, Excess Tax Benefit Component</t>
  </si>
  <si>
    <t>Quarterly Financial Data (Unaudited) (Details) - USD ($) $ / shares in Units, $ in Thousands</t>
  </si>
  <si>
    <t>Quarterly Financial Data (Unaudited) - Additional Information (Details) - USD ($)</t>
  </si>
  <si>
    <t>McCall and Simplicity Acquisitions</t>
  </si>
  <si>
    <t>Gross profit related to inventory step-up</t>
  </si>
  <si>
    <t>Pre-tax severance costs</t>
  </si>
  <si>
    <t>Pre-tax transaction and transition costs</t>
  </si>
  <si>
    <t>Reduction in bargain purchase gain</t>
  </si>
  <si>
    <t>Subsequent Event (Details) - USD ($) $ in Thousands</t>
  </si>
  <si>
    <t>Subsequent Event [Line Items]</t>
  </si>
  <si>
    <t>Subsidiary of Company | Fitlosophy, Inc. | Subsequent event</t>
  </si>
  <si>
    <t>Schedule II Valuation and Qualifying Accounts (Details) - USD ($) $ in Thousands</t>
  </si>
  <si>
    <t>Accounts receivable allowances</t>
  </si>
  <si>
    <t>Valuation and Qualifying Accounts</t>
  </si>
  <si>
    <t>Balance at Beginning of Period</t>
  </si>
  <si>
    <t>Additions Charged to Costs and Expenses</t>
  </si>
  <si>
    <t>Charged to Other Accounts</t>
  </si>
  <si>
    <t>Deductions</t>
  </si>
  <si>
    <t>Balance At End of Period</t>
  </si>
  <si>
    <t>Accrued restructuring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62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5661557</v>
      </c>
    </row>
    <row r="17" spans="1:4">
      <c r="A17" s="4" t="s">
        <v>28</v>
      </c>
      <c r="C17" s="5" t="n">
        <v>9119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560000</v>
      </c>
      <c r="C3" s="6" t="n">
        <v>47693000</v>
      </c>
    </row>
    <row r="4" spans="1:3">
      <c r="A4" s="4" t="s">
        <v>33</v>
      </c>
      <c r="B4" s="5" t="n">
        <v>0</v>
      </c>
      <c r="C4" s="5" t="n">
        <v>19931000</v>
      </c>
    </row>
    <row r="5" spans="1:3">
      <c r="A5" s="4" t="s">
        <v>34</v>
      </c>
      <c r="B5" s="5" t="n">
        <v>63083000</v>
      </c>
      <c r="C5" s="5" t="n">
        <v>48814000</v>
      </c>
    </row>
    <row r="6" spans="1:3">
      <c r="A6" s="4" t="s">
        <v>35</v>
      </c>
      <c r="B6" s="5" t="n">
        <v>102436000</v>
      </c>
      <c r="C6" s="5" t="n">
        <v>105258000</v>
      </c>
    </row>
    <row r="7" spans="1:3">
      <c r="A7" s="4" t="s">
        <v>36</v>
      </c>
      <c r="B7" s="5" t="n">
        <v>11962000</v>
      </c>
      <c r="C7" s="5" t="n">
        <v>10793000</v>
      </c>
    </row>
    <row r="8" spans="1:3">
      <c r="A8" s="4" t="s">
        <v>37</v>
      </c>
      <c r="B8" s="5" t="n">
        <v>236041000</v>
      </c>
      <c r="C8" s="5" t="n">
        <v>232489000</v>
      </c>
    </row>
    <row r="9" spans="1:3">
      <c r="A9" s="4" t="s">
        <v>38</v>
      </c>
      <c r="B9" s="5" t="n">
        <v>52126000</v>
      </c>
      <c r="C9" s="5" t="n">
        <v>35764000</v>
      </c>
    </row>
    <row r="10" spans="1:3">
      <c r="A10" s="4" t="s">
        <v>39</v>
      </c>
      <c r="B10" s="5" t="n">
        <v>10439000</v>
      </c>
      <c r="C10" s="5" t="n">
        <v>0</v>
      </c>
    </row>
    <row r="11" spans="1:3">
      <c r="A11" s="4" t="s">
        <v>40</v>
      </c>
      <c r="B11" s="5" t="n">
        <v>0</v>
      </c>
      <c r="C11" s="5" t="n">
        <v>19916000</v>
      </c>
    </row>
    <row r="12" spans="1:3">
      <c r="A12" s="4" t="s">
        <v>41</v>
      </c>
      <c r="B12" s="5" t="n">
        <v>57029000</v>
      </c>
      <c r="C12" s="5" t="n">
        <v>43879000</v>
      </c>
    </row>
    <row r="13" spans="1:3">
      <c r="A13" s="4" t="s">
        <v>42</v>
      </c>
      <c r="B13" s="5" t="n">
        <v>9553000</v>
      </c>
      <c r="C13" s="5" t="n">
        <v>7146000</v>
      </c>
    </row>
    <row r="14" spans="1:3">
      <c r="A14" s="4" t="s">
        <v>43</v>
      </c>
      <c r="B14" s="5" t="n">
        <v>365188000</v>
      </c>
      <c r="C14" s="5" t="n">
        <v>339194000</v>
      </c>
    </row>
    <row r="15" spans="1:3">
      <c r="A15" s="3" t="s">
        <v>44</v>
      </c>
    </row>
    <row r="16" spans="1:3">
      <c r="A16" s="4" t="s">
        <v>45</v>
      </c>
      <c r="B16" s="5" t="n">
        <v>228000</v>
      </c>
      <c r="C16" s="5" t="n">
        <v>220000</v>
      </c>
    </row>
    <row r="17" spans="1:3">
      <c r="A17" s="4" t="s">
        <v>46</v>
      </c>
      <c r="B17" s="5" t="n">
        <v>20581000</v>
      </c>
      <c r="C17" s="5" t="n">
        <v>14223000</v>
      </c>
    </row>
    <row r="18" spans="1:3">
      <c r="A18" s="4" t="s">
        <v>47</v>
      </c>
      <c r="B18" s="5" t="n">
        <v>11496000</v>
      </c>
      <c r="C18" s="5" t="n">
        <v>7884000</v>
      </c>
    </row>
    <row r="19" spans="1:3">
      <c r="A19" s="4" t="s">
        <v>48</v>
      </c>
      <c r="B19" s="5" t="n">
        <v>12284000</v>
      </c>
      <c r="C19" s="5" t="n">
        <v>5030000</v>
      </c>
    </row>
    <row r="20" spans="1:3">
      <c r="A20" s="4" t="s">
        <v>49</v>
      </c>
      <c r="B20" s="5" t="n">
        <v>14751000</v>
      </c>
      <c r="C20" s="5" t="n">
        <v>9026000</v>
      </c>
    </row>
    <row r="21" spans="1:3">
      <c r="A21" s="4" t="s">
        <v>50</v>
      </c>
      <c r="B21" s="5" t="n">
        <v>59340000</v>
      </c>
      <c r="C21" s="5" t="n">
        <v>36383000</v>
      </c>
    </row>
    <row r="22" spans="1:3">
      <c r="A22" s="4" t="s">
        <v>51</v>
      </c>
      <c r="B22" s="5" t="n">
        <v>40228000</v>
      </c>
      <c r="C22" s="5" t="n">
        <v>456000</v>
      </c>
    </row>
    <row r="23" spans="1:3">
      <c r="A23" s="4" t="s">
        <v>39</v>
      </c>
      <c r="B23" s="5" t="n">
        <v>1639000</v>
      </c>
      <c r="C23" s="5" t="n">
        <v>4430000</v>
      </c>
    </row>
    <row r="24" spans="1:3">
      <c r="A24" s="4" t="s">
        <v>52</v>
      </c>
      <c r="B24" s="5" t="n">
        <v>10286000</v>
      </c>
      <c r="C24" s="5" t="n">
        <v>3771000</v>
      </c>
    </row>
    <row r="25" spans="1:3">
      <c r="A25" s="4" t="s">
        <v>53</v>
      </c>
      <c r="B25" s="5" t="n">
        <v>111493000</v>
      </c>
      <c r="C25" s="5" t="n">
        <v>45040000</v>
      </c>
    </row>
    <row r="26" spans="1:3">
      <c r="A26" s="4" t="s">
        <v>54</v>
      </c>
      <c r="B26" s="4" t="s">
        <v>55</v>
      </c>
      <c r="C26" s="4" t="s">
        <v>55</v>
      </c>
    </row>
    <row r="27" spans="1:3">
      <c r="A27" s="3" t="s">
        <v>56</v>
      </c>
    </row>
    <row r="28" spans="1:3">
      <c r="A28" s="4" t="s">
        <v>57</v>
      </c>
      <c r="B28" s="5" t="n">
        <v>0</v>
      </c>
      <c r="C28" s="5" t="n">
        <v>0</v>
      </c>
    </row>
    <row r="29" spans="1:3">
      <c r="A29" s="4" t="s">
        <v>58</v>
      </c>
      <c r="B29" s="5" t="n">
        <v>1470000</v>
      </c>
      <c r="C29" s="5" t="n">
        <v>1470000</v>
      </c>
    </row>
    <row r="30" spans="1:3">
      <c r="A30" s="4" t="s">
        <v>59</v>
      </c>
      <c r="B30" s="5" t="n">
        <v>58877000</v>
      </c>
      <c r="C30" s="5" t="n">
        <v>57997000</v>
      </c>
    </row>
    <row r="31" spans="1:3">
      <c r="A31" s="4" t="s">
        <v>60</v>
      </c>
      <c r="B31" s="5" t="n">
        <v>339088000</v>
      </c>
      <c r="C31" s="5" t="n">
        <v>382807000</v>
      </c>
    </row>
    <row r="32" spans="1:3">
      <c r="A32" s="4" t="s">
        <v>61</v>
      </c>
      <c r="B32" s="5" t="n">
        <v>1163000</v>
      </c>
      <c r="C32" s="5" t="n">
        <v>-63000</v>
      </c>
    </row>
    <row r="33" spans="1:3">
      <c r="A33" s="4" t="s">
        <v>62</v>
      </c>
      <c r="B33" s="5" t="n">
        <v>-146903000</v>
      </c>
      <c r="C33" s="5" t="n">
        <v>-148057000</v>
      </c>
    </row>
    <row r="34" spans="1:3">
      <c r="A34" s="4" t="s">
        <v>63</v>
      </c>
      <c r="B34" s="5" t="n">
        <v>253695000</v>
      </c>
      <c r="C34" s="5" t="n">
        <v>294154000</v>
      </c>
    </row>
    <row r="35" spans="1:3">
      <c r="A35" s="4" t="s">
        <v>64</v>
      </c>
      <c r="B35" s="6" t="n">
        <v>365188000</v>
      </c>
      <c r="C35" s="6" t="n">
        <v>33919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35</v>
      </c>
      <c r="B11" s="4" t="s">
        <v>251</v>
      </c>
    </row>
    <row r="12" spans="1:2">
      <c r="A12" s="4" t="s">
        <v>252</v>
      </c>
      <c r="B12" s="4" t="s">
        <v>253</v>
      </c>
    </row>
    <row r="13" spans="1:2">
      <c r="A13" s="4" t="s">
        <v>254</v>
      </c>
      <c r="B13" s="4" t="s">
        <v>255</v>
      </c>
    </row>
    <row r="14" spans="1:2">
      <c r="A14" s="4" t="s">
        <v>256</v>
      </c>
      <c r="B14" s="4" t="s">
        <v>257</v>
      </c>
    </row>
    <row r="15" spans="1:2">
      <c r="A15" s="4" t="s">
        <v>198</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22</v>
      </c>
      <c r="B20"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75</v>
      </c>
    </row>
    <row r="4" spans="1:2">
      <c r="A4" s="4" t="s">
        <v>35</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row r="6" spans="1:2">
      <c r="A6" s="4" t="s">
        <v>285</v>
      </c>
      <c r="B6" s="4" t="s">
        <v>284</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7</v>
      </c>
      <c r="B8" s="4" t="s">
        <v>298</v>
      </c>
    </row>
    <row r="9" spans="1:2">
      <c r="A9" s="4" t="s">
        <v>299</v>
      </c>
    </row>
    <row r="10" spans="1:2">
      <c r="A10" s="3" t="s">
        <v>291</v>
      </c>
    </row>
    <row r="11" spans="1:2">
      <c r="A11" s="4" t="s">
        <v>297</v>
      </c>
      <c r="B11"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1576</v>
      </c>
      <c r="C3" s="6" t="n">
        <v>1283</v>
      </c>
    </row>
    <row r="4" spans="1:3">
      <c r="A4" s="4" t="s">
        <v>68</v>
      </c>
      <c r="B4" s="6" t="n">
        <v>21960</v>
      </c>
      <c r="C4" s="6" t="n">
        <v>17928</v>
      </c>
    </row>
    <row r="5" spans="1:3">
      <c r="A5" s="4" t="s">
        <v>69</v>
      </c>
      <c r="B5" s="7" t="n">
        <v>0.01</v>
      </c>
      <c r="C5" s="7" t="n">
        <v>0.01</v>
      </c>
    </row>
    <row r="6" spans="1:3">
      <c r="A6" s="4" t="s">
        <v>70</v>
      </c>
      <c r="B6" s="5" t="n">
        <v>1000000</v>
      </c>
      <c r="C6" s="5" t="n">
        <v>1000000</v>
      </c>
    </row>
    <row r="7" spans="1:3">
      <c r="A7" s="4" t="s">
        <v>71</v>
      </c>
      <c r="B7" s="5" t="n">
        <v>0</v>
      </c>
      <c r="C7" s="5" t="n">
        <v>0</v>
      </c>
    </row>
    <row r="8" spans="1:3">
      <c r="A8" s="4" t="s">
        <v>72</v>
      </c>
      <c r="B8" s="7" t="n">
        <v>0.1</v>
      </c>
      <c r="C8" s="7" t="n">
        <v>0.1</v>
      </c>
    </row>
    <row r="9" spans="1:3">
      <c r="A9" s="4" t="s">
        <v>73</v>
      </c>
      <c r="B9" s="5" t="n">
        <v>25000000</v>
      </c>
      <c r="C9" s="5" t="n">
        <v>25000000</v>
      </c>
    </row>
    <row r="10" spans="1:3">
      <c r="A10" s="4" t="s">
        <v>74</v>
      </c>
      <c r="B10" s="5" t="n">
        <v>14703084</v>
      </c>
      <c r="C10" s="5" t="n">
        <v>14703084</v>
      </c>
    </row>
    <row r="11" spans="1:3">
      <c r="A11" s="4" t="s">
        <v>75</v>
      </c>
      <c r="B11" s="5" t="n">
        <v>5583338</v>
      </c>
      <c r="C11" s="5" t="n">
        <v>5616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7</v>
      </c>
    </row>
    <row r="4" spans="1:2">
      <c r="A4" s="4" t="s">
        <v>226</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42"/>
    <col customWidth="1" max="5" min="5" width="27"/>
    <col customWidth="1" max="6" min="6" width="21"/>
    <col customWidth="1" max="7" min="7" width="21"/>
  </cols>
  <sheetData>
    <row r="1" spans="1:7">
      <c r="A1" s="1" t="s">
        <v>341</v>
      </c>
      <c r="B1" s="2" t="s">
        <v>342</v>
      </c>
      <c r="C1" s="2" t="s">
        <v>343</v>
      </c>
      <c r="D1" s="2" t="s">
        <v>344</v>
      </c>
      <c r="E1" s="2" t="s">
        <v>345</v>
      </c>
      <c r="F1" s="2" t="s">
        <v>346</v>
      </c>
      <c r="G1" s="2" t="s">
        <v>347</v>
      </c>
    </row>
    <row r="2" spans="1:7">
      <c r="A2" s="3" t="s">
        <v>348</v>
      </c>
    </row>
    <row r="3" spans="1:7">
      <c r="A3" s="4" t="s">
        <v>349</v>
      </c>
      <c r="C3" s="5" t="n">
        <v>2000</v>
      </c>
    </row>
    <row r="4" spans="1:7">
      <c r="A4" s="4" t="s">
        <v>350</v>
      </c>
      <c r="C4" s="5" t="n">
        <v>2075</v>
      </c>
    </row>
    <row r="5" spans="1:7">
      <c r="A5" s="4" t="s">
        <v>351</v>
      </c>
      <c r="C5" s="5" t="n">
        <v>80</v>
      </c>
    </row>
    <row r="6" spans="1:7">
      <c r="A6" s="4" t="s">
        <v>352</v>
      </c>
      <c r="C6" s="6" t="n">
        <v>0</v>
      </c>
      <c r="D6" s="6" t="n">
        <v>19931000</v>
      </c>
    </row>
    <row r="7" spans="1:7">
      <c r="A7" s="4" t="s">
        <v>353</v>
      </c>
      <c r="C7" s="5" t="n">
        <v>98000</v>
      </c>
      <c r="D7" s="5" t="n">
        <v>134000</v>
      </c>
    </row>
    <row r="8" spans="1:7">
      <c r="A8" s="4" t="s">
        <v>354</v>
      </c>
      <c r="C8" s="5" t="n">
        <v>18720000</v>
      </c>
      <c r="D8" s="5" t="n">
        <v>18417000</v>
      </c>
    </row>
    <row r="9" spans="1:7">
      <c r="A9" s="4" t="s">
        <v>355</v>
      </c>
      <c r="C9" s="6" t="n">
        <v>10683000</v>
      </c>
      <c r="D9" s="6" t="n">
        <v>18187000</v>
      </c>
    </row>
    <row r="10" spans="1:7">
      <c r="A10" s="4" t="s">
        <v>356</v>
      </c>
      <c r="C10" s="5" t="n">
        <v>1</v>
      </c>
      <c r="D10" s="5" t="n">
        <v>4</v>
      </c>
    </row>
    <row r="11" spans="1:7">
      <c r="A11" s="4" t="s">
        <v>357</v>
      </c>
      <c r="C11" s="5" t="n">
        <v>1</v>
      </c>
      <c r="D11" s="5" t="n">
        <v>1</v>
      </c>
    </row>
    <row r="12" spans="1:7">
      <c r="A12" s="4" t="s">
        <v>358</v>
      </c>
      <c r="C12" s="6" t="n">
        <v>6455000</v>
      </c>
      <c r="D12" s="6" t="n">
        <v>5173000</v>
      </c>
      <c r="E12" s="6" t="n">
        <v>5643000</v>
      </c>
    </row>
    <row r="13" spans="1:7">
      <c r="A13" s="4" t="s">
        <v>359</v>
      </c>
      <c r="D13" s="5" t="n">
        <v>0</v>
      </c>
      <c r="E13" s="5" t="n">
        <v>0</v>
      </c>
    </row>
    <row r="14" spans="1:7">
      <c r="A14" s="4" t="s">
        <v>360</v>
      </c>
      <c r="D14" s="5" t="n">
        <v>0</v>
      </c>
      <c r="E14" s="5" t="n">
        <v>0</v>
      </c>
    </row>
    <row r="15" spans="1:7">
      <c r="A15" s="4" t="s">
        <v>361</v>
      </c>
      <c r="C15" s="5" t="n">
        <v>904000</v>
      </c>
      <c r="D15" s="5" t="n">
        <v>298000</v>
      </c>
      <c r="E15" s="5" t="n">
        <v>288000</v>
      </c>
    </row>
    <row r="16" spans="1:7">
      <c r="A16" s="4" t="s">
        <v>362</v>
      </c>
      <c r="C16" s="5" t="n">
        <v>223000</v>
      </c>
      <c r="D16" s="5" t="n">
        <v>269000</v>
      </c>
      <c r="E16" s="5" t="n">
        <v>400000</v>
      </c>
    </row>
    <row r="17" spans="1:7">
      <c r="A17" s="4" t="s">
        <v>363</v>
      </c>
      <c r="C17" s="5" t="n">
        <v>3835000</v>
      </c>
      <c r="D17" s="5" t="n">
        <v>4116000</v>
      </c>
    </row>
    <row r="18" spans="1:7">
      <c r="A18" s="4" t="s">
        <v>364</v>
      </c>
      <c r="C18" s="6" t="n">
        <v>8296000</v>
      </c>
      <c r="D18" s="6" t="n">
        <v>8268000</v>
      </c>
      <c r="E18" s="6" t="n">
        <v>6902000</v>
      </c>
    </row>
    <row r="19" spans="1:7">
      <c r="A19" s="4" t="s">
        <v>365</v>
      </c>
      <c r="C19" s="5" t="n">
        <v>495</v>
      </c>
      <c r="D19" s="5" t="n">
        <v>505</v>
      </c>
      <c r="E19" s="5" t="n">
        <v>253</v>
      </c>
    </row>
    <row r="20" spans="1:7">
      <c r="A20" s="4" t="s">
        <v>366</v>
      </c>
    </row>
    <row r="21" spans="1:7">
      <c r="A21" s="3" t="s">
        <v>348</v>
      </c>
    </row>
    <row r="22" spans="1:7">
      <c r="A22" s="4" t="s">
        <v>363</v>
      </c>
      <c r="C22" s="6" t="n">
        <v>3350000</v>
      </c>
    </row>
    <row r="23" spans="1:7">
      <c r="A23" s="4" t="s">
        <v>367</v>
      </c>
    </row>
    <row r="24" spans="1:7">
      <c r="A24" s="3" t="s">
        <v>348</v>
      </c>
    </row>
    <row r="25" spans="1:7">
      <c r="A25" s="4" t="s">
        <v>363</v>
      </c>
      <c r="C25" s="5" t="n">
        <v>485000</v>
      </c>
      <c r="D25" s="6" t="n">
        <v>480000</v>
      </c>
    </row>
    <row r="26" spans="1:7">
      <c r="A26" s="4" t="s">
        <v>368</v>
      </c>
    </row>
    <row r="27" spans="1:7">
      <c r="A27" s="3" t="s">
        <v>348</v>
      </c>
    </row>
    <row r="28" spans="1:7">
      <c r="A28" s="4" t="s">
        <v>363</v>
      </c>
      <c r="D28" s="5" t="n">
        <v>3636000</v>
      </c>
    </row>
    <row r="29" spans="1:7">
      <c r="A29" s="4" t="s">
        <v>369</v>
      </c>
    </row>
    <row r="30" spans="1:7">
      <c r="A30" s="3" t="s">
        <v>348</v>
      </c>
    </row>
    <row r="31" spans="1:7">
      <c r="A31" s="4" t="s">
        <v>370</v>
      </c>
      <c r="C31" s="6" t="n">
        <v>-108000</v>
      </c>
      <c r="D31" s="6" t="n">
        <v>56000</v>
      </c>
      <c r="E31" s="6" t="n">
        <v>151000</v>
      </c>
    </row>
    <row r="32" spans="1:7">
      <c r="A32" s="4" t="s">
        <v>371</v>
      </c>
      <c r="C32" s="5" t="n">
        <v>0</v>
      </c>
      <c r="D32" s="5" t="n">
        <v>0</v>
      </c>
    </row>
    <row r="33" spans="1:7">
      <c r="A33" s="4" t="s">
        <v>372</v>
      </c>
    </row>
    <row r="34" spans="1:7">
      <c r="A34" s="3" t="s">
        <v>348</v>
      </c>
    </row>
    <row r="35" spans="1:7">
      <c r="A35" s="4" t="s">
        <v>373</v>
      </c>
      <c r="B35" s="4" t="s">
        <v>374</v>
      </c>
    </row>
    <row r="36" spans="1:7">
      <c r="A36" s="4" t="s">
        <v>375</v>
      </c>
      <c r="B36" s="6" t="n">
        <v>40000000</v>
      </c>
    </row>
    <row r="37" spans="1:7">
      <c r="A37" s="4" t="s">
        <v>376</v>
      </c>
      <c r="C37" s="4" t="s">
        <v>377</v>
      </c>
    </row>
    <row r="38" spans="1:7">
      <c r="A38" s="4" t="s">
        <v>378</v>
      </c>
      <c r="B38" s="4" t="s">
        <v>377</v>
      </c>
    </row>
    <row r="39" spans="1:7">
      <c r="A39" s="4" t="s">
        <v>379</v>
      </c>
    </row>
    <row r="40" spans="1:7">
      <c r="A40" s="3" t="s">
        <v>348</v>
      </c>
    </row>
    <row r="41" spans="1:7">
      <c r="A41" s="4" t="s">
        <v>380</v>
      </c>
      <c r="C41" s="6" t="n">
        <v>524000</v>
      </c>
      <c r="D41" s="6" t="n">
        <v>578000</v>
      </c>
    </row>
    <row r="42" spans="1:7">
      <c r="A42" s="4" t="s">
        <v>381</v>
      </c>
    </row>
    <row r="43" spans="1:7">
      <c r="A43" s="3" t="s">
        <v>348</v>
      </c>
    </row>
    <row r="44" spans="1:7">
      <c r="A44" s="4" t="s">
        <v>382</v>
      </c>
      <c r="C44" s="4" t="s">
        <v>383</v>
      </c>
    </row>
    <row r="45" spans="1:7">
      <c r="A45" s="4" t="s">
        <v>384</v>
      </c>
      <c r="C45" s="4" t="s">
        <v>385</v>
      </c>
    </row>
    <row r="46" spans="1:7">
      <c r="A46" s="4" t="s">
        <v>386</v>
      </c>
    </row>
    <row r="47" spans="1:7">
      <c r="A47" s="3" t="s">
        <v>348</v>
      </c>
    </row>
    <row r="48" spans="1:7">
      <c r="A48" s="4" t="s">
        <v>382</v>
      </c>
      <c r="C48" s="4" t="s">
        <v>387</v>
      </c>
    </row>
    <row r="49" spans="1:7">
      <c r="A49" s="4" t="s">
        <v>384</v>
      </c>
      <c r="C49" s="4" t="s">
        <v>387</v>
      </c>
    </row>
    <row r="50" spans="1:7">
      <c r="A50" s="4" t="s">
        <v>388</v>
      </c>
    </row>
    <row r="51" spans="1:7">
      <c r="A51" s="3" t="s">
        <v>348</v>
      </c>
    </row>
    <row r="52" spans="1:7">
      <c r="A52" s="4" t="s">
        <v>382</v>
      </c>
      <c r="C52" s="4" t="s">
        <v>389</v>
      </c>
    </row>
    <row r="53" spans="1:7">
      <c r="A53" s="4" t="s">
        <v>384</v>
      </c>
      <c r="C53" s="4" t="s">
        <v>390</v>
      </c>
    </row>
    <row r="54" spans="1:7">
      <c r="A54" s="4" t="s">
        <v>391</v>
      </c>
    </row>
    <row r="55" spans="1:7">
      <c r="A55" s="3" t="s">
        <v>348</v>
      </c>
    </row>
    <row r="56" spans="1:7">
      <c r="A56" s="4" t="s">
        <v>382</v>
      </c>
      <c r="C56" s="4" t="s">
        <v>392</v>
      </c>
    </row>
    <row r="57" spans="1:7">
      <c r="A57" s="4" t="s">
        <v>384</v>
      </c>
      <c r="C57" s="4" t="s">
        <v>393</v>
      </c>
    </row>
    <row r="58" spans="1:7">
      <c r="A58" s="4" t="s">
        <v>394</v>
      </c>
    </row>
    <row r="59" spans="1:7">
      <c r="A59" s="3" t="s">
        <v>348</v>
      </c>
    </row>
    <row r="60" spans="1:7">
      <c r="A60" s="4" t="s">
        <v>395</v>
      </c>
      <c r="G60" s="6" t="n">
        <v>21773000</v>
      </c>
    </row>
    <row r="61" spans="1:7">
      <c r="A61" s="4" t="s">
        <v>396</v>
      </c>
    </row>
    <row r="62" spans="1:7">
      <c r="A62" s="3" t="s">
        <v>348</v>
      </c>
    </row>
    <row r="63" spans="1:7">
      <c r="A63" s="4" t="s">
        <v>395</v>
      </c>
      <c r="C63" s="6" t="n">
        <v>4544000</v>
      </c>
      <c r="F63" s="6" t="n">
        <v>10214000</v>
      </c>
    </row>
    <row r="64" spans="1:7">
      <c r="A64" s="4" t="s">
        <v>358</v>
      </c>
      <c r="C64" s="5" t="n">
        <v>62000</v>
      </c>
    </row>
    <row r="65" spans="1:7">
      <c r="A65" s="4" t="s">
        <v>397</v>
      </c>
    </row>
    <row r="66" spans="1:7">
      <c r="A66" s="3" t="s">
        <v>348</v>
      </c>
    </row>
    <row r="67" spans="1:7">
      <c r="A67" s="4" t="s">
        <v>361</v>
      </c>
      <c r="C67" s="6" t="n">
        <v>60000</v>
      </c>
    </row>
    <row r="68" spans="1:7">
      <c r="A68" s="4" t="s">
        <v>398</v>
      </c>
    </row>
    <row r="69" spans="1:7">
      <c r="A69" s="3" t="s">
        <v>348</v>
      </c>
    </row>
    <row r="70" spans="1:7">
      <c r="A70" s="4" t="s">
        <v>399</v>
      </c>
      <c r="B70" s="4" t="s">
        <v>400</v>
      </c>
    </row>
    <row r="71" spans="1:7">
      <c r="A71" s="4" t="s">
        <v>401</v>
      </c>
    </row>
    <row r="72" spans="1:7">
      <c r="A72" s="3" t="s">
        <v>348</v>
      </c>
    </row>
    <row r="73" spans="1:7">
      <c r="A73" s="4" t="s">
        <v>402</v>
      </c>
      <c r="B73" s="4" t="s">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35</v>
      </c>
    </row>
    <row r="3" spans="1:3">
      <c r="A3" s="4" t="s">
        <v>405</v>
      </c>
      <c r="B3" s="6" t="n">
        <v>11602</v>
      </c>
      <c r="C3" s="6" t="n">
        <v>11210</v>
      </c>
    </row>
    <row r="4" spans="1:3">
      <c r="A4" s="4" t="s">
        <v>406</v>
      </c>
      <c r="B4" s="5" t="n">
        <v>17809</v>
      </c>
      <c r="C4" s="5" t="n">
        <v>18316</v>
      </c>
    </row>
    <row r="5" spans="1:3">
      <c r="A5" s="4" t="s">
        <v>407</v>
      </c>
      <c r="B5" s="5" t="n">
        <v>73025</v>
      </c>
      <c r="C5" s="5" t="n">
        <v>75732</v>
      </c>
    </row>
    <row r="6" spans="1:3">
      <c r="A6" s="4" t="s">
        <v>408</v>
      </c>
      <c r="B6" s="6" t="n">
        <v>102436</v>
      </c>
      <c r="C6" s="6" t="n">
        <v>1052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269</v>
      </c>
    </row>
    <row r="3" spans="1:3">
      <c r="A3" s="4" t="s">
        <v>410</v>
      </c>
      <c r="B3" s="6" t="n">
        <v>156761</v>
      </c>
      <c r="C3" s="6" t="n">
        <v>136416</v>
      </c>
    </row>
    <row r="4" spans="1:3">
      <c r="A4" s="4" t="s">
        <v>411</v>
      </c>
      <c r="B4" s="5" t="n">
        <v>-104635</v>
      </c>
      <c r="C4" s="5" t="n">
        <v>-100652</v>
      </c>
    </row>
    <row r="5" spans="1:3">
      <c r="A5" s="4" t="s">
        <v>38</v>
      </c>
      <c r="B5" s="5" t="n">
        <v>52126</v>
      </c>
      <c r="C5" s="5" t="n">
        <v>35764</v>
      </c>
    </row>
    <row r="6" spans="1:3">
      <c r="A6" s="4" t="s">
        <v>412</v>
      </c>
    </row>
    <row r="7" spans="1:3">
      <c r="A7" s="3" t="s">
        <v>269</v>
      </c>
    </row>
    <row r="8" spans="1:3">
      <c r="A8" s="4" t="s">
        <v>410</v>
      </c>
      <c r="B8" s="5" t="n">
        <v>7100</v>
      </c>
      <c r="C8" s="5" t="n">
        <v>5838</v>
      </c>
    </row>
    <row r="9" spans="1:3">
      <c r="A9" s="4" t="s">
        <v>413</v>
      </c>
    </row>
    <row r="10" spans="1:3">
      <c r="A10" s="3" t="s">
        <v>269</v>
      </c>
    </row>
    <row r="11" spans="1:3">
      <c r="A11" s="4" t="s">
        <v>410</v>
      </c>
      <c r="B11" s="5" t="n">
        <v>45164</v>
      </c>
      <c r="C11" s="5" t="n">
        <v>40661</v>
      </c>
    </row>
    <row r="12" spans="1:3">
      <c r="A12" s="4" t="s">
        <v>414</v>
      </c>
    </row>
    <row r="13" spans="1:3">
      <c r="A13" s="3" t="s">
        <v>269</v>
      </c>
    </row>
    <row r="14" spans="1:3">
      <c r="A14" s="4" t="s">
        <v>410</v>
      </c>
      <c r="B14" s="6" t="n">
        <v>104497</v>
      </c>
      <c r="C14" s="6" t="n">
        <v>89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61896000</v>
      </c>
      <c r="C4" s="6" t="n">
        <v>322431000</v>
      </c>
      <c r="D4" s="6" t="n">
        <v>317017000</v>
      </c>
    </row>
    <row r="5" spans="1:4">
      <c r="A5" s="4" t="s">
        <v>80</v>
      </c>
      <c r="B5" s="5" t="n">
        <v>269067000</v>
      </c>
      <c r="C5" s="5" t="n">
        <v>229342000</v>
      </c>
      <c r="D5" s="5" t="n">
        <v>214746000</v>
      </c>
    </row>
    <row r="6" spans="1:4">
      <c r="A6" s="4" t="s">
        <v>81</v>
      </c>
      <c r="B6" s="5" t="n">
        <v>92829000</v>
      </c>
      <c r="C6" s="5" t="n">
        <v>93089000</v>
      </c>
      <c r="D6" s="5" t="n">
        <v>102271000</v>
      </c>
    </row>
    <row r="7" spans="1:4">
      <c r="A7" s="4" t="s">
        <v>82</v>
      </c>
      <c r="B7" s="5" t="n">
        <v>105201000</v>
      </c>
      <c r="C7" s="5" t="n">
        <v>83375000</v>
      </c>
      <c r="D7" s="5" t="n">
        <v>76047000</v>
      </c>
    </row>
    <row r="8" spans="1:4">
      <c r="A8" s="4" t="s">
        <v>83</v>
      </c>
      <c r="B8" s="5" t="n">
        <v>33358000</v>
      </c>
      <c r="C8" s="5" t="n">
        <v>0</v>
      </c>
      <c r="D8" s="5" t="n">
        <v>0</v>
      </c>
    </row>
    <row r="9" spans="1:4">
      <c r="A9" s="4" t="s">
        <v>84</v>
      </c>
      <c r="B9" s="5" t="n">
        <v>-45730000</v>
      </c>
      <c r="C9" s="5" t="n">
        <v>9714000</v>
      </c>
      <c r="D9" s="5" t="n">
        <v>26224000</v>
      </c>
    </row>
    <row r="10" spans="1:4">
      <c r="A10" s="4" t="s">
        <v>85</v>
      </c>
      <c r="B10" s="5" t="n">
        <v>0</v>
      </c>
      <c r="C10" s="5" t="n">
        <v>-19990000</v>
      </c>
      <c r="D10" s="5" t="n">
        <v>0</v>
      </c>
    </row>
    <row r="11" spans="1:4">
      <c r="A11" s="4" t="s">
        <v>86</v>
      </c>
      <c r="B11" s="5" t="n">
        <v>681000</v>
      </c>
      <c r="C11" s="5" t="n">
        <v>29000</v>
      </c>
      <c r="D11" s="5" t="n">
        <v>-112000</v>
      </c>
    </row>
    <row r="12" spans="1:4">
      <c r="A12" s="4" t="s">
        <v>87</v>
      </c>
      <c r="B12" s="5" t="n">
        <v>-352000</v>
      </c>
      <c r="C12" s="5" t="n">
        <v>-12000</v>
      </c>
      <c r="D12" s="5" t="n">
        <v>-305000</v>
      </c>
    </row>
    <row r="13" spans="1:4">
      <c r="A13" s="4" t="s">
        <v>88</v>
      </c>
      <c r="B13" s="5" t="n">
        <v>-46059000</v>
      </c>
      <c r="C13" s="5" t="n">
        <v>29687000</v>
      </c>
      <c r="D13" s="5" t="n">
        <v>26641000</v>
      </c>
    </row>
    <row r="14" spans="1:4">
      <c r="A14" s="4" t="s">
        <v>89</v>
      </c>
      <c r="B14" s="5" t="n">
        <v>-9539000</v>
      </c>
      <c r="C14" s="5" t="n">
        <v>1183000</v>
      </c>
      <c r="D14" s="5" t="n">
        <v>9405000</v>
      </c>
    </row>
    <row r="15" spans="1:4">
      <c r="A15" s="4" t="s">
        <v>90</v>
      </c>
      <c r="B15" s="6" t="n">
        <v>-36520000</v>
      </c>
      <c r="C15" s="6" t="n">
        <v>28504000</v>
      </c>
      <c r="D15" s="6" t="n">
        <v>17236000</v>
      </c>
    </row>
    <row r="16" spans="1:4">
      <c r="A16" s="3" t="s">
        <v>91</v>
      </c>
    </row>
    <row r="17" spans="1:4">
      <c r="A17" s="4" t="s">
        <v>92</v>
      </c>
      <c r="B17" s="7" t="n">
        <v>-4.01</v>
      </c>
      <c r="C17" s="7" t="n">
        <v>3.14</v>
      </c>
      <c r="D17" s="7" t="n">
        <v>1.88</v>
      </c>
    </row>
    <row r="18" spans="1:4">
      <c r="A18" s="4" t="s">
        <v>93</v>
      </c>
      <c r="B18" s="7" t="n">
        <v>-4.01</v>
      </c>
      <c r="C18" s="7" t="n">
        <v>3.13</v>
      </c>
      <c r="D18" s="7" t="n">
        <v>1.87</v>
      </c>
    </row>
    <row r="19" spans="1:4">
      <c r="A19" s="3" t="s">
        <v>94</v>
      </c>
    </row>
    <row r="20" spans="1:4">
      <c r="A20" s="4" t="s">
        <v>95</v>
      </c>
      <c r="B20" s="5" t="n">
        <v>9108</v>
      </c>
      <c r="C20" s="5" t="n">
        <v>9074</v>
      </c>
      <c r="D20" s="5" t="n">
        <v>9147</v>
      </c>
    </row>
    <row r="21" spans="1:4">
      <c r="A21" s="4" t="s">
        <v>96</v>
      </c>
      <c r="B21" s="5" t="n">
        <v>9108</v>
      </c>
      <c r="C21" s="5" t="n">
        <v>9115</v>
      </c>
      <c r="D21" s="5" t="n">
        <v>9239</v>
      </c>
    </row>
    <row r="22" spans="1:4">
      <c r="A22" s="3" t="s">
        <v>97</v>
      </c>
    </row>
    <row r="23" spans="1:4">
      <c r="A23" s="4" t="s">
        <v>90</v>
      </c>
      <c r="B23" s="6" t="n">
        <v>-36520000</v>
      </c>
      <c r="C23" s="6" t="n">
        <v>28504000</v>
      </c>
      <c r="D23" s="6" t="n">
        <v>17236000</v>
      </c>
    </row>
    <row r="24" spans="1:4">
      <c r="A24" s="3" t="s">
        <v>98</v>
      </c>
    </row>
    <row r="25" spans="1:4">
      <c r="A25" s="4" t="s">
        <v>99</v>
      </c>
      <c r="B25" s="5" t="n">
        <v>943000</v>
      </c>
      <c r="C25" s="5" t="n">
        <v>45000</v>
      </c>
      <c r="D25" s="5" t="n">
        <v>0</v>
      </c>
    </row>
    <row r="26" spans="1:4">
      <c r="A26" s="4" t="s">
        <v>100</v>
      </c>
      <c r="B26" s="5" t="n">
        <v>367000</v>
      </c>
      <c r="C26" s="5" t="n">
        <v>-46000</v>
      </c>
      <c r="D26" s="5" t="n">
        <v>29000</v>
      </c>
    </row>
    <row r="27" spans="1:4">
      <c r="A27" s="4" t="s">
        <v>101</v>
      </c>
      <c r="B27" s="5" t="n">
        <v>-84000</v>
      </c>
      <c r="C27" s="5" t="n">
        <v>0</v>
      </c>
      <c r="D27" s="5" t="n">
        <v>0</v>
      </c>
    </row>
    <row r="28" spans="1:4">
      <c r="A28" s="4" t="s">
        <v>102</v>
      </c>
      <c r="B28" s="5" t="n">
        <v>1226000</v>
      </c>
      <c r="C28" s="5" t="n">
        <v>-1000</v>
      </c>
      <c r="D28" s="5" t="n">
        <v>29000</v>
      </c>
    </row>
    <row r="29" spans="1:4">
      <c r="A29" s="4" t="s">
        <v>103</v>
      </c>
      <c r="B29" s="6" t="n">
        <v>-35294000</v>
      </c>
      <c r="C29" s="6" t="n">
        <v>28503000</v>
      </c>
      <c r="D29" s="6" t="n">
        <v>1726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0</v>
      </c>
      <c r="G2" s="2" t="s">
        <v>428</v>
      </c>
      <c r="H2" s="2" t="s">
        <v>429</v>
      </c>
      <c r="I2" s="2" t="s">
        <v>430</v>
      </c>
      <c r="J2" s="2" t="s">
        <v>2</v>
      </c>
      <c r="K2" s="2" t="s">
        <v>30</v>
      </c>
      <c r="L2" s="2" t="s">
        <v>77</v>
      </c>
    </row>
    <row r="3" spans="1:12">
      <c r="A3" s="3" t="s">
        <v>431</v>
      </c>
    </row>
    <row r="4" spans="1:12">
      <c r="A4" s="4" t="s">
        <v>90</v>
      </c>
      <c r="B4" s="6" t="n">
        <v>-38421</v>
      </c>
      <c r="C4" s="6" t="n">
        <v>5952</v>
      </c>
      <c r="D4" s="6" t="n">
        <v>3013</v>
      </c>
      <c r="E4" s="6" t="n">
        <v>-7064</v>
      </c>
      <c r="F4" s="6" t="n">
        <v>-5171</v>
      </c>
      <c r="G4" s="6" t="n">
        <v>29969</v>
      </c>
      <c r="H4" s="6" t="n">
        <v>6992</v>
      </c>
      <c r="I4" s="6" t="n">
        <v>-3286</v>
      </c>
      <c r="J4" s="6" t="n">
        <v>-36520</v>
      </c>
      <c r="K4" s="6" t="n">
        <v>28504</v>
      </c>
      <c r="L4" s="6" t="n">
        <v>17236</v>
      </c>
    </row>
    <row r="5" spans="1:12">
      <c r="A5" s="3" t="s">
        <v>432</v>
      </c>
    </row>
    <row r="6" spans="1:12">
      <c r="A6" s="4" t="s">
        <v>433</v>
      </c>
      <c r="J6" s="5" t="n">
        <v>9108</v>
      </c>
      <c r="K6" s="5" t="n">
        <v>9074</v>
      </c>
      <c r="L6" s="5" t="n">
        <v>9147</v>
      </c>
    </row>
    <row r="7" spans="1:12">
      <c r="A7" s="4" t="s">
        <v>434</v>
      </c>
      <c r="J7" s="5" t="n">
        <v>0</v>
      </c>
      <c r="K7" s="5" t="n">
        <v>41</v>
      </c>
      <c r="L7" s="5" t="n">
        <v>92</v>
      </c>
    </row>
    <row r="8" spans="1:12">
      <c r="A8" s="4" t="s">
        <v>435</v>
      </c>
      <c r="J8" s="5" t="n">
        <v>9108</v>
      </c>
      <c r="K8" s="5" t="n">
        <v>9115</v>
      </c>
      <c r="L8" s="5" t="n">
        <v>9239</v>
      </c>
    </row>
    <row r="9" spans="1:12">
      <c r="A9" s="4" t="s">
        <v>436</v>
      </c>
      <c r="B9" s="7" t="n">
        <v>-4.21</v>
      </c>
      <c r="C9" s="7" t="n">
        <v>0.65</v>
      </c>
      <c r="D9" s="7" t="n">
        <v>0.33</v>
      </c>
      <c r="E9" s="7" t="n">
        <v>-0.78</v>
      </c>
      <c r="F9" s="7" t="n">
        <v>-0.57</v>
      </c>
      <c r="G9" s="7" t="n">
        <v>3.3</v>
      </c>
      <c r="H9" s="7" t="n">
        <v>0.77</v>
      </c>
      <c r="I9" s="7" t="n">
        <v>-0.36</v>
      </c>
      <c r="J9" s="7" t="n">
        <v>-4.01</v>
      </c>
      <c r="K9" s="7" t="n">
        <v>3.14</v>
      </c>
      <c r="L9" s="7" t="n">
        <v>1.88</v>
      </c>
    </row>
    <row r="10" spans="1:12">
      <c r="A10" s="4" t="s">
        <v>437</v>
      </c>
      <c r="B10" s="7" t="n">
        <v>-4.21</v>
      </c>
      <c r="C10" s="7" t="n">
        <v>0.65</v>
      </c>
      <c r="D10" s="7" t="n">
        <v>0.33</v>
      </c>
      <c r="E10" s="7" t="n">
        <v>-0.78</v>
      </c>
      <c r="F10" s="7" t="n">
        <v>-0.57</v>
      </c>
      <c r="G10" s="7" t="n">
        <v>3.29</v>
      </c>
      <c r="H10" s="7" t="n">
        <v>0.77</v>
      </c>
      <c r="I10" s="7" t="n">
        <v>-0.36</v>
      </c>
      <c r="J10" s="7" t="n">
        <v>-4.01</v>
      </c>
      <c r="K10" s="7" t="n">
        <v>3.13</v>
      </c>
      <c r="L10" s="7" t="n">
        <v>1.8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7</v>
      </c>
    </row>
    <row r="3" spans="1:4">
      <c r="A3" s="3" t="s">
        <v>439</v>
      </c>
    </row>
    <row r="4" spans="1:4">
      <c r="A4" s="4" t="s">
        <v>440</v>
      </c>
      <c r="B4" s="6" t="n">
        <v>511</v>
      </c>
      <c r="C4" s="6" t="n">
        <v>264</v>
      </c>
      <c r="D4" s="6" t="n">
        <v>210</v>
      </c>
    </row>
    <row r="5" spans="1:4">
      <c r="A5" s="4" t="s">
        <v>441</v>
      </c>
      <c r="B5" s="5" t="n">
        <v>1484</v>
      </c>
      <c r="C5" s="5" t="n">
        <v>2270</v>
      </c>
      <c r="D5" s="5" t="n">
        <v>9736</v>
      </c>
    </row>
    <row r="6" spans="1:4">
      <c r="A6" s="3" t="s">
        <v>442</v>
      </c>
    </row>
    <row r="7" spans="1:4">
      <c r="A7" s="4" t="s">
        <v>443</v>
      </c>
      <c r="B7" s="5" t="n">
        <v>92666</v>
      </c>
      <c r="C7" s="5" t="n">
        <v>50445</v>
      </c>
      <c r="D7" s="5" t="n">
        <v>20796</v>
      </c>
    </row>
    <row r="8" spans="1:4">
      <c r="A8" s="4" t="s">
        <v>444</v>
      </c>
      <c r="B8" s="5" t="n">
        <v>23049</v>
      </c>
      <c r="C8" s="5" t="n">
        <v>15416</v>
      </c>
      <c r="D8" s="5" t="n">
        <v>1251</v>
      </c>
    </row>
    <row r="9" spans="1:4">
      <c r="A9" s="4" t="s">
        <v>445</v>
      </c>
      <c r="B9" s="5" t="n">
        <v>69617</v>
      </c>
      <c r="C9" s="5" t="n">
        <v>35029</v>
      </c>
      <c r="D9" s="5" t="n">
        <v>19545</v>
      </c>
    </row>
    <row r="10" spans="1:4">
      <c r="A10" s="4" t="s">
        <v>446</v>
      </c>
      <c r="B10" s="5" t="n">
        <v>2500</v>
      </c>
      <c r="C10" s="5" t="n">
        <v>0</v>
      </c>
      <c r="D10" s="5" t="n">
        <v>0</v>
      </c>
    </row>
    <row r="11" spans="1:4">
      <c r="A11" s="4" t="s">
        <v>447</v>
      </c>
      <c r="B11" s="5" t="n">
        <v>67117</v>
      </c>
      <c r="C11" s="5" t="n">
        <v>35029</v>
      </c>
      <c r="D11" s="5" t="n">
        <v>19545</v>
      </c>
    </row>
    <row r="12" spans="1:4">
      <c r="A12" s="4" t="s">
        <v>145</v>
      </c>
      <c r="B12" s="5" t="n">
        <v>1889</v>
      </c>
      <c r="C12" s="5" t="n">
        <v>0</v>
      </c>
      <c r="D12" s="5" t="n">
        <v>0</v>
      </c>
    </row>
    <row r="13" spans="1:4">
      <c r="A13" s="4" t="s">
        <v>448</v>
      </c>
      <c r="B13" s="5" t="n">
        <v>0</v>
      </c>
      <c r="C13" s="5" t="n">
        <v>19990</v>
      </c>
      <c r="D13" s="5" t="n">
        <v>0</v>
      </c>
    </row>
    <row r="14" spans="1:4">
      <c r="A14" s="4" t="s">
        <v>449</v>
      </c>
      <c r="B14" s="6" t="n">
        <v>65228</v>
      </c>
      <c r="C14" s="6" t="n">
        <v>15039</v>
      </c>
      <c r="D14" s="6" t="n">
        <v>195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0</v>
      </c>
      <c r="B1" s="2" t="s">
        <v>451</v>
      </c>
      <c r="C1" s="2" t="s">
        <v>452</v>
      </c>
      <c r="D1" s="2" t="s">
        <v>453</v>
      </c>
      <c r="E1" s="2" t="s">
        <v>428</v>
      </c>
      <c r="F1" s="2" t="s">
        <v>429</v>
      </c>
      <c r="G1" s="2" t="s">
        <v>2</v>
      </c>
      <c r="H1" s="2" t="s">
        <v>2</v>
      </c>
      <c r="I1" s="2" t="s">
        <v>30</v>
      </c>
      <c r="J1" s="2" t="s">
        <v>77</v>
      </c>
    </row>
    <row r="2" spans="1:10">
      <c r="A2" s="3" t="s">
        <v>454</v>
      </c>
    </row>
    <row r="3" spans="1:10">
      <c r="A3" s="4" t="s">
        <v>447</v>
      </c>
      <c r="H3" s="6" t="n">
        <v>67117000</v>
      </c>
      <c r="I3" s="6" t="n">
        <v>35029000</v>
      </c>
      <c r="J3" s="6" t="n">
        <v>19545000</v>
      </c>
    </row>
    <row r="4" spans="1:10">
      <c r="A4" s="4" t="s">
        <v>130</v>
      </c>
      <c r="H4" s="5" t="n">
        <v>87476000</v>
      </c>
      <c r="I4" s="5" t="n">
        <v>0</v>
      </c>
      <c r="J4" s="5" t="n">
        <v>0</v>
      </c>
    </row>
    <row r="5" spans="1:10">
      <c r="A5" s="4" t="s">
        <v>446</v>
      </c>
      <c r="H5" s="5" t="n">
        <v>2500000</v>
      </c>
      <c r="I5" s="5" t="n">
        <v>0</v>
      </c>
      <c r="J5" s="5" t="n">
        <v>0</v>
      </c>
    </row>
    <row r="6" spans="1:10">
      <c r="A6" s="4" t="s">
        <v>40</v>
      </c>
      <c r="G6" s="6" t="n">
        <v>0</v>
      </c>
      <c r="H6" s="5" t="n">
        <v>0</v>
      </c>
      <c r="I6" s="5" t="n">
        <v>19916000</v>
      </c>
      <c r="J6" s="5" t="n">
        <v>19974000</v>
      </c>
    </row>
    <row r="7" spans="1:10">
      <c r="A7" s="4" t="s">
        <v>358</v>
      </c>
      <c r="H7" s="5" t="n">
        <v>6455000</v>
      </c>
      <c r="I7" s="5" t="n">
        <v>5173000</v>
      </c>
      <c r="J7" s="5" t="n">
        <v>5643000</v>
      </c>
    </row>
    <row r="8" spans="1:10">
      <c r="A8" s="4" t="s">
        <v>109</v>
      </c>
      <c r="H8" s="5" t="n">
        <v>51000</v>
      </c>
      <c r="I8" s="5" t="n">
        <v>0</v>
      </c>
      <c r="J8" s="5" t="n">
        <v>0</v>
      </c>
    </row>
    <row r="9" spans="1:10">
      <c r="A9" s="4" t="s">
        <v>455</v>
      </c>
      <c r="H9" s="5" t="n">
        <v>29558000</v>
      </c>
    </row>
    <row r="10" spans="1:10">
      <c r="A10" s="4" t="s">
        <v>445</v>
      </c>
      <c r="G10" s="5" t="n">
        <v>69617000</v>
      </c>
      <c r="H10" s="5" t="n">
        <v>69617000</v>
      </c>
      <c r="I10" s="5" t="n">
        <v>35029000</v>
      </c>
      <c r="J10" s="5" t="n">
        <v>19545000</v>
      </c>
    </row>
    <row r="11" spans="1:10">
      <c r="A11" s="4" t="s">
        <v>85</v>
      </c>
      <c r="H11" s="5" t="n">
        <v>0</v>
      </c>
      <c r="I11" s="6" t="n">
        <v>19990000</v>
      </c>
      <c r="J11" s="6" t="n">
        <v>0</v>
      </c>
    </row>
    <row r="12" spans="1:10">
      <c r="A12" s="4" t="s">
        <v>396</v>
      </c>
    </row>
    <row r="13" spans="1:10">
      <c r="A13" s="3" t="s">
        <v>454</v>
      </c>
    </row>
    <row r="14" spans="1:10">
      <c r="A14" s="4" t="s">
        <v>447</v>
      </c>
      <c r="B14" s="6" t="n">
        <v>69617000</v>
      </c>
    </row>
    <row r="15" spans="1:10">
      <c r="A15" s="4" t="s">
        <v>456</v>
      </c>
      <c r="B15" s="5" t="n">
        <v>3411000</v>
      </c>
    </row>
    <row r="16" spans="1:10">
      <c r="A16" s="4" t="s">
        <v>130</v>
      </c>
      <c r="B16" s="5" t="n">
        <v>60000000</v>
      </c>
    </row>
    <row r="17" spans="1:10">
      <c r="A17" s="4" t="s">
        <v>446</v>
      </c>
      <c r="B17" s="5" t="n">
        <v>2500000</v>
      </c>
    </row>
    <row r="18" spans="1:10">
      <c r="A18" s="4" t="s">
        <v>40</v>
      </c>
      <c r="B18" s="5" t="n">
        <v>9642000</v>
      </c>
    </row>
    <row r="19" spans="1:10">
      <c r="A19" s="4" t="s">
        <v>457</v>
      </c>
      <c r="G19" s="5" t="n">
        <v>1163000</v>
      </c>
      <c r="H19" s="5" t="n">
        <v>1163000</v>
      </c>
    </row>
    <row r="20" spans="1:10">
      <c r="A20" s="4" t="s">
        <v>358</v>
      </c>
      <c r="H20" s="5" t="n">
        <v>62000</v>
      </c>
    </row>
    <row r="21" spans="1:10">
      <c r="A21" s="4" t="s">
        <v>109</v>
      </c>
      <c r="H21" s="5" t="n">
        <v>51000</v>
      </c>
    </row>
    <row r="22" spans="1:10">
      <c r="A22" s="4" t="s">
        <v>458</v>
      </c>
      <c r="G22" s="5" t="n">
        <v>35581000</v>
      </c>
    </row>
    <row r="23" spans="1:10">
      <c r="A23" s="4" t="s">
        <v>459</v>
      </c>
      <c r="G23" s="5" t="n">
        <v>11329000</v>
      </c>
    </row>
    <row r="24" spans="1:10">
      <c r="A24" s="4" t="s">
        <v>455</v>
      </c>
      <c r="G24" s="5" t="n">
        <v>9642000</v>
      </c>
    </row>
    <row r="25" spans="1:10">
      <c r="A25" s="4" t="s">
        <v>395</v>
      </c>
      <c r="B25" s="5" t="n">
        <v>10214000</v>
      </c>
      <c r="G25" s="5" t="n">
        <v>4544000</v>
      </c>
      <c r="H25" s="5" t="n">
        <v>4544000</v>
      </c>
    </row>
    <row r="26" spans="1:10">
      <c r="A26" s="4" t="s">
        <v>445</v>
      </c>
      <c r="B26" s="6" t="n">
        <v>69617000</v>
      </c>
    </row>
    <row r="27" spans="1:10">
      <c r="A27" s="4" t="s">
        <v>394</v>
      </c>
    </row>
    <row r="28" spans="1:10">
      <c r="A28" s="3" t="s">
        <v>454</v>
      </c>
    </row>
    <row r="29" spans="1:10">
      <c r="A29" s="4" t="s">
        <v>447</v>
      </c>
      <c r="C29" s="6" t="n">
        <v>13914000</v>
      </c>
    </row>
    <row r="30" spans="1:10">
      <c r="A30" s="4" t="s">
        <v>456</v>
      </c>
      <c r="C30" s="5" t="n">
        <v>1484000</v>
      </c>
    </row>
    <row r="31" spans="1:10">
      <c r="A31" s="4" t="s">
        <v>395</v>
      </c>
      <c r="C31" s="5" t="n">
        <v>21773000</v>
      </c>
    </row>
    <row r="32" spans="1:10">
      <c r="A32" s="4" t="s">
        <v>445</v>
      </c>
      <c r="C32" s="6" t="n">
        <v>33528000</v>
      </c>
    </row>
    <row r="33" spans="1:10">
      <c r="A33" s="4" t="s">
        <v>85</v>
      </c>
      <c r="E33" s="6" t="n">
        <v>19711000</v>
      </c>
    </row>
    <row r="34" spans="1:10">
      <c r="A34" s="4" t="s">
        <v>460</v>
      </c>
    </row>
    <row r="35" spans="1:10">
      <c r="A35" s="3" t="s">
        <v>454</v>
      </c>
    </row>
    <row r="36" spans="1:10">
      <c r="A36" s="4" t="s">
        <v>447</v>
      </c>
      <c r="D36" s="6" t="n">
        <v>1125000</v>
      </c>
    </row>
    <row r="37" spans="1:10">
      <c r="A37" s="4" t="s">
        <v>445</v>
      </c>
      <c r="D37" s="6" t="n">
        <v>1501000</v>
      </c>
    </row>
    <row r="38" spans="1:10">
      <c r="A38" s="4" t="s">
        <v>85</v>
      </c>
      <c r="F38" s="6" t="n">
        <v>376000</v>
      </c>
    </row>
    <row r="39" spans="1:10">
      <c r="A39" s="4" t="s">
        <v>461</v>
      </c>
    </row>
    <row r="40" spans="1:10">
      <c r="A40" s="3" t="s">
        <v>454</v>
      </c>
    </row>
    <row r="41" spans="1:10">
      <c r="A41" s="4" t="s">
        <v>462</v>
      </c>
      <c r="G41" s="6" t="n">
        <v>1214000</v>
      </c>
      <c r="H41" s="6" t="n">
        <v>12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451</v>
      </c>
      <c r="D1" s="2" t="s">
        <v>30</v>
      </c>
      <c r="E1" s="2" t="s">
        <v>77</v>
      </c>
    </row>
    <row r="2" spans="1:5">
      <c r="A2" s="3" t="s">
        <v>454</v>
      </c>
    </row>
    <row r="3" spans="1:5">
      <c r="A3" s="4" t="s">
        <v>116</v>
      </c>
      <c r="D3" s="6" t="n">
        <v>2762000</v>
      </c>
    </row>
    <row r="4" spans="1:5">
      <c r="A4" s="4" t="s">
        <v>464</v>
      </c>
      <c r="D4" s="5" t="n">
        <v>32206000</v>
      </c>
    </row>
    <row r="5" spans="1:5">
      <c r="A5" s="4" t="s">
        <v>42</v>
      </c>
      <c r="D5" s="5" t="n">
        <v>553000</v>
      </c>
    </row>
    <row r="6" spans="1:5">
      <c r="A6" s="4" t="s">
        <v>37</v>
      </c>
      <c r="D6" s="5" t="n">
        <v>35521000</v>
      </c>
    </row>
    <row r="7" spans="1:5">
      <c r="A7" s="4" t="s">
        <v>269</v>
      </c>
      <c r="D7" s="5" t="n">
        <v>9473000</v>
      </c>
    </row>
    <row r="8" spans="1:5">
      <c r="A8" s="4" t="s">
        <v>465</v>
      </c>
      <c r="D8" s="5" t="n">
        <v>4900000</v>
      </c>
    </row>
    <row r="9" spans="1:5">
      <c r="A9" s="4" t="s">
        <v>40</v>
      </c>
      <c r="B9" s="6" t="n">
        <v>0</v>
      </c>
      <c r="D9" s="5" t="n">
        <v>19916000</v>
      </c>
      <c r="E9" s="6" t="n">
        <v>19974000</v>
      </c>
    </row>
    <row r="10" spans="1:5">
      <c r="A10" s="4" t="s">
        <v>466</v>
      </c>
      <c r="D10" s="5" t="n">
        <v>551000</v>
      </c>
    </row>
    <row r="11" spans="1:5">
      <c r="A11" s="4" t="s">
        <v>467</v>
      </c>
      <c r="B11" s="5" t="n">
        <v>92666000</v>
      </c>
      <c r="D11" s="5" t="n">
        <v>50445000</v>
      </c>
      <c r="E11" s="5" t="n">
        <v>20796000</v>
      </c>
    </row>
    <row r="12" spans="1:5">
      <c r="A12" s="4" t="s">
        <v>468</v>
      </c>
      <c r="D12" s="5" t="n">
        <v>5328000</v>
      </c>
    </row>
    <row r="13" spans="1:5">
      <c r="A13" s="4" t="s">
        <v>469</v>
      </c>
      <c r="D13" s="5" t="n">
        <v>9419000</v>
      </c>
    </row>
    <row r="14" spans="1:5">
      <c r="A14" s="4" t="s">
        <v>470</v>
      </c>
      <c r="D14" s="5" t="n">
        <v>516000</v>
      </c>
    </row>
    <row r="15" spans="1:5">
      <c r="A15" s="4" t="s">
        <v>52</v>
      </c>
      <c r="D15" s="5" t="n">
        <v>153000</v>
      </c>
    </row>
    <row r="16" spans="1:5">
      <c r="A16" s="4" t="s">
        <v>471</v>
      </c>
      <c r="B16" s="5" t="n">
        <v>23049000</v>
      </c>
      <c r="D16" s="5" t="n">
        <v>15416000</v>
      </c>
      <c r="E16" s="5" t="n">
        <v>1251000</v>
      </c>
    </row>
    <row r="17" spans="1:5">
      <c r="A17" s="4" t="s">
        <v>445</v>
      </c>
      <c r="B17" s="6" t="n">
        <v>69617000</v>
      </c>
      <c r="D17" s="6" t="n">
        <v>35029000</v>
      </c>
      <c r="E17" s="6" t="n">
        <v>19545000</v>
      </c>
    </row>
    <row r="18" spans="1:5">
      <c r="A18" s="4" t="s">
        <v>396</v>
      </c>
    </row>
    <row r="19" spans="1:5">
      <c r="A19" s="3" t="s">
        <v>454</v>
      </c>
    </row>
    <row r="20" spans="1:5">
      <c r="A20" s="4" t="s">
        <v>472</v>
      </c>
      <c r="C20" s="6" t="n">
        <v>1889000</v>
      </c>
    </row>
    <row r="21" spans="1:5">
      <c r="A21" s="4" t="s">
        <v>116</v>
      </c>
      <c r="C21" s="5" t="n">
        <v>11787000</v>
      </c>
    </row>
    <row r="22" spans="1:5">
      <c r="A22" s="4" t="s">
        <v>464</v>
      </c>
      <c r="C22" s="5" t="n">
        <v>30804000</v>
      </c>
    </row>
    <row r="23" spans="1:5">
      <c r="A23" s="4" t="s">
        <v>42</v>
      </c>
      <c r="C23" s="5" t="n">
        <v>1460000</v>
      </c>
    </row>
    <row r="24" spans="1:5">
      <c r="A24" s="4" t="s">
        <v>37</v>
      </c>
      <c r="C24" s="5" t="n">
        <v>45940000</v>
      </c>
    </row>
    <row r="25" spans="1:5">
      <c r="A25" s="4" t="s">
        <v>269</v>
      </c>
      <c r="C25" s="5" t="n">
        <v>15188000</v>
      </c>
    </row>
    <row r="26" spans="1:5">
      <c r="A26" s="4" t="s">
        <v>465</v>
      </c>
      <c r="C26" s="5" t="n">
        <v>20982000</v>
      </c>
    </row>
    <row r="27" spans="1:5">
      <c r="A27" s="4" t="s">
        <v>40</v>
      </c>
      <c r="C27" s="5" t="n">
        <v>9642000</v>
      </c>
    </row>
    <row r="28" spans="1:5">
      <c r="A28" s="4" t="s">
        <v>466</v>
      </c>
      <c r="C28" s="5" t="n">
        <v>914000</v>
      </c>
    </row>
    <row r="29" spans="1:5">
      <c r="A29" s="4" t="s">
        <v>467</v>
      </c>
      <c r="C29" s="5" t="n">
        <v>92666000</v>
      </c>
    </row>
    <row r="30" spans="1:5">
      <c r="A30" s="4" t="s">
        <v>468</v>
      </c>
      <c r="C30" s="5" t="n">
        <v>16912000</v>
      </c>
    </row>
    <row r="31" spans="1:5">
      <c r="A31" s="4" t="s">
        <v>470</v>
      </c>
      <c r="C31" s="5" t="n">
        <v>840000</v>
      </c>
    </row>
    <row r="32" spans="1:5">
      <c r="A32" s="4" t="s">
        <v>52</v>
      </c>
      <c r="C32" s="5" t="n">
        <v>5297000</v>
      </c>
    </row>
    <row r="33" spans="1:5">
      <c r="A33" s="4" t="s">
        <v>471</v>
      </c>
      <c r="C33" s="5" t="n">
        <v>23049000</v>
      </c>
    </row>
    <row r="34" spans="1:5">
      <c r="A34" s="4" t="s">
        <v>445</v>
      </c>
      <c r="C34" s="6" t="n">
        <v>6961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179</v>
      </c>
    </row>
    <row r="4" spans="1:3">
      <c r="A4" s="4" t="s">
        <v>474</v>
      </c>
      <c r="B4" s="6" t="n">
        <v>413577</v>
      </c>
      <c r="C4" s="6" t="n">
        <v>440676</v>
      </c>
    </row>
    <row r="5" spans="1:3">
      <c r="A5" s="4" t="s">
        <v>475</v>
      </c>
      <c r="B5" s="6" t="n">
        <v>-18131</v>
      </c>
      <c r="C5" s="6" t="n">
        <v>15465</v>
      </c>
    </row>
    <row r="6" spans="1:3">
      <c r="A6" s="4" t="s">
        <v>476</v>
      </c>
      <c r="B6" s="7" t="n">
        <v>-1.99</v>
      </c>
      <c r="C6" s="7" t="n">
        <v>1.7</v>
      </c>
    </row>
    <row r="7" spans="1:3">
      <c r="A7" s="4" t="s">
        <v>477</v>
      </c>
      <c r="B7" s="7" t="n">
        <v>-1.99</v>
      </c>
      <c r="C7" s="7" t="n">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479</v>
      </c>
      <c r="C1" s="2" t="s">
        <v>1</v>
      </c>
    </row>
    <row r="2" spans="1:4">
      <c r="B2" s="2" t="s">
        <v>2</v>
      </c>
      <c r="C2" s="2" t="s">
        <v>2</v>
      </c>
      <c r="D2" s="2" t="s">
        <v>30</v>
      </c>
    </row>
    <row r="3" spans="1:4">
      <c r="A3" s="3" t="s">
        <v>281</v>
      </c>
    </row>
    <row r="4" spans="1:4">
      <c r="A4" s="4" t="s">
        <v>480</v>
      </c>
      <c r="C4" s="6" t="n">
        <v>19916000</v>
      </c>
      <c r="D4" s="6" t="n">
        <v>19974000</v>
      </c>
    </row>
    <row r="5" spans="1:4">
      <c r="A5" s="4" t="s">
        <v>481</v>
      </c>
      <c r="C5" s="5" t="n">
        <v>-29558000</v>
      </c>
    </row>
    <row r="6" spans="1:4">
      <c r="A6" s="4" t="s">
        <v>482</v>
      </c>
      <c r="B6" s="6" t="n">
        <v>0</v>
      </c>
      <c r="C6" s="5" t="n">
        <v>0</v>
      </c>
      <c r="D6" s="5" t="n">
        <v>19916000</v>
      </c>
    </row>
    <row r="7" spans="1:4">
      <c r="A7" s="4" t="s">
        <v>483</v>
      </c>
    </row>
    <row r="8" spans="1:4">
      <c r="A8" s="3" t="s">
        <v>281</v>
      </c>
    </row>
    <row r="9" spans="1:4">
      <c r="A9" s="4" t="s">
        <v>484</v>
      </c>
      <c r="D9" s="6" t="n">
        <v>-58000</v>
      </c>
    </row>
    <row r="10" spans="1:4">
      <c r="A10" s="4" t="s">
        <v>396</v>
      </c>
    </row>
    <row r="11" spans="1:4">
      <c r="A11" s="3" t="s">
        <v>281</v>
      </c>
    </row>
    <row r="12" spans="1:4">
      <c r="A12" s="4" t="s">
        <v>480</v>
      </c>
      <c r="B12" s="5" t="n">
        <v>9642000</v>
      </c>
    </row>
    <row r="13" spans="1:4">
      <c r="A13" s="4" t="s">
        <v>485</v>
      </c>
      <c r="C13" s="6" t="n">
        <v>9642000</v>
      </c>
    </row>
    <row r="14" spans="1:4">
      <c r="A14" s="4" t="s">
        <v>481</v>
      </c>
      <c r="B14" s="6" t="n">
        <v>-9642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7</v>
      </c>
    </row>
    <row r="3" spans="1:4">
      <c r="A3" s="3" t="s">
        <v>487</v>
      </c>
    </row>
    <row r="4" spans="1:4">
      <c r="A4" s="4" t="s">
        <v>481</v>
      </c>
      <c r="C4" s="6" t="n">
        <v>0</v>
      </c>
      <c r="D4" s="6" t="n">
        <v>0</v>
      </c>
    </row>
    <row r="5" spans="1:4">
      <c r="A5" s="4" t="s">
        <v>488</v>
      </c>
    </row>
    <row r="6" spans="1:4">
      <c r="A6" s="3" t="s">
        <v>489</v>
      </c>
    </row>
    <row r="7" spans="1:4">
      <c r="A7" s="4" t="s">
        <v>490</v>
      </c>
      <c r="B7" s="6" t="n">
        <v>39757000</v>
      </c>
      <c r="C7" s="5" t="n">
        <v>39157000</v>
      </c>
    </row>
    <row r="8" spans="1:4">
      <c r="A8" s="4" t="s">
        <v>491</v>
      </c>
      <c r="C8" s="5" t="n">
        <v>100000</v>
      </c>
    </row>
    <row r="9" spans="1:4">
      <c r="A9" s="4" t="s">
        <v>492</v>
      </c>
      <c r="B9" s="5" t="n">
        <v>48657000</v>
      </c>
      <c r="C9" s="5" t="n">
        <v>39757000</v>
      </c>
      <c r="D9" s="5" t="n">
        <v>39157000</v>
      </c>
    </row>
    <row r="10" spans="1:4">
      <c r="A10" s="4" t="s">
        <v>493</v>
      </c>
    </row>
    <row r="11" spans="1:4">
      <c r="A11" s="3" t="s">
        <v>489</v>
      </c>
    </row>
    <row r="12" spans="1:4">
      <c r="A12" s="4" t="s">
        <v>490</v>
      </c>
      <c r="B12" s="5" t="n">
        <v>0</v>
      </c>
    </row>
    <row r="13" spans="1:4">
      <c r="A13" s="4" t="s">
        <v>492</v>
      </c>
      <c r="B13" s="5" t="n">
        <v>3882000</v>
      </c>
      <c r="C13" s="5" t="n">
        <v>0</v>
      </c>
    </row>
    <row r="14" spans="1:4">
      <c r="A14" s="4" t="s">
        <v>494</v>
      </c>
    </row>
    <row r="15" spans="1:4">
      <c r="A15" s="3" t="s">
        <v>487</v>
      </c>
    </row>
    <row r="16" spans="1:4">
      <c r="A16" s="4" t="s">
        <v>490</v>
      </c>
      <c r="B16" s="5" t="n">
        <v>19953000</v>
      </c>
      <c r="C16" s="5" t="n">
        <v>15553000</v>
      </c>
    </row>
    <row r="17" spans="1:4">
      <c r="A17" s="4" t="s">
        <v>481</v>
      </c>
      <c r="B17" s="5" t="n">
        <v>-3800000</v>
      </c>
    </row>
    <row r="18" spans="1:4">
      <c r="A18" s="4" t="s">
        <v>492</v>
      </c>
      <c r="B18" s="5" t="n">
        <v>24353000</v>
      </c>
      <c r="C18" s="5" t="n">
        <v>19953000</v>
      </c>
      <c r="D18" s="6" t="n">
        <v>15553000</v>
      </c>
    </row>
    <row r="19" spans="1:4">
      <c r="A19" s="4" t="s">
        <v>495</v>
      </c>
    </row>
    <row r="20" spans="1:4">
      <c r="A20" s="3" t="s">
        <v>487</v>
      </c>
    </row>
    <row r="21" spans="1:4">
      <c r="A21" s="4" t="s">
        <v>496</v>
      </c>
      <c r="C21" s="5" t="n">
        <v>4400000</v>
      </c>
    </row>
    <row r="22" spans="1:4">
      <c r="A22" s="4" t="s">
        <v>497</v>
      </c>
    </row>
    <row r="23" spans="1:4">
      <c r="A23" s="3" t="s">
        <v>489</v>
      </c>
    </row>
    <row r="24" spans="1:4">
      <c r="A24" s="4" t="s">
        <v>496</v>
      </c>
      <c r="C24" s="6" t="n">
        <v>500000</v>
      </c>
    </row>
    <row r="25" spans="1:4">
      <c r="A25" s="4" t="s">
        <v>498</v>
      </c>
    </row>
    <row r="26" spans="1:4">
      <c r="A26" s="3" t="s">
        <v>489</v>
      </c>
    </row>
    <row r="27" spans="1:4">
      <c r="A27" s="4" t="s">
        <v>496</v>
      </c>
      <c r="B27" s="5" t="n">
        <v>8900000</v>
      </c>
    </row>
    <row r="28" spans="1:4">
      <c r="A28" s="4" t="s">
        <v>499</v>
      </c>
    </row>
    <row r="29" spans="1:4">
      <c r="A29" s="3" t="s">
        <v>489</v>
      </c>
    </row>
    <row r="30" spans="1:4">
      <c r="A30" s="4" t="s">
        <v>496</v>
      </c>
      <c r="B30" s="5" t="n">
        <v>3882000</v>
      </c>
    </row>
    <row r="31" spans="1:4">
      <c r="A31" s="4" t="s">
        <v>500</v>
      </c>
    </row>
    <row r="32" spans="1:4">
      <c r="A32" s="3" t="s">
        <v>487</v>
      </c>
    </row>
    <row r="33" spans="1:4">
      <c r="A33" s="4" t="s">
        <v>496</v>
      </c>
      <c r="B33" s="6" t="n">
        <v>82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1</v>
      </c>
      <c r="B1" s="2" t="s">
        <v>479</v>
      </c>
      <c r="C1" s="2" t="s">
        <v>1</v>
      </c>
    </row>
    <row r="2" spans="1:6">
      <c r="B2" s="2" t="s">
        <v>2</v>
      </c>
      <c r="C2" s="2" t="s">
        <v>2</v>
      </c>
      <c r="D2" s="2" t="s">
        <v>30</v>
      </c>
      <c r="E2" s="2" t="s">
        <v>77</v>
      </c>
      <c r="F2" s="2" t="s">
        <v>451</v>
      </c>
    </row>
    <row r="3" spans="1:6">
      <c r="A3" s="3" t="s">
        <v>502</v>
      </c>
    </row>
    <row r="4" spans="1:6">
      <c r="A4" s="4" t="s">
        <v>503</v>
      </c>
      <c r="C4" s="6" t="n">
        <v>4032000</v>
      </c>
      <c r="D4" s="6" t="n">
        <v>3304000</v>
      </c>
      <c r="E4" s="6" t="n">
        <v>2665000</v>
      </c>
    </row>
    <row r="5" spans="1:6">
      <c r="A5" s="4" t="s">
        <v>40</v>
      </c>
      <c r="B5" s="6" t="n">
        <v>0</v>
      </c>
      <c r="C5" s="5" t="n">
        <v>0</v>
      </c>
      <c r="D5" s="5" t="n">
        <v>19916000</v>
      </c>
      <c r="E5" s="5" t="n">
        <v>19974000</v>
      </c>
    </row>
    <row r="6" spans="1:6">
      <c r="A6" s="4" t="s">
        <v>455</v>
      </c>
      <c r="C6" s="6" t="n">
        <v>29558000</v>
      </c>
    </row>
    <row r="7" spans="1:6">
      <c r="A7" s="4" t="s">
        <v>481</v>
      </c>
      <c r="D7" s="5" t="n">
        <v>0</v>
      </c>
      <c r="E7" s="6" t="n">
        <v>0</v>
      </c>
    </row>
    <row r="8" spans="1:6">
      <c r="A8" s="4" t="s">
        <v>488</v>
      </c>
    </row>
    <row r="9" spans="1:6">
      <c r="A9" s="3" t="s">
        <v>502</v>
      </c>
    </row>
    <row r="10" spans="1:6">
      <c r="A10" s="4" t="s">
        <v>504</v>
      </c>
      <c r="C10" s="4" t="s">
        <v>505</v>
      </c>
    </row>
    <row r="11" spans="1:6">
      <c r="A11" s="4" t="s">
        <v>506</v>
      </c>
    </row>
    <row r="12" spans="1:6">
      <c r="A12" s="3" t="s">
        <v>502</v>
      </c>
    </row>
    <row r="13" spans="1:6">
      <c r="A13" s="4" t="s">
        <v>504</v>
      </c>
      <c r="C13" s="4" t="s">
        <v>507</v>
      </c>
    </row>
    <row r="14" spans="1:6">
      <c r="A14" s="4" t="s">
        <v>508</v>
      </c>
    </row>
    <row r="15" spans="1:6">
      <c r="A15" s="3" t="s">
        <v>502</v>
      </c>
    </row>
    <row r="16" spans="1:6">
      <c r="A16" s="4" t="s">
        <v>504</v>
      </c>
      <c r="C16" s="4" t="s">
        <v>507</v>
      </c>
    </row>
    <row r="17" spans="1:6">
      <c r="A17" s="4" t="s">
        <v>509</v>
      </c>
    </row>
    <row r="18" spans="1:6">
      <c r="A18" s="3" t="s">
        <v>502</v>
      </c>
    </row>
    <row r="19" spans="1:6">
      <c r="A19" s="4" t="s">
        <v>504</v>
      </c>
      <c r="C19" s="4" t="s">
        <v>374</v>
      </c>
    </row>
    <row r="20" spans="1:6">
      <c r="A20" s="4" t="s">
        <v>494</v>
      </c>
    </row>
    <row r="21" spans="1:6">
      <c r="A21" s="3" t="s">
        <v>502</v>
      </c>
    </row>
    <row r="22" spans="1:6">
      <c r="A22" s="4" t="s">
        <v>481</v>
      </c>
      <c r="C22" s="6" t="n">
        <v>3800000</v>
      </c>
    </row>
    <row r="23" spans="1:6">
      <c r="A23" s="4" t="s">
        <v>396</v>
      </c>
    </row>
    <row r="24" spans="1:6">
      <c r="A24" s="3" t="s">
        <v>502</v>
      </c>
    </row>
    <row r="25" spans="1:6">
      <c r="A25" s="4" t="s">
        <v>40</v>
      </c>
      <c r="F25" s="6" t="n">
        <v>9642000</v>
      </c>
    </row>
    <row r="26" spans="1:6">
      <c r="A26" s="4" t="s">
        <v>455</v>
      </c>
      <c r="B26" s="6" t="n">
        <v>9642000</v>
      </c>
    </row>
    <row r="27" spans="1:6">
      <c r="A27" s="4" t="s">
        <v>498</v>
      </c>
    </row>
    <row r="28" spans="1:6">
      <c r="A28" s="3" t="s">
        <v>502</v>
      </c>
    </row>
    <row r="29" spans="1:6">
      <c r="A29" s="4" t="s">
        <v>510</v>
      </c>
      <c r="C29" s="5" t="n">
        <v>8900000</v>
      </c>
    </row>
    <row r="30" spans="1:6">
      <c r="A30" s="4" t="s">
        <v>499</v>
      </c>
    </row>
    <row r="31" spans="1:6">
      <c r="A31" s="3" t="s">
        <v>502</v>
      </c>
    </row>
    <row r="32" spans="1:6">
      <c r="A32" s="4" t="s">
        <v>510</v>
      </c>
      <c r="C32" s="6" t="n">
        <v>3882000</v>
      </c>
    </row>
    <row r="33" spans="1:6">
      <c r="A33" s="4" t="s">
        <v>511</v>
      </c>
      <c r="C33" s="4" t="s">
        <v>512</v>
      </c>
    </row>
    <row r="34" spans="1:6">
      <c r="A34" s="4" t="s">
        <v>500</v>
      </c>
    </row>
    <row r="35" spans="1:6">
      <c r="A35" s="3" t="s">
        <v>502</v>
      </c>
    </row>
    <row r="36" spans="1:6">
      <c r="A36" s="4" t="s">
        <v>513</v>
      </c>
      <c r="C36" s="6" t="n">
        <v>8200000</v>
      </c>
    </row>
    <row r="37" spans="1:6">
      <c r="A37" s="4" t="s">
        <v>511</v>
      </c>
      <c r="C37" s="4" t="s">
        <v>507</v>
      </c>
    </row>
    <row r="38" spans="1:6">
      <c r="A38" s="4" t="s">
        <v>495</v>
      </c>
    </row>
    <row r="39" spans="1:6">
      <c r="A39" s="3" t="s">
        <v>502</v>
      </c>
    </row>
    <row r="40" spans="1:6">
      <c r="A40" s="4" t="s">
        <v>513</v>
      </c>
      <c r="D40" s="5" t="n">
        <v>4400000</v>
      </c>
    </row>
    <row r="41" spans="1:6">
      <c r="A41" s="4" t="s">
        <v>497</v>
      </c>
    </row>
    <row r="42" spans="1:6">
      <c r="A42" s="3" t="s">
        <v>502</v>
      </c>
    </row>
    <row r="43" spans="1:6">
      <c r="A43" s="4" t="s">
        <v>510</v>
      </c>
      <c r="D43" s="5" t="n">
        <v>500000</v>
      </c>
    </row>
    <row r="44" spans="1:6">
      <c r="A44" s="4" t="s">
        <v>511</v>
      </c>
      <c r="C44" s="4" t="s">
        <v>374</v>
      </c>
    </row>
    <row r="45" spans="1:6">
      <c r="A45" s="4" t="s">
        <v>514</v>
      </c>
    </row>
    <row r="46" spans="1:6">
      <c r="A46" s="3" t="s">
        <v>502</v>
      </c>
    </row>
    <row r="47" spans="1:6">
      <c r="A47" s="4" t="s">
        <v>510</v>
      </c>
      <c r="D47" s="6" t="n">
        <v>100000</v>
      </c>
    </row>
    <row r="48" spans="1:6">
      <c r="A48" s="4" t="s">
        <v>511</v>
      </c>
      <c r="C48" s="4" t="s">
        <v>51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0</v>
      </c>
      <c r="D1" s="2" t="s">
        <v>77</v>
      </c>
    </row>
    <row r="2" spans="1:4">
      <c r="A2" s="3" t="s">
        <v>517</v>
      </c>
    </row>
    <row r="3" spans="1:4">
      <c r="A3" s="4" t="s">
        <v>518</v>
      </c>
      <c r="B3" s="6" t="n">
        <v>21960</v>
      </c>
      <c r="C3" s="6" t="n">
        <v>17928</v>
      </c>
    </row>
    <row r="4" spans="1:4">
      <c r="A4" s="4" t="s">
        <v>519</v>
      </c>
      <c r="B4" s="5" t="n">
        <v>78989</v>
      </c>
      <c r="C4" s="5" t="n">
        <v>61807</v>
      </c>
    </row>
    <row r="5" spans="1:4">
      <c r="A5" s="4" t="s">
        <v>488</v>
      </c>
    </row>
    <row r="6" spans="1:4">
      <c r="A6" s="3" t="s">
        <v>517</v>
      </c>
    </row>
    <row r="7" spans="1:4">
      <c r="A7" s="4" t="s">
        <v>520</v>
      </c>
      <c r="B7" s="5" t="n">
        <v>48657</v>
      </c>
      <c r="C7" s="5" t="n">
        <v>39757</v>
      </c>
      <c r="D7" s="6" t="n">
        <v>39157</v>
      </c>
    </row>
    <row r="8" spans="1:4">
      <c r="A8" s="4" t="s">
        <v>518</v>
      </c>
      <c r="B8" s="5" t="n">
        <v>19976</v>
      </c>
      <c r="C8" s="5" t="n">
        <v>16495</v>
      </c>
    </row>
    <row r="9" spans="1:4">
      <c r="A9" s="4" t="s">
        <v>493</v>
      </c>
    </row>
    <row r="10" spans="1:4">
      <c r="A10" s="3" t="s">
        <v>517</v>
      </c>
    </row>
    <row r="11" spans="1:4">
      <c r="A11" s="4" t="s">
        <v>520</v>
      </c>
      <c r="B11" s="5" t="n">
        <v>3882</v>
      </c>
      <c r="C11" s="5" t="n">
        <v>0</v>
      </c>
    </row>
    <row r="12" spans="1:4">
      <c r="A12" s="4" t="s">
        <v>518</v>
      </c>
      <c r="B12" s="5" t="n">
        <v>299</v>
      </c>
      <c r="C12" s="5" t="n">
        <v>0</v>
      </c>
    </row>
    <row r="13" spans="1:4">
      <c r="A13" s="4" t="s">
        <v>506</v>
      </c>
    </row>
    <row r="14" spans="1:4">
      <c r="A14" s="3" t="s">
        <v>517</v>
      </c>
    </row>
    <row r="15" spans="1:4">
      <c r="A15" s="4" t="s">
        <v>520</v>
      </c>
      <c r="B15" s="5" t="n">
        <v>1164</v>
      </c>
      <c r="C15" s="5" t="n">
        <v>1164</v>
      </c>
    </row>
    <row r="16" spans="1:4">
      <c r="A16" s="4" t="s">
        <v>518</v>
      </c>
      <c r="B16" s="5" t="n">
        <v>941</v>
      </c>
      <c r="C16" s="5" t="n">
        <v>825</v>
      </c>
    </row>
    <row r="17" spans="1:4">
      <c r="A17" s="4" t="s">
        <v>508</v>
      </c>
    </row>
    <row r="18" spans="1:4">
      <c r="A18" s="3" t="s">
        <v>517</v>
      </c>
    </row>
    <row r="19" spans="1:4">
      <c r="A19" s="4" t="s">
        <v>520</v>
      </c>
      <c r="B19" s="5" t="n">
        <v>403</v>
      </c>
      <c r="C19" s="5" t="n">
        <v>403</v>
      </c>
    </row>
    <row r="20" spans="1:4">
      <c r="A20" s="4" t="s">
        <v>518</v>
      </c>
      <c r="B20" s="5" t="n">
        <v>393</v>
      </c>
      <c r="C20" s="5" t="n">
        <v>363</v>
      </c>
    </row>
    <row r="21" spans="1:4">
      <c r="A21" s="4" t="s">
        <v>509</v>
      </c>
    </row>
    <row r="22" spans="1:4">
      <c r="A22" s="3" t="s">
        <v>517</v>
      </c>
    </row>
    <row r="23" spans="1:4">
      <c r="A23" s="4" t="s">
        <v>520</v>
      </c>
      <c r="B23" s="5" t="n">
        <v>530</v>
      </c>
      <c r="C23" s="5" t="n">
        <v>530</v>
      </c>
    </row>
    <row r="24" spans="1:4">
      <c r="A24" s="4" t="s">
        <v>518</v>
      </c>
      <c r="B24" s="5" t="n">
        <v>351</v>
      </c>
      <c r="C24" s="5" t="n">
        <v>245</v>
      </c>
    </row>
    <row r="25" spans="1:4">
      <c r="A25" s="4" t="s">
        <v>494</v>
      </c>
    </row>
    <row r="26" spans="1:4">
      <c r="A26" s="3" t="s">
        <v>517</v>
      </c>
    </row>
    <row r="27" spans="1:4">
      <c r="A27" s="4" t="s">
        <v>521</v>
      </c>
      <c r="B27" s="6" t="n">
        <v>24353</v>
      </c>
      <c r="C27" s="6" t="n">
        <v>19953</v>
      </c>
      <c r="D27" s="6" t="n">
        <v>15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7</v>
      </c>
    </row>
    <row r="3" spans="1:4">
      <c r="A3" s="3" t="s">
        <v>105</v>
      </c>
    </row>
    <row r="4" spans="1:4">
      <c r="A4" s="4" t="s">
        <v>90</v>
      </c>
      <c r="B4" s="6" t="n">
        <v>-36520000</v>
      </c>
      <c r="C4" s="6" t="n">
        <v>28504000</v>
      </c>
      <c r="D4" s="6" t="n">
        <v>17236000</v>
      </c>
    </row>
    <row r="5" spans="1:4">
      <c r="A5" s="3" t="s">
        <v>106</v>
      </c>
    </row>
    <row r="6" spans="1:4">
      <c r="A6" s="4" t="s">
        <v>107</v>
      </c>
      <c r="B6" s="5" t="n">
        <v>10487000</v>
      </c>
      <c r="C6" s="5" t="n">
        <v>8477000</v>
      </c>
      <c r="D6" s="5" t="n">
        <v>8308000</v>
      </c>
    </row>
    <row r="7" spans="1:4">
      <c r="A7" s="4" t="s">
        <v>108</v>
      </c>
      <c r="B7" s="5" t="n">
        <v>17881000</v>
      </c>
      <c r="C7" s="5" t="n">
        <v>3577000</v>
      </c>
      <c r="D7" s="5" t="n">
        <v>0</v>
      </c>
    </row>
    <row r="8" spans="1:4">
      <c r="A8" s="4" t="s">
        <v>109</v>
      </c>
      <c r="B8" s="5" t="n">
        <v>51000</v>
      </c>
      <c r="C8" s="5" t="n">
        <v>0</v>
      </c>
      <c r="D8" s="5" t="n">
        <v>0</v>
      </c>
    </row>
    <row r="9" spans="1:4">
      <c r="A9" s="4" t="s">
        <v>110</v>
      </c>
      <c r="B9" s="5" t="n">
        <v>-69000</v>
      </c>
      <c r="C9" s="5" t="n">
        <v>-196000</v>
      </c>
      <c r="D9" s="5" t="n">
        <v>-329000</v>
      </c>
    </row>
    <row r="10" spans="1:4">
      <c r="A10" s="4" t="s">
        <v>83</v>
      </c>
      <c r="B10" s="5" t="n">
        <v>33358000</v>
      </c>
      <c r="C10" s="5" t="n">
        <v>0</v>
      </c>
      <c r="D10" s="5" t="n">
        <v>0</v>
      </c>
    </row>
    <row r="11" spans="1:4">
      <c r="A11" s="4" t="s">
        <v>111</v>
      </c>
      <c r="B11" s="5" t="n">
        <v>4035000</v>
      </c>
      <c r="C11" s="5" t="n">
        <v>5188000</v>
      </c>
      <c r="D11" s="5" t="n">
        <v>2712000</v>
      </c>
    </row>
    <row r="12" spans="1:4">
      <c r="A12" s="4" t="s">
        <v>112</v>
      </c>
      <c r="B12" s="5" t="n">
        <v>-14125000</v>
      </c>
      <c r="C12" s="5" t="n">
        <v>-1608000</v>
      </c>
      <c r="D12" s="5" t="n">
        <v>1868000</v>
      </c>
    </row>
    <row r="13" spans="1:4">
      <c r="A13" s="4" t="s">
        <v>113</v>
      </c>
      <c r="B13" s="5" t="n">
        <v>1938000</v>
      </c>
      <c r="C13" s="5" t="n">
        <v>1653000</v>
      </c>
      <c r="D13" s="5" t="n">
        <v>1654000</v>
      </c>
    </row>
    <row r="14" spans="1:4">
      <c r="A14" s="4" t="s">
        <v>85</v>
      </c>
      <c r="B14" s="5" t="n">
        <v>0</v>
      </c>
      <c r="C14" s="5" t="n">
        <v>-19990000</v>
      </c>
      <c r="D14" s="5" t="n">
        <v>0</v>
      </c>
    </row>
    <row r="15" spans="1:4">
      <c r="A15" s="4" t="s">
        <v>114</v>
      </c>
      <c r="B15" s="5" t="n">
        <v>-12000</v>
      </c>
      <c r="C15" s="5" t="n">
        <v>88000</v>
      </c>
      <c r="D15" s="5" t="n">
        <v>-120000</v>
      </c>
    </row>
    <row r="16" spans="1:4">
      <c r="A16" s="3" t="s">
        <v>115</v>
      </c>
    </row>
    <row r="17" spans="1:4">
      <c r="A17" s="4" t="s">
        <v>116</v>
      </c>
      <c r="B17" s="5" t="n">
        <v>-6409000</v>
      </c>
      <c r="C17" s="5" t="n">
        <v>-6095000</v>
      </c>
      <c r="D17" s="5" t="n">
        <v>-4268000</v>
      </c>
    </row>
    <row r="18" spans="1:4">
      <c r="A18" s="4" t="s">
        <v>35</v>
      </c>
      <c r="B18" s="5" t="n">
        <v>16082000</v>
      </c>
      <c r="C18" s="5" t="n">
        <v>-3607000</v>
      </c>
      <c r="D18" s="5" t="n">
        <v>-4674000</v>
      </c>
    </row>
    <row r="19" spans="1:4">
      <c r="A19" s="4" t="s">
        <v>117</v>
      </c>
      <c r="B19" s="5" t="n">
        <v>-273000</v>
      </c>
      <c r="C19" s="5" t="n">
        <v>2506000</v>
      </c>
      <c r="D19" s="5" t="n">
        <v>-4627000</v>
      </c>
    </row>
    <row r="20" spans="1:4">
      <c r="A20" s="4" t="s">
        <v>46</v>
      </c>
      <c r="B20" s="5" t="n">
        <v>-220000</v>
      </c>
      <c r="C20" s="5" t="n">
        <v>-1153000</v>
      </c>
      <c r="D20" s="5" t="n">
        <v>539000</v>
      </c>
    </row>
    <row r="21" spans="1:4">
      <c r="A21" s="4" t="s">
        <v>118</v>
      </c>
      <c r="B21" s="5" t="n">
        <v>5164000</v>
      </c>
      <c r="C21" s="5" t="n">
        <v>-2473000</v>
      </c>
      <c r="D21" s="5" t="n">
        <v>-3176000</v>
      </c>
    </row>
    <row r="22" spans="1:4">
      <c r="A22" s="4" t="s">
        <v>119</v>
      </c>
      <c r="B22" s="5" t="n">
        <v>31368000</v>
      </c>
      <c r="C22" s="5" t="n">
        <v>14871000</v>
      </c>
      <c r="D22" s="5" t="n">
        <v>15123000</v>
      </c>
    </row>
    <row r="23" spans="1:4">
      <c r="A23" s="3" t="s">
        <v>120</v>
      </c>
    </row>
    <row r="24" spans="1:4">
      <c r="A24" s="4" t="s">
        <v>121</v>
      </c>
      <c r="B24" s="5" t="n">
        <v>20000000</v>
      </c>
      <c r="C24" s="5" t="n">
        <v>60000000</v>
      </c>
      <c r="D24" s="5" t="n">
        <v>95000000</v>
      </c>
    </row>
    <row r="25" spans="1:4">
      <c r="A25" s="4" t="s">
        <v>122</v>
      </c>
      <c r="B25" s="5" t="n">
        <v>0</v>
      </c>
      <c r="C25" s="5" t="n">
        <v>-19928000</v>
      </c>
      <c r="D25" s="5" t="n">
        <v>-84632000</v>
      </c>
    </row>
    <row r="26" spans="1:4">
      <c r="A26" s="4" t="s">
        <v>123</v>
      </c>
      <c r="B26" s="5" t="n">
        <v>-65228000</v>
      </c>
      <c r="C26" s="5" t="n">
        <v>-15039000</v>
      </c>
      <c r="D26" s="5" t="n">
        <v>-19545000</v>
      </c>
    </row>
    <row r="27" spans="1:4">
      <c r="A27" s="4" t="s">
        <v>124</v>
      </c>
      <c r="B27" s="5" t="n">
        <v>-7291000</v>
      </c>
      <c r="C27" s="5" t="n">
        <v>-4957000</v>
      </c>
      <c r="D27" s="5" t="n">
        <v>-6411000</v>
      </c>
    </row>
    <row r="28" spans="1:4">
      <c r="A28" s="4" t="s">
        <v>125</v>
      </c>
      <c r="B28" s="5" t="n">
        <v>-750000</v>
      </c>
      <c r="C28" s="5" t="n">
        <v>0</v>
      </c>
      <c r="D28" s="5" t="n">
        <v>0</v>
      </c>
    </row>
    <row r="29" spans="1:4">
      <c r="A29" s="4" t="s">
        <v>126</v>
      </c>
      <c r="B29" s="5" t="n">
        <v>0</v>
      </c>
      <c r="C29" s="5" t="n">
        <v>-100000</v>
      </c>
      <c r="D29" s="5" t="n">
        <v>0</v>
      </c>
    </row>
    <row r="30" spans="1:4">
      <c r="A30" s="4" t="s">
        <v>127</v>
      </c>
      <c r="B30" s="5" t="n">
        <v>36000</v>
      </c>
      <c r="C30" s="5" t="n">
        <v>311000</v>
      </c>
      <c r="D30" s="5" t="n">
        <v>1530000</v>
      </c>
    </row>
    <row r="31" spans="1:4">
      <c r="A31" s="4" t="s">
        <v>128</v>
      </c>
      <c r="B31" s="5" t="n">
        <v>-53233000</v>
      </c>
      <c r="C31" s="5" t="n">
        <v>20287000</v>
      </c>
      <c r="D31" s="5" t="n">
        <v>-14058000</v>
      </c>
    </row>
    <row r="32" spans="1:4">
      <c r="A32" s="3" t="s">
        <v>129</v>
      </c>
    </row>
    <row r="33" spans="1:4">
      <c r="A33" s="4" t="s">
        <v>130</v>
      </c>
      <c r="B33" s="5" t="n">
        <v>87476000</v>
      </c>
      <c r="C33" s="5" t="n">
        <v>0</v>
      </c>
      <c r="D33" s="5" t="n">
        <v>0</v>
      </c>
    </row>
    <row r="34" spans="1:4">
      <c r="A34" s="4" t="s">
        <v>131</v>
      </c>
      <c r="B34" s="5" t="n">
        <v>-47476000</v>
      </c>
      <c r="C34" s="5" t="n">
        <v>0</v>
      </c>
      <c r="D34" s="5" t="n">
        <v>0</v>
      </c>
    </row>
    <row r="35" spans="1:4">
      <c r="A35" s="4" t="s">
        <v>132</v>
      </c>
      <c r="B35" s="5" t="n">
        <v>-220000</v>
      </c>
      <c r="C35" s="5" t="n">
        <v>-65000</v>
      </c>
      <c r="D35" s="5" t="n">
        <v>0</v>
      </c>
    </row>
    <row r="36" spans="1:4">
      <c r="A36" s="4" t="s">
        <v>133</v>
      </c>
      <c r="B36" s="5" t="n">
        <v>-7293000</v>
      </c>
      <c r="C36" s="5" t="n">
        <v>-7273000</v>
      </c>
      <c r="D36" s="5" t="n">
        <v>-6764000</v>
      </c>
    </row>
    <row r="37" spans="1:4">
      <c r="A37" s="4" t="s">
        <v>134</v>
      </c>
      <c r="B37" s="5" t="n">
        <v>0</v>
      </c>
      <c r="C37" s="5" t="n">
        <v>0</v>
      </c>
      <c r="D37" s="5" t="n">
        <v>-11274000</v>
      </c>
    </row>
    <row r="38" spans="1:4">
      <c r="A38" s="4" t="s">
        <v>135</v>
      </c>
      <c r="B38" s="5" t="n">
        <v>201000</v>
      </c>
      <c r="C38" s="5" t="n">
        <v>123000</v>
      </c>
      <c r="D38" s="5" t="n">
        <v>770000</v>
      </c>
    </row>
    <row r="39" spans="1:4">
      <c r="A39" s="4" t="s">
        <v>136</v>
      </c>
      <c r="B39" s="5" t="n">
        <v>0</v>
      </c>
      <c r="C39" s="5" t="n">
        <v>-527000</v>
      </c>
      <c r="D39" s="5" t="n">
        <v>-520000</v>
      </c>
    </row>
    <row r="40" spans="1:4">
      <c r="A40" s="4" t="s">
        <v>137</v>
      </c>
      <c r="B40" s="5" t="n">
        <v>0</v>
      </c>
      <c r="C40" s="5" t="n">
        <v>286000</v>
      </c>
      <c r="D40" s="5" t="n">
        <v>221000</v>
      </c>
    </row>
    <row r="41" spans="1:4">
      <c r="A41" s="4" t="s">
        <v>138</v>
      </c>
      <c r="B41" s="5" t="n">
        <v>32688000</v>
      </c>
      <c r="C41" s="5" t="n">
        <v>-7456000</v>
      </c>
      <c r="D41" s="5" t="n">
        <v>-17567000</v>
      </c>
    </row>
    <row r="42" spans="1:4">
      <c r="A42" s="4" t="s">
        <v>139</v>
      </c>
      <c r="B42" s="5" t="n">
        <v>44000</v>
      </c>
      <c r="C42" s="5" t="n">
        <v>64000</v>
      </c>
      <c r="D42" s="5" t="n">
        <v>0</v>
      </c>
    </row>
    <row r="43" spans="1:4">
      <c r="A43" s="4" t="s">
        <v>140</v>
      </c>
      <c r="B43" s="5" t="n">
        <v>10867000</v>
      </c>
      <c r="C43" s="5" t="n">
        <v>27766000</v>
      </c>
      <c r="D43" s="5" t="n">
        <v>-16502000</v>
      </c>
    </row>
    <row r="44" spans="1:4">
      <c r="A44" s="4" t="s">
        <v>141</v>
      </c>
      <c r="B44" s="5" t="n">
        <v>47693000</v>
      </c>
      <c r="C44" s="5" t="n">
        <v>19927000</v>
      </c>
      <c r="D44" s="5" t="n">
        <v>36429000</v>
      </c>
    </row>
    <row r="45" spans="1:4">
      <c r="A45" s="4" t="s">
        <v>142</v>
      </c>
      <c r="B45" s="6" t="n">
        <v>58560000</v>
      </c>
      <c r="C45" s="6" t="n">
        <v>47693000</v>
      </c>
      <c r="D45" s="6" t="n">
        <v>1992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288</v>
      </c>
    </row>
    <row r="3" spans="1:2">
      <c r="A3" s="5" t="n">
        <v>2019</v>
      </c>
      <c r="B3" s="6" t="n">
        <v>4912</v>
      </c>
    </row>
    <row r="4" spans="1:2">
      <c r="A4" s="5" t="n">
        <v>2020</v>
      </c>
      <c r="B4" s="5" t="n">
        <v>4751</v>
      </c>
    </row>
    <row r="5" spans="1:2">
      <c r="A5" s="5" t="n">
        <v>2021</v>
      </c>
      <c r="B5" s="5" t="n">
        <v>4264</v>
      </c>
    </row>
    <row r="6" spans="1:2">
      <c r="A6" s="5" t="n">
        <v>2022</v>
      </c>
      <c r="B6" s="5" t="n">
        <v>4167</v>
      </c>
    </row>
    <row r="7" spans="1:2">
      <c r="A7" s="5" t="n">
        <v>2023</v>
      </c>
      <c r="B7" s="6" t="n">
        <v>3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4</v>
      </c>
      <c r="B1" s="2" t="s">
        <v>525</v>
      </c>
      <c r="C1" s="2" t="s">
        <v>2</v>
      </c>
      <c r="D1" s="2" t="s">
        <v>30</v>
      </c>
      <c r="E1" s="2" t="s">
        <v>77</v>
      </c>
    </row>
    <row r="2" spans="1:5">
      <c r="A2" s="3" t="s">
        <v>526</v>
      </c>
    </row>
    <row r="3" spans="1:5">
      <c r="A3" s="4" t="s">
        <v>527</v>
      </c>
      <c r="B3" s="5" t="n">
        <v>45000</v>
      </c>
      <c r="C3" s="5" t="n">
        <v>0</v>
      </c>
      <c r="D3" s="5" t="n">
        <v>0</v>
      </c>
      <c r="E3" s="5" t="n">
        <v>397789</v>
      </c>
    </row>
    <row r="4" spans="1:5">
      <c r="A4" s="4" t="s">
        <v>528</v>
      </c>
      <c r="B4" s="6" t="n">
        <v>1274</v>
      </c>
      <c r="E4" s="6" t="n">
        <v>11274</v>
      </c>
    </row>
    <row r="5" spans="1:5">
      <c r="A5" s="4" t="s">
        <v>529</v>
      </c>
      <c r="C5" s="5" t="n">
        <v>303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30</v>
      </c>
      <c r="B1" s="2" t="s">
        <v>531</v>
      </c>
      <c r="C1" s="2" t="s">
        <v>532</v>
      </c>
      <c r="D1" s="2" t="s">
        <v>2</v>
      </c>
      <c r="E1" s="2" t="s">
        <v>30</v>
      </c>
      <c r="F1" s="2" t="s">
        <v>77</v>
      </c>
    </row>
    <row r="2" spans="1:6">
      <c r="A2" s="4" t="s">
        <v>533</v>
      </c>
    </row>
    <row r="3" spans="1:6">
      <c r="A3" s="3" t="s">
        <v>534</v>
      </c>
    </row>
    <row r="4" spans="1:6">
      <c r="A4" s="4" t="s">
        <v>535</v>
      </c>
      <c r="D4" s="4" t="s">
        <v>507</v>
      </c>
    </row>
    <row r="5" spans="1:6">
      <c r="A5" s="4" t="s">
        <v>536</v>
      </c>
      <c r="D5" s="5" t="n">
        <v>591068</v>
      </c>
    </row>
    <row r="6" spans="1:6">
      <c r="A6" s="4" t="s">
        <v>537</v>
      </c>
    </row>
    <row r="7" spans="1:6">
      <c r="A7" s="3" t="s">
        <v>534</v>
      </c>
    </row>
    <row r="8" spans="1:6">
      <c r="A8" s="4" t="s">
        <v>538</v>
      </c>
      <c r="D8" s="4" t="s">
        <v>539</v>
      </c>
    </row>
    <row r="9" spans="1:6">
      <c r="A9" s="4" t="s">
        <v>540</v>
      </c>
      <c r="D9" s="4" t="s">
        <v>541</v>
      </c>
    </row>
    <row r="10" spans="1:6">
      <c r="A10" s="4" t="s">
        <v>542</v>
      </c>
    </row>
    <row r="11" spans="1:6">
      <c r="A11" s="3" t="s">
        <v>534</v>
      </c>
    </row>
    <row r="12" spans="1:6">
      <c r="A12" s="4" t="s">
        <v>543</v>
      </c>
      <c r="D12" s="7" t="n">
        <v>7.4</v>
      </c>
      <c r="E12" s="7" t="n">
        <v>6.25</v>
      </c>
      <c r="F12" s="7" t="n">
        <v>7.24</v>
      </c>
    </row>
    <row r="13" spans="1:6">
      <c r="A13" s="4" t="s">
        <v>544</v>
      </c>
      <c r="D13" s="6" t="n">
        <v>217</v>
      </c>
      <c r="E13" s="6" t="n">
        <v>253</v>
      </c>
      <c r="F13" s="6" t="n">
        <v>428</v>
      </c>
    </row>
    <row r="14" spans="1:6">
      <c r="A14" s="4" t="s">
        <v>545</v>
      </c>
      <c r="D14" s="5" t="n">
        <v>850</v>
      </c>
      <c r="E14" s="5" t="n">
        <v>1048</v>
      </c>
      <c r="F14" s="5" t="n">
        <v>909</v>
      </c>
    </row>
    <row r="15" spans="1:6">
      <c r="A15" s="4" t="s">
        <v>546</v>
      </c>
      <c r="D15" s="6" t="n">
        <v>1439</v>
      </c>
    </row>
    <row r="16" spans="1:6">
      <c r="A16" s="4" t="s">
        <v>547</v>
      </c>
      <c r="D16" s="4" t="s">
        <v>548</v>
      </c>
    </row>
    <row r="17" spans="1:6">
      <c r="A17" s="4" t="s">
        <v>549</v>
      </c>
      <c r="D17" s="6" t="n">
        <v>628</v>
      </c>
      <c r="E17" s="5" t="n">
        <v>666</v>
      </c>
      <c r="F17" s="5" t="n">
        <v>872</v>
      </c>
    </row>
    <row r="18" spans="1:6">
      <c r="A18" s="4" t="s">
        <v>550</v>
      </c>
      <c r="D18" s="6" t="n">
        <v>159</v>
      </c>
      <c r="E18" s="5" t="n">
        <v>256</v>
      </c>
      <c r="F18" s="5" t="n">
        <v>331</v>
      </c>
    </row>
    <row r="19" spans="1:6">
      <c r="A19" s="4" t="s">
        <v>299</v>
      </c>
    </row>
    <row r="20" spans="1:6">
      <c r="A20" s="3" t="s">
        <v>534</v>
      </c>
    </row>
    <row r="21" spans="1:6">
      <c r="A21" s="4" t="s">
        <v>547</v>
      </c>
      <c r="D21" s="4" t="s">
        <v>551</v>
      </c>
    </row>
    <row r="22" spans="1:6">
      <c r="A22" s="4" t="s">
        <v>550</v>
      </c>
      <c r="D22" s="6" t="n">
        <v>345</v>
      </c>
      <c r="E22" s="5" t="n">
        <v>431</v>
      </c>
      <c r="F22" s="5" t="n">
        <v>332</v>
      </c>
    </row>
    <row r="23" spans="1:6">
      <c r="A23" s="4" t="s">
        <v>552</v>
      </c>
      <c r="D23" s="5" t="n">
        <v>1108</v>
      </c>
      <c r="E23" s="5" t="n">
        <v>806</v>
      </c>
      <c r="F23" s="5" t="n">
        <v>1053</v>
      </c>
    </row>
    <row r="24" spans="1:6">
      <c r="A24" s="4" t="s">
        <v>553</v>
      </c>
      <c r="D24" s="6" t="n">
        <v>2162</v>
      </c>
    </row>
    <row r="25" spans="1:6">
      <c r="A25" s="4" t="s">
        <v>554</v>
      </c>
      <c r="D25" s="5" t="n">
        <v>92680</v>
      </c>
    </row>
    <row r="26" spans="1:6">
      <c r="A26" s="4" t="s">
        <v>555</v>
      </c>
    </row>
    <row r="27" spans="1:6">
      <c r="A27" s="3" t="s">
        <v>534</v>
      </c>
    </row>
    <row r="28" spans="1:6">
      <c r="A28" s="4" t="s">
        <v>554</v>
      </c>
      <c r="C28" s="5" t="n">
        <v>10000</v>
      </c>
    </row>
    <row r="29" spans="1:6">
      <c r="A29" s="4" t="s">
        <v>556</v>
      </c>
      <c r="B29" s="6" t="n">
        <v>266</v>
      </c>
    </row>
    <row r="30" spans="1:6">
      <c r="A30" s="4" t="s">
        <v>557</v>
      </c>
      <c r="D30" s="6" t="n">
        <v>210</v>
      </c>
    </row>
    <row r="31" spans="1:6">
      <c r="A31" s="4" t="s">
        <v>558</v>
      </c>
      <c r="D31" s="5" t="n">
        <v>2</v>
      </c>
      <c r="E31" s="5" t="n">
        <v>8</v>
      </c>
      <c r="F31" s="5" t="n">
        <v>6</v>
      </c>
    </row>
    <row r="32" spans="1:6">
      <c r="A32" s="4" t="s">
        <v>559</v>
      </c>
    </row>
    <row r="33" spans="1:6">
      <c r="A33" s="3" t="s">
        <v>534</v>
      </c>
    </row>
    <row r="34" spans="1:6">
      <c r="A34" s="4" t="s">
        <v>549</v>
      </c>
      <c r="D34" s="6" t="n">
        <v>1368</v>
      </c>
      <c r="E34" s="6" t="n">
        <v>1118</v>
      </c>
      <c r="F34" s="6" t="n">
        <v>875</v>
      </c>
    </row>
    <row r="35" spans="1:6">
      <c r="A35" s="4" t="s">
        <v>560</v>
      </c>
    </row>
    <row r="36" spans="1:6">
      <c r="A36" s="3" t="s">
        <v>534</v>
      </c>
    </row>
    <row r="37" spans="1:6">
      <c r="A37" s="4" t="s">
        <v>538</v>
      </c>
      <c r="D37" s="4" t="s">
        <v>5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62</v>
      </c>
      <c r="B1" s="2" t="s">
        <v>1</v>
      </c>
    </row>
    <row r="2" spans="1:2">
      <c r="B2" s="2" t="s">
        <v>563</v>
      </c>
    </row>
    <row r="3" spans="1:2">
      <c r="A3" s="3" t="s">
        <v>564</v>
      </c>
    </row>
    <row r="4" spans="1:2">
      <c r="A4" s="4" t="s">
        <v>565</v>
      </c>
      <c r="B4" s="5" t="n">
        <v>554575</v>
      </c>
    </row>
    <row r="5" spans="1:2">
      <c r="A5" s="4" t="s">
        <v>566</v>
      </c>
      <c r="B5" s="5" t="n">
        <v>124000</v>
      </c>
    </row>
    <row r="6" spans="1:2">
      <c r="A6" s="4" t="s">
        <v>567</v>
      </c>
      <c r="B6" s="5" t="n">
        <v>-29775</v>
      </c>
    </row>
    <row r="7" spans="1:2">
      <c r="A7" s="4" t="s">
        <v>568</v>
      </c>
      <c r="B7" s="5" t="n">
        <v>-111000</v>
      </c>
    </row>
    <row r="8" spans="1:2">
      <c r="A8" s="4" t="s">
        <v>569</v>
      </c>
      <c r="B8" s="5" t="n">
        <v>537800</v>
      </c>
    </row>
    <row r="9" spans="1:2">
      <c r="A9" s="4" t="s">
        <v>570</v>
      </c>
      <c r="B9" s="5" t="n">
        <v>174887</v>
      </c>
    </row>
    <row r="10" spans="1:2">
      <c r="A10" s="4" t="s">
        <v>571</v>
      </c>
      <c r="B10" s="5" t="n">
        <v>299445</v>
      </c>
    </row>
    <row r="11" spans="1:2">
      <c r="A11" s="3" t="s">
        <v>572</v>
      </c>
    </row>
    <row r="12" spans="1:2">
      <c r="A12" s="4" t="s">
        <v>573</v>
      </c>
      <c r="B12" s="7" t="n">
        <v>26.05</v>
      </c>
    </row>
    <row r="13" spans="1:2">
      <c r="A13" s="4" t="s">
        <v>574</v>
      </c>
      <c r="B13" s="9" t="n">
        <v>27.52</v>
      </c>
    </row>
    <row r="14" spans="1:2">
      <c r="A14" s="4" t="s">
        <v>575</v>
      </c>
      <c r="B14" s="9" t="n">
        <v>19.26</v>
      </c>
    </row>
    <row r="15" spans="1:2">
      <c r="A15" s="4" t="s">
        <v>576</v>
      </c>
      <c r="B15" s="9" t="n">
        <v>28.08</v>
      </c>
    </row>
    <row r="16" spans="1:2">
      <c r="A16" s="4" t="s">
        <v>577</v>
      </c>
      <c r="B16" s="9" t="n">
        <v>26.35</v>
      </c>
    </row>
    <row r="17" spans="1:2">
      <c r="A17" s="4" t="s">
        <v>578</v>
      </c>
      <c r="B17" s="9" t="n">
        <v>25.22</v>
      </c>
    </row>
    <row r="18" spans="1:2">
      <c r="A18" s="4" t="s">
        <v>579</v>
      </c>
      <c r="B18" s="7" t="n">
        <v>27.39</v>
      </c>
    </row>
    <row r="19" spans="1:2">
      <c r="A19" s="4" t="s">
        <v>580</v>
      </c>
      <c r="B19" s="4" t="s">
        <v>581</v>
      </c>
    </row>
    <row r="20" spans="1:2">
      <c r="A20" s="4" t="s">
        <v>582</v>
      </c>
      <c r="B20" s="4" t="s">
        <v>583</v>
      </c>
    </row>
    <row r="21" spans="1:2">
      <c r="A21" s="4" t="s">
        <v>584</v>
      </c>
      <c r="B21" s="4" t="s">
        <v>585</v>
      </c>
    </row>
    <row r="22" spans="1:2">
      <c r="A22" s="4" t="s">
        <v>586</v>
      </c>
      <c r="B22" s="6" t="n">
        <v>0</v>
      </c>
    </row>
    <row r="23" spans="1:2">
      <c r="A23" s="4" t="s">
        <v>587</v>
      </c>
      <c r="B23" s="5" t="n">
        <v>0</v>
      </c>
    </row>
    <row r="24" spans="1:2">
      <c r="A24" s="4" t="s">
        <v>588</v>
      </c>
      <c r="B24"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589</v>
      </c>
      <c r="B1" s="2" t="s">
        <v>1</v>
      </c>
    </row>
    <row r="2" spans="1:4">
      <c r="B2" s="2" t="s">
        <v>2</v>
      </c>
      <c r="C2" s="2" t="s">
        <v>30</v>
      </c>
      <c r="D2" s="2" t="s">
        <v>77</v>
      </c>
    </row>
    <row r="3" spans="1:4">
      <c r="A3" s="3" t="s">
        <v>590</v>
      </c>
    </row>
    <row r="4" spans="1:4">
      <c r="A4" s="4" t="s">
        <v>591</v>
      </c>
      <c r="B4" s="4" t="s">
        <v>592</v>
      </c>
      <c r="C4" s="4" t="s">
        <v>592</v>
      </c>
      <c r="D4" s="4" t="s">
        <v>593</v>
      </c>
    </row>
    <row r="5" spans="1:4">
      <c r="A5" s="4" t="s">
        <v>594</v>
      </c>
      <c r="B5" s="4" t="s">
        <v>595</v>
      </c>
      <c r="C5" s="4" t="s">
        <v>596</v>
      </c>
      <c r="D5" s="4" t="s">
        <v>597</v>
      </c>
    </row>
    <row r="6" spans="1:4">
      <c r="A6" s="4" t="s">
        <v>598</v>
      </c>
      <c r="B6" s="4" t="s">
        <v>599</v>
      </c>
      <c r="C6" s="4" t="s">
        <v>600</v>
      </c>
      <c r="D6" s="4" t="s">
        <v>601</v>
      </c>
    </row>
    <row r="7" spans="1:4">
      <c r="A7" s="4" t="s">
        <v>602</v>
      </c>
      <c r="B7" s="4" t="s">
        <v>603</v>
      </c>
      <c r="C7" s="4" t="s">
        <v>604</v>
      </c>
      <c r="D7" s="4" t="s">
        <v>6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608</v>
      </c>
    </row>
    <row r="4" spans="1:2">
      <c r="A4" s="4" t="s">
        <v>609</v>
      </c>
      <c r="B4" s="5" t="n">
        <v>185377</v>
      </c>
    </row>
    <row r="5" spans="1:2">
      <c r="A5" s="4" t="s">
        <v>610</v>
      </c>
      <c r="B5" s="5" t="n">
        <v>92680</v>
      </c>
    </row>
    <row r="6" spans="1:2">
      <c r="A6" s="4" t="s">
        <v>611</v>
      </c>
      <c r="B6" s="5" t="n">
        <v>-17352</v>
      </c>
    </row>
    <row r="7" spans="1:2">
      <c r="A7" s="4" t="s">
        <v>612</v>
      </c>
      <c r="B7" s="5" t="n">
        <v>-49450</v>
      </c>
    </row>
    <row r="8" spans="1:2">
      <c r="A8" s="4" t="s">
        <v>613</v>
      </c>
      <c r="B8" s="5" t="n">
        <v>211255</v>
      </c>
    </row>
    <row r="9" spans="1:2">
      <c r="A9" s="3" t="s">
        <v>614</v>
      </c>
    </row>
    <row r="10" spans="1:2">
      <c r="A10" s="4" t="s">
        <v>615</v>
      </c>
      <c r="B10" s="7" t="n">
        <v>20.14</v>
      </c>
    </row>
    <row r="11" spans="1:2">
      <c r="A11" s="4" t="s">
        <v>616</v>
      </c>
      <c r="B11" s="9" t="n">
        <v>25.1</v>
      </c>
    </row>
    <row r="12" spans="1:2">
      <c r="A12" s="4" t="s">
        <v>617</v>
      </c>
      <c r="B12" s="9" t="n">
        <v>26.54</v>
      </c>
    </row>
    <row r="13" spans="1:2">
      <c r="A13" s="4" t="s">
        <v>618</v>
      </c>
      <c r="B13" s="9" t="n">
        <v>20.69</v>
      </c>
    </row>
    <row r="14" spans="1:2">
      <c r="A14" s="4" t="s">
        <v>619</v>
      </c>
      <c r="B14" s="7" t="n">
        <v>21.66</v>
      </c>
    </row>
    <row r="15" spans="1:2">
      <c r="A15" s="4" t="s">
        <v>620</v>
      </c>
      <c r="B15" s="4" t="s">
        <v>6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2</v>
      </c>
      <c r="B1" s="2" t="s">
        <v>1</v>
      </c>
    </row>
    <row r="2" spans="1:3">
      <c r="B2" s="2" t="s">
        <v>30</v>
      </c>
      <c r="C2" s="2" t="s">
        <v>77</v>
      </c>
    </row>
    <row r="3" spans="1:3">
      <c r="A3" s="3" t="s">
        <v>291</v>
      </c>
    </row>
    <row r="4" spans="1:3">
      <c r="A4" s="4" t="s">
        <v>591</v>
      </c>
      <c r="B4" s="4" t="s">
        <v>623</v>
      </c>
      <c r="C4" s="4" t="s">
        <v>624</v>
      </c>
    </row>
    <row r="5" spans="1:3">
      <c r="A5" s="4" t="s">
        <v>594</v>
      </c>
      <c r="B5" s="4" t="s">
        <v>625</v>
      </c>
      <c r="C5" s="4" t="s">
        <v>597</v>
      </c>
    </row>
    <row r="6" spans="1:3">
      <c r="A6" s="4" t="s">
        <v>598</v>
      </c>
      <c r="B6" s="4" t="s">
        <v>626</v>
      </c>
      <c r="C6" s="4" t="s">
        <v>6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30</v>
      </c>
      <c r="D2" s="2" t="s">
        <v>77</v>
      </c>
      <c r="E2" s="2" t="s">
        <v>452</v>
      </c>
    </row>
    <row r="3" spans="1:5">
      <c r="A3" s="3" t="s">
        <v>629</v>
      </c>
    </row>
    <row r="4" spans="1:5">
      <c r="A4" s="4" t="s">
        <v>630</v>
      </c>
      <c r="B4" s="6" t="n">
        <v>1233</v>
      </c>
      <c r="C4" s="6" t="n">
        <v>864</v>
      </c>
      <c r="D4" s="6" t="n">
        <v>758</v>
      </c>
    </row>
    <row r="5" spans="1:5">
      <c r="A5" s="4" t="s">
        <v>631</v>
      </c>
      <c r="B5" s="6" t="n">
        <v>1</v>
      </c>
    </row>
    <row r="6" spans="1:5">
      <c r="A6" s="4" t="s">
        <v>632</v>
      </c>
      <c r="B6" s="4" t="s">
        <v>633</v>
      </c>
      <c r="C6" s="4" t="s">
        <v>634</v>
      </c>
      <c r="D6" s="4" t="s">
        <v>635</v>
      </c>
    </row>
    <row r="7" spans="1:5">
      <c r="A7" s="4" t="s">
        <v>636</v>
      </c>
      <c r="B7" s="4" t="s">
        <v>637</v>
      </c>
      <c r="C7" s="4" t="s">
        <v>637</v>
      </c>
      <c r="D7" s="4" t="s">
        <v>637</v>
      </c>
    </row>
    <row r="8" spans="1:5">
      <c r="A8" s="4" t="s">
        <v>638</v>
      </c>
      <c r="B8" s="4" t="s">
        <v>639</v>
      </c>
    </row>
    <row r="9" spans="1:5">
      <c r="A9" s="4" t="s">
        <v>640</v>
      </c>
      <c r="B9" s="4" t="s">
        <v>633</v>
      </c>
      <c r="C9" s="4" t="s">
        <v>633</v>
      </c>
    </row>
    <row r="10" spans="1:5">
      <c r="A10" s="4" t="s">
        <v>641</v>
      </c>
      <c r="B10" s="6" t="n">
        <v>30</v>
      </c>
      <c r="C10" s="6" t="n">
        <v>33</v>
      </c>
      <c r="D10" s="6" t="n">
        <v>32</v>
      </c>
    </row>
    <row r="11" spans="1:5">
      <c r="A11" s="4" t="s">
        <v>42</v>
      </c>
    </row>
    <row r="12" spans="1:5">
      <c r="A12" s="3" t="s">
        <v>629</v>
      </c>
    </row>
    <row r="13" spans="1:5">
      <c r="A13" s="4" t="s">
        <v>642</v>
      </c>
      <c r="B13" s="5" t="n">
        <v>570</v>
      </c>
    </row>
    <row r="14" spans="1:5">
      <c r="A14" s="4" t="s">
        <v>643</v>
      </c>
    </row>
    <row r="15" spans="1:5">
      <c r="A15" s="3" t="s">
        <v>629</v>
      </c>
    </row>
    <row r="16" spans="1:5">
      <c r="A16" s="4" t="s">
        <v>644</v>
      </c>
      <c r="B16" s="5" t="n">
        <v>730</v>
      </c>
      <c r="C16" s="5" t="n">
        <v>787</v>
      </c>
      <c r="D16" s="6" t="n">
        <v>816</v>
      </c>
    </row>
    <row r="17" spans="1:5">
      <c r="A17" s="4" t="s">
        <v>645</v>
      </c>
      <c r="B17" s="5" t="n">
        <v>-53</v>
      </c>
    </row>
    <row r="18" spans="1:5">
      <c r="A18" s="4" t="s">
        <v>646</v>
      </c>
    </row>
    <row r="19" spans="1:5">
      <c r="A19" s="3" t="s">
        <v>629</v>
      </c>
    </row>
    <row r="20" spans="1:5">
      <c r="A20" s="4" t="s">
        <v>644</v>
      </c>
      <c r="B20" s="5" t="n">
        <v>62</v>
      </c>
      <c r="C20" s="5" t="n">
        <v>65</v>
      </c>
    </row>
    <row r="21" spans="1:5">
      <c r="A21" s="4" t="s">
        <v>647</v>
      </c>
    </row>
    <row r="22" spans="1:5">
      <c r="A22" s="3" t="s">
        <v>629</v>
      </c>
    </row>
    <row r="23" spans="1:5">
      <c r="A23" s="4" t="s">
        <v>644</v>
      </c>
      <c r="B23" s="5" t="n">
        <v>668</v>
      </c>
      <c r="C23" s="5" t="n">
        <v>722</v>
      </c>
    </row>
    <row r="24" spans="1:5">
      <c r="A24" s="4" t="s">
        <v>648</v>
      </c>
    </row>
    <row r="25" spans="1:5">
      <c r="A25" s="3" t="s">
        <v>629</v>
      </c>
    </row>
    <row r="26" spans="1:5">
      <c r="A26" s="4" t="s">
        <v>642</v>
      </c>
      <c r="B26" s="5" t="n">
        <v>4453</v>
      </c>
      <c r="C26" s="5" t="n">
        <v>3929</v>
      </c>
      <c r="E26" s="6" t="n">
        <v>4511</v>
      </c>
    </row>
    <row r="27" spans="1:5">
      <c r="A27" s="4" t="s">
        <v>644</v>
      </c>
      <c r="B27" s="5" t="n">
        <v>3883</v>
      </c>
      <c r="C27" s="5" t="n">
        <v>4027</v>
      </c>
      <c r="E27" s="6" t="n">
        <v>4482</v>
      </c>
    </row>
    <row r="28" spans="1:5">
      <c r="A28" s="4" t="s">
        <v>645</v>
      </c>
      <c r="B28" s="6" t="n">
        <v>304</v>
      </c>
      <c r="C28" s="6" t="n">
        <v>-124</v>
      </c>
    </row>
    <row r="29" spans="1:5">
      <c r="A29" s="4" t="s">
        <v>632</v>
      </c>
      <c r="B29" s="4" t="s">
        <v>649</v>
      </c>
      <c r="C29" s="4" t="s">
        <v>649</v>
      </c>
    </row>
    <row r="30" spans="1:5">
      <c r="A30" s="4" t="s">
        <v>640</v>
      </c>
      <c r="B30" s="4" t="s">
        <v>624</v>
      </c>
      <c r="C30" s="4" t="s">
        <v>649</v>
      </c>
    </row>
    <row r="31" spans="1:5">
      <c r="A31" s="4" t="s">
        <v>650</v>
      </c>
      <c r="B31" s="4" t="s">
        <v>633</v>
      </c>
      <c r="C31" s="4" t="s">
        <v>633</v>
      </c>
    </row>
    <row r="32" spans="1:5">
      <c r="A32" s="4" t="s">
        <v>651</v>
      </c>
      <c r="B32" s="6" t="n">
        <v>70</v>
      </c>
    </row>
    <row r="33" spans="1:5">
      <c r="A33" s="4" t="s">
        <v>652</v>
      </c>
    </row>
    <row r="34" spans="1:5">
      <c r="A34" s="3" t="s">
        <v>629</v>
      </c>
    </row>
    <row r="35" spans="1:5">
      <c r="A35" s="4" t="s">
        <v>644</v>
      </c>
      <c r="C35" s="6" t="n">
        <v>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3" t="s">
        <v>302</v>
      </c>
    </row>
    <row r="4" spans="1:3">
      <c r="A4" s="4" t="s">
        <v>654</v>
      </c>
      <c r="B4" s="6" t="n">
        <v>787</v>
      </c>
      <c r="C4" s="6" t="n">
        <v>816</v>
      </c>
    </row>
    <row r="5" spans="1:3">
      <c r="A5" s="4" t="s">
        <v>655</v>
      </c>
      <c r="B5" s="5" t="n">
        <v>30</v>
      </c>
      <c r="C5" s="5" t="n">
        <v>33</v>
      </c>
    </row>
    <row r="6" spans="1:3">
      <c r="A6" s="4" t="s">
        <v>656</v>
      </c>
      <c r="B6" s="5" t="n">
        <v>-22</v>
      </c>
      <c r="C6" s="5" t="n">
        <v>3</v>
      </c>
    </row>
    <row r="7" spans="1:3">
      <c r="A7" s="4" t="s">
        <v>657</v>
      </c>
      <c r="B7" s="5" t="n">
        <v>-65</v>
      </c>
      <c r="C7" s="5" t="n">
        <v>-65</v>
      </c>
    </row>
    <row r="8" spans="1:3">
      <c r="A8" s="4" t="s">
        <v>658</v>
      </c>
      <c r="B8" s="6" t="n">
        <v>730</v>
      </c>
      <c r="C8" s="6" t="n">
        <v>7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9</v>
      </c>
      <c r="B1" s="2" t="s">
        <v>660</v>
      </c>
      <c r="C1" s="2" t="s">
        <v>1</v>
      </c>
    </row>
    <row r="2" spans="1:4">
      <c r="B2" s="2" t="s">
        <v>30</v>
      </c>
      <c r="C2" s="2" t="s">
        <v>2</v>
      </c>
      <c r="D2" s="2" t="s">
        <v>30</v>
      </c>
    </row>
    <row r="3" spans="1:4">
      <c r="A3" s="3" t="s">
        <v>661</v>
      </c>
    </row>
    <row r="4" spans="1:4">
      <c r="A4" s="4" t="s">
        <v>654</v>
      </c>
      <c r="B4" s="6" t="n">
        <v>4482</v>
      </c>
      <c r="C4" s="6" t="n">
        <v>4027</v>
      </c>
    </row>
    <row r="5" spans="1:4">
      <c r="A5" s="4" t="s">
        <v>655</v>
      </c>
      <c r="B5" s="5" t="n">
        <v>32</v>
      </c>
      <c r="C5" s="5" t="n">
        <v>107</v>
      </c>
      <c r="D5" s="6" t="n">
        <v>32</v>
      </c>
    </row>
    <row r="6" spans="1:4">
      <c r="A6" s="4" t="s">
        <v>656</v>
      </c>
      <c r="B6" s="5" t="n">
        <v>178</v>
      </c>
      <c r="C6" s="5" t="n">
        <v>-233</v>
      </c>
    </row>
    <row r="7" spans="1:4">
      <c r="A7" s="4" t="s">
        <v>657</v>
      </c>
      <c r="B7" s="5" t="n">
        <v>-639</v>
      </c>
      <c r="C7" s="5" t="n">
        <v>-455</v>
      </c>
    </row>
    <row r="8" spans="1:4">
      <c r="A8" s="4" t="s">
        <v>662</v>
      </c>
      <c r="B8" s="5" t="n">
        <v>-26</v>
      </c>
      <c r="C8" s="5" t="n">
        <v>437</v>
      </c>
    </row>
    <row r="9" spans="1:4">
      <c r="A9" s="4" t="s">
        <v>658</v>
      </c>
      <c r="B9" s="5" t="n">
        <v>4027</v>
      </c>
      <c r="C9" s="5" t="n">
        <v>3883</v>
      </c>
      <c r="D9" s="5" t="n">
        <v>4027</v>
      </c>
    </row>
    <row r="10" spans="1:4">
      <c r="A10" s="3" t="s">
        <v>663</v>
      </c>
    </row>
    <row r="11" spans="1:4">
      <c r="A11" s="4" t="s">
        <v>664</v>
      </c>
      <c r="B11" s="5" t="n">
        <v>4511</v>
      </c>
      <c r="C11" s="5" t="n">
        <v>3929</v>
      </c>
    </row>
    <row r="12" spans="1:4">
      <c r="A12" s="4" t="s">
        <v>665</v>
      </c>
      <c r="B12" s="5" t="n">
        <v>66</v>
      </c>
      <c r="C12" s="5" t="n">
        <v>451</v>
      </c>
    </row>
    <row r="13" spans="1:4">
      <c r="A13" s="4" t="s">
        <v>666</v>
      </c>
      <c r="B13" s="5" t="n">
        <v>19</v>
      </c>
      <c r="C13" s="5" t="n">
        <v>66</v>
      </c>
    </row>
    <row r="14" spans="1:4">
      <c r="A14" s="4" t="s">
        <v>657</v>
      </c>
      <c r="B14" s="5" t="n">
        <v>-639</v>
      </c>
      <c r="C14" s="5" t="n">
        <v>-455</v>
      </c>
    </row>
    <row r="15" spans="1:4">
      <c r="A15" s="4" t="s">
        <v>662</v>
      </c>
      <c r="B15" s="5" t="n">
        <v>-28</v>
      </c>
      <c r="C15" s="5" t="n">
        <v>462</v>
      </c>
    </row>
    <row r="16" spans="1:4">
      <c r="A16" s="4" t="s">
        <v>667</v>
      </c>
      <c r="B16" s="5" t="n">
        <v>3929</v>
      </c>
      <c r="C16" s="5" t="n">
        <v>4453</v>
      </c>
      <c r="D16" s="5" t="n">
        <v>3929</v>
      </c>
    </row>
    <row r="17" spans="1:4">
      <c r="A17" s="4" t="s">
        <v>668</v>
      </c>
      <c r="B17" s="6" t="n">
        <v>-98</v>
      </c>
      <c r="C17" s="6" t="n">
        <v>570</v>
      </c>
      <c r="D17" s="6" t="n">
        <v>-9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v>
      </c>
      <c r="B1" s="2" t="s">
        <v>1</v>
      </c>
    </row>
    <row r="2" spans="1:4">
      <c r="B2" s="2" t="s">
        <v>2</v>
      </c>
      <c r="C2" s="2" t="s">
        <v>30</v>
      </c>
      <c r="D2" s="2" t="s">
        <v>77</v>
      </c>
    </row>
    <row r="3" spans="1:4">
      <c r="A3" s="3" t="s">
        <v>144</v>
      </c>
    </row>
    <row r="4" spans="1:4">
      <c r="A4" s="4" t="s">
        <v>145</v>
      </c>
      <c r="B4" s="6" t="n">
        <v>1889</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9</v>
      </c>
      <c r="B1" s="2" t="s">
        <v>660</v>
      </c>
      <c r="C1" s="2" t="s">
        <v>1</v>
      </c>
    </row>
    <row r="2" spans="1:4">
      <c r="B2" s="2" t="s">
        <v>30</v>
      </c>
      <c r="C2" s="2" t="s">
        <v>2</v>
      </c>
      <c r="D2" s="2" t="s">
        <v>30</v>
      </c>
    </row>
    <row r="3" spans="1:4">
      <c r="A3" s="3" t="s">
        <v>670</v>
      </c>
    </row>
    <row r="4" spans="1:4">
      <c r="A4" s="4" t="s">
        <v>655</v>
      </c>
      <c r="B4" s="6" t="n">
        <v>32</v>
      </c>
      <c r="C4" s="6" t="n">
        <v>107</v>
      </c>
      <c r="D4" s="6" t="n">
        <v>32</v>
      </c>
    </row>
    <row r="5" spans="1:4">
      <c r="A5" s="4" t="s">
        <v>671</v>
      </c>
      <c r="C5" s="5" t="n">
        <v>-148</v>
      </c>
      <c r="D5" s="5" t="n">
        <v>-42</v>
      </c>
    </row>
    <row r="6" spans="1:4">
      <c r="A6" s="4" t="s">
        <v>672</v>
      </c>
      <c r="C6" s="6" t="n">
        <v>-41</v>
      </c>
      <c r="D6" s="6" t="n">
        <v>-1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523</v>
      </c>
    </row>
    <row r="2" spans="1:2">
      <c r="A2" s="3" t="s">
        <v>670</v>
      </c>
    </row>
    <row r="3" spans="1:2">
      <c r="A3" s="5" t="n">
        <v>2019</v>
      </c>
      <c r="B3" s="6" t="n">
        <v>503</v>
      </c>
    </row>
    <row r="4" spans="1:2">
      <c r="A4" s="5" t="n">
        <v>2020</v>
      </c>
      <c r="B4" s="5" t="n">
        <v>150</v>
      </c>
    </row>
    <row r="5" spans="1:2">
      <c r="A5" s="5" t="n">
        <v>2021</v>
      </c>
      <c r="B5" s="5" t="n">
        <v>21</v>
      </c>
    </row>
    <row r="6" spans="1:2">
      <c r="A6" s="5" t="n">
        <v>2022</v>
      </c>
      <c r="B6" s="5" t="n">
        <v>64</v>
      </c>
    </row>
    <row r="7" spans="1:2">
      <c r="A7" s="5" t="n">
        <v>2023</v>
      </c>
      <c r="B7" s="5" t="n">
        <v>67</v>
      </c>
    </row>
    <row r="8" spans="1:2">
      <c r="A8" s="4" t="s">
        <v>674</v>
      </c>
      <c r="B8" s="6" t="n">
        <v>8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77</v>
      </c>
    </row>
    <row r="3" spans="1:4">
      <c r="A3" s="3" t="s">
        <v>676</v>
      </c>
    </row>
    <row r="4" spans="1:4">
      <c r="A4" s="4" t="s">
        <v>677</v>
      </c>
      <c r="B4" s="6" t="n">
        <v>-51270</v>
      </c>
      <c r="C4" s="6" t="n">
        <v>14502</v>
      </c>
      <c r="D4" s="6" t="n">
        <v>18319</v>
      </c>
    </row>
    <row r="5" spans="1:4">
      <c r="A5" s="4" t="s">
        <v>678</v>
      </c>
      <c r="B5" s="5" t="n">
        <v>5211</v>
      </c>
      <c r="C5" s="5" t="n">
        <v>15185</v>
      </c>
      <c r="D5" s="5" t="n">
        <v>8322</v>
      </c>
    </row>
    <row r="6" spans="1:4">
      <c r="A6" s="4" t="s">
        <v>679</v>
      </c>
      <c r="B6" s="6" t="n">
        <v>-46059</v>
      </c>
      <c r="C6" s="6" t="n">
        <v>29687</v>
      </c>
      <c r="D6" s="6" t="n">
        <v>266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7</v>
      </c>
    </row>
    <row r="3" spans="1:4">
      <c r="A3" s="3" t="s">
        <v>681</v>
      </c>
    </row>
    <row r="4" spans="1:4">
      <c r="A4" s="4" t="s">
        <v>682</v>
      </c>
      <c r="B4" s="6" t="n">
        <v>2828</v>
      </c>
      <c r="C4" s="6" t="n">
        <v>728</v>
      </c>
      <c r="D4" s="6" t="n">
        <v>5600</v>
      </c>
    </row>
    <row r="5" spans="1:4">
      <c r="A5" s="4" t="s">
        <v>683</v>
      </c>
      <c r="B5" s="5" t="n">
        <v>236</v>
      </c>
      <c r="C5" s="5" t="n">
        <v>352</v>
      </c>
      <c r="D5" s="5" t="n">
        <v>564</v>
      </c>
    </row>
    <row r="6" spans="1:4">
      <c r="A6" s="4" t="s">
        <v>678</v>
      </c>
      <c r="B6" s="5" t="n">
        <v>1522</v>
      </c>
      <c r="C6" s="5" t="n">
        <v>1711</v>
      </c>
      <c r="D6" s="5" t="n">
        <v>1373</v>
      </c>
    </row>
    <row r="7" spans="1:4">
      <c r="A7" s="4" t="s">
        <v>684</v>
      </c>
      <c r="B7" s="5" t="n">
        <v>4586</v>
      </c>
      <c r="C7" s="5" t="n">
        <v>2791</v>
      </c>
      <c r="D7" s="5" t="n">
        <v>7537</v>
      </c>
    </row>
    <row r="8" spans="1:4">
      <c r="A8" s="3" t="s">
        <v>685</v>
      </c>
    </row>
    <row r="9" spans="1:4">
      <c r="A9" s="4" t="s">
        <v>682</v>
      </c>
      <c r="B9" s="5" t="n">
        <v>-11199</v>
      </c>
      <c r="C9" s="5" t="n">
        <v>-1260</v>
      </c>
      <c r="D9" s="5" t="n">
        <v>1547</v>
      </c>
    </row>
    <row r="10" spans="1:4">
      <c r="A10" s="4" t="s">
        <v>683</v>
      </c>
      <c r="B10" s="5" t="n">
        <v>-2200</v>
      </c>
      <c r="C10" s="5" t="n">
        <v>-161</v>
      </c>
      <c r="D10" s="5" t="n">
        <v>321</v>
      </c>
    </row>
    <row r="11" spans="1:4">
      <c r="A11" s="4" t="s">
        <v>678</v>
      </c>
      <c r="B11" s="5" t="n">
        <v>-726</v>
      </c>
      <c r="C11" s="5" t="n">
        <v>-187</v>
      </c>
      <c r="D11" s="5" t="n">
        <v>0</v>
      </c>
    </row>
    <row r="12" spans="1:4">
      <c r="A12" s="4" t="s">
        <v>686</v>
      </c>
      <c r="B12" s="5" t="n">
        <v>-14125</v>
      </c>
      <c r="C12" s="5" t="n">
        <v>-1608</v>
      </c>
      <c r="D12" s="5" t="n">
        <v>1868</v>
      </c>
    </row>
    <row r="13" spans="1:4">
      <c r="A13" s="4" t="s">
        <v>687</v>
      </c>
      <c r="B13" s="6" t="n">
        <v>-9539</v>
      </c>
      <c r="C13" s="6" t="n">
        <v>1183</v>
      </c>
      <c r="D13" s="6" t="n">
        <v>94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77</v>
      </c>
    </row>
    <row r="3" spans="1:4">
      <c r="A3" s="3" t="s">
        <v>315</v>
      </c>
    </row>
    <row r="4" spans="1:4">
      <c r="A4" s="4" t="s">
        <v>689</v>
      </c>
      <c r="B4" s="6" t="n">
        <v>-14509</v>
      </c>
      <c r="C4" s="6" t="n">
        <v>10390</v>
      </c>
      <c r="D4" s="6" t="n">
        <v>9324</v>
      </c>
    </row>
    <row r="5" spans="1:4">
      <c r="A5" s="4" t="s">
        <v>690</v>
      </c>
      <c r="B5" s="5" t="n">
        <v>-1681</v>
      </c>
      <c r="C5" s="5" t="n">
        <v>159</v>
      </c>
      <c r="D5" s="5" t="n">
        <v>514</v>
      </c>
    </row>
    <row r="6" spans="1:4">
      <c r="A6" s="4" t="s">
        <v>691</v>
      </c>
      <c r="B6" s="5" t="n">
        <v>2632</v>
      </c>
      <c r="C6" s="5" t="n">
        <v>0</v>
      </c>
      <c r="D6" s="5" t="n">
        <v>0</v>
      </c>
    </row>
    <row r="7" spans="1:4">
      <c r="A7" s="4" t="s">
        <v>692</v>
      </c>
      <c r="B7" s="5" t="n">
        <v>-953</v>
      </c>
      <c r="C7" s="5" t="n">
        <v>-2258</v>
      </c>
      <c r="D7" s="5" t="n">
        <v>0</v>
      </c>
    </row>
    <row r="8" spans="1:4">
      <c r="A8" s="4" t="s">
        <v>693</v>
      </c>
      <c r="B8" s="5" t="n">
        <v>0</v>
      </c>
      <c r="C8" s="5" t="n">
        <v>-6214</v>
      </c>
      <c r="D8" s="5" t="n">
        <v>0</v>
      </c>
    </row>
    <row r="9" spans="1:4">
      <c r="A9" s="4" t="s">
        <v>694</v>
      </c>
      <c r="B9" s="5" t="n">
        <v>1939</v>
      </c>
      <c r="C9" s="5" t="n">
        <v>0</v>
      </c>
      <c r="D9" s="5" t="n">
        <v>0</v>
      </c>
    </row>
    <row r="10" spans="1:4">
      <c r="A10" s="4" t="s">
        <v>695</v>
      </c>
      <c r="B10" s="5" t="n">
        <v>2866</v>
      </c>
      <c r="C10" s="5" t="n">
        <v>0</v>
      </c>
      <c r="D10" s="5" t="n">
        <v>0</v>
      </c>
    </row>
    <row r="11" spans="1:4">
      <c r="A11" s="4" t="s">
        <v>696</v>
      </c>
      <c r="B11" s="5" t="n">
        <v>152</v>
      </c>
      <c r="C11" s="5" t="n">
        <v>-562</v>
      </c>
      <c r="D11" s="5" t="n">
        <v>190</v>
      </c>
    </row>
    <row r="12" spans="1:4">
      <c r="A12" s="4" t="s">
        <v>697</v>
      </c>
      <c r="B12" s="5" t="n">
        <v>-133</v>
      </c>
      <c r="C12" s="5" t="n">
        <v>-58</v>
      </c>
      <c r="D12" s="5" t="n">
        <v>-638</v>
      </c>
    </row>
    <row r="13" spans="1:4">
      <c r="A13" s="4" t="s">
        <v>698</v>
      </c>
      <c r="B13" s="5" t="n">
        <v>148</v>
      </c>
      <c r="C13" s="5" t="n">
        <v>-274</v>
      </c>
      <c r="D13" s="5" t="n">
        <v>15</v>
      </c>
    </row>
    <row r="14" spans="1:4">
      <c r="A14" s="4" t="s">
        <v>687</v>
      </c>
      <c r="B14" s="6" t="n">
        <v>-9539</v>
      </c>
      <c r="C14" s="6" t="n">
        <v>1183</v>
      </c>
      <c r="D14" s="6" t="n">
        <v>94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99</v>
      </c>
      <c r="B1" s="2" t="s">
        <v>700</v>
      </c>
      <c r="C1" s="2" t="s">
        <v>1</v>
      </c>
    </row>
    <row r="2" spans="1:5">
      <c r="B2" s="2" t="s">
        <v>426</v>
      </c>
      <c r="C2" s="2" t="s">
        <v>2</v>
      </c>
      <c r="D2" s="2" t="s">
        <v>30</v>
      </c>
      <c r="E2" s="2" t="s">
        <v>77</v>
      </c>
    </row>
    <row r="3" spans="1:5">
      <c r="A3" s="3" t="s">
        <v>701</v>
      </c>
    </row>
    <row r="4" spans="1:5">
      <c r="A4" s="4" t="s">
        <v>702</v>
      </c>
      <c r="B4" s="6" t="n">
        <v>1939</v>
      </c>
    </row>
    <row r="5" spans="1:5">
      <c r="A5" s="4" t="s">
        <v>703</v>
      </c>
      <c r="B5" s="6" t="n">
        <v>2866</v>
      </c>
    </row>
    <row r="6" spans="1:5">
      <c r="A6" s="4" t="s">
        <v>704</v>
      </c>
      <c r="C6" s="6" t="n">
        <v>243</v>
      </c>
      <c r="D6" s="6" t="n">
        <v>687</v>
      </c>
      <c r="E6" s="6" t="n">
        <v>645</v>
      </c>
    </row>
    <row r="7" spans="1:5">
      <c r="A7" s="4" t="s">
        <v>705</v>
      </c>
      <c r="C7" s="5" t="n">
        <v>23312</v>
      </c>
      <c r="D7" s="5" t="n">
        <v>8608</v>
      </c>
    </row>
    <row r="8" spans="1:5">
      <c r="A8" s="4" t="s">
        <v>706</v>
      </c>
      <c r="D8" s="5" t="n">
        <v>628</v>
      </c>
    </row>
    <row r="9" spans="1:5">
      <c r="A9" s="4" t="s">
        <v>707</v>
      </c>
      <c r="C9" s="5" t="n">
        <v>1852</v>
      </c>
      <c r="D9" s="5" t="n">
        <v>1199</v>
      </c>
      <c r="E9" s="6" t="n">
        <v>1764</v>
      </c>
    </row>
    <row r="10" spans="1:5">
      <c r="A10" s="4" t="s">
        <v>708</v>
      </c>
      <c r="C10" s="5" t="n">
        <v>852</v>
      </c>
    </row>
    <row r="11" spans="1:5">
      <c r="A11" s="4" t="s">
        <v>709</v>
      </c>
      <c r="C11" s="5" t="n">
        <v>516</v>
      </c>
    </row>
    <row r="12" spans="1:5">
      <c r="A12" s="4" t="s">
        <v>710</v>
      </c>
      <c r="C12" s="5" t="n">
        <v>12</v>
      </c>
    </row>
    <row r="13" spans="1:5">
      <c r="A13" s="4" t="s">
        <v>711</v>
      </c>
    </row>
    <row r="14" spans="1:5">
      <c r="A14" s="3" t="s">
        <v>701</v>
      </c>
    </row>
    <row r="15" spans="1:5">
      <c r="A15" s="4" t="s">
        <v>712</v>
      </c>
      <c r="C15" s="5" t="n">
        <v>5204</v>
      </c>
      <c r="D15" s="5" t="n">
        <v>0</v>
      </c>
    </row>
    <row r="16" spans="1:5">
      <c r="A16" s="4" t="s">
        <v>713</v>
      </c>
      <c r="C16" s="5" t="n">
        <v>5156</v>
      </c>
      <c r="D16" s="5" t="n">
        <v>4619</v>
      </c>
    </row>
    <row r="17" spans="1:5">
      <c r="A17" s="4" t="s">
        <v>714</v>
      </c>
    </row>
    <row r="18" spans="1:5">
      <c r="A18" s="3" t="s">
        <v>701</v>
      </c>
    </row>
    <row r="19" spans="1:5">
      <c r="A19" s="4" t="s">
        <v>713</v>
      </c>
      <c r="C19" s="5" t="n">
        <v>19397</v>
      </c>
      <c r="D19" s="5" t="n">
        <v>8579</v>
      </c>
    </row>
    <row r="20" spans="1:5">
      <c r="A20" s="4" t="s">
        <v>715</v>
      </c>
    </row>
    <row r="21" spans="1:5">
      <c r="A21" s="3" t="s">
        <v>701</v>
      </c>
    </row>
    <row r="22" spans="1:5">
      <c r="A22" s="4" t="s">
        <v>712</v>
      </c>
      <c r="C22" s="6" t="n">
        <v>4598</v>
      </c>
      <c r="D22" s="6"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6</v>
      </c>
      <c r="B1" s="2" t="s">
        <v>2</v>
      </c>
      <c r="C1" s="2" t="s">
        <v>30</v>
      </c>
    </row>
    <row r="2" spans="1:3">
      <c r="A2" s="3" t="s">
        <v>717</v>
      </c>
    </row>
    <row r="3" spans="1:3">
      <c r="A3" s="4" t="s">
        <v>35</v>
      </c>
      <c r="B3" s="6" t="n">
        <v>1820</v>
      </c>
      <c r="C3" s="6" t="n">
        <v>658</v>
      </c>
    </row>
    <row r="4" spans="1:3">
      <c r="A4" s="4" t="s">
        <v>718</v>
      </c>
      <c r="B4" s="5" t="n">
        <v>1523</v>
      </c>
      <c r="C4" s="5" t="n">
        <v>3223</v>
      </c>
    </row>
    <row r="5" spans="1:3">
      <c r="A5" s="4" t="s">
        <v>719</v>
      </c>
      <c r="B5" s="5" t="n">
        <v>5204</v>
      </c>
      <c r="C5" s="5" t="n">
        <v>0</v>
      </c>
    </row>
    <row r="6" spans="1:3">
      <c r="A6" s="4" t="s">
        <v>720</v>
      </c>
      <c r="B6" s="5" t="n">
        <v>19397</v>
      </c>
      <c r="C6" s="5" t="n">
        <v>8579</v>
      </c>
    </row>
    <row r="7" spans="1:3">
      <c r="A7" s="4" t="s">
        <v>721</v>
      </c>
      <c r="B7" s="5" t="n">
        <v>4598</v>
      </c>
      <c r="C7" s="5" t="n">
        <v>0</v>
      </c>
    </row>
    <row r="8" spans="1:3">
      <c r="A8" s="4" t="s">
        <v>722</v>
      </c>
      <c r="B8" s="5" t="n">
        <v>4361</v>
      </c>
      <c r="C8" s="5" t="n">
        <v>0</v>
      </c>
    </row>
    <row r="9" spans="1:3">
      <c r="A9" s="4" t="s">
        <v>723</v>
      </c>
      <c r="B9" s="5" t="n">
        <v>1986</v>
      </c>
      <c r="C9" s="5" t="n">
        <v>2455</v>
      </c>
    </row>
    <row r="10" spans="1:3">
      <c r="A10" s="4" t="s">
        <v>724</v>
      </c>
      <c r="B10" s="5" t="n">
        <v>38889</v>
      </c>
      <c r="C10" s="5" t="n">
        <v>14915</v>
      </c>
    </row>
    <row r="11" spans="1:3">
      <c r="A11" s="4" t="s">
        <v>725</v>
      </c>
      <c r="B11" s="5" t="n">
        <v>-23312</v>
      </c>
      <c r="C11" s="5" t="n">
        <v>-8608</v>
      </c>
    </row>
    <row r="12" spans="1:3">
      <c r="A12" s="4" t="s">
        <v>726</v>
      </c>
      <c r="B12" s="5" t="n">
        <v>15577</v>
      </c>
      <c r="C12" s="5" t="n">
        <v>6307</v>
      </c>
    </row>
    <row r="13" spans="1:3">
      <c r="A13" s="3" t="s">
        <v>727</v>
      </c>
    </row>
    <row r="14" spans="1:3">
      <c r="A14" s="4" t="s">
        <v>722</v>
      </c>
      <c r="B14" s="5" t="n">
        <v>0</v>
      </c>
      <c r="C14" s="5" t="n">
        <v>3108</v>
      </c>
    </row>
    <row r="15" spans="1:3">
      <c r="A15" s="4" t="s">
        <v>269</v>
      </c>
      <c r="B15" s="5" t="n">
        <v>6529</v>
      </c>
      <c r="C15" s="5" t="n">
        <v>4391</v>
      </c>
    </row>
    <row r="16" spans="1:3">
      <c r="A16" s="4" t="s">
        <v>728</v>
      </c>
      <c r="B16" s="5" t="n">
        <v>0</v>
      </c>
      <c r="C16" s="5" t="n">
        <v>2539</v>
      </c>
    </row>
    <row r="17" spans="1:3">
      <c r="A17" s="4" t="s">
        <v>466</v>
      </c>
      <c r="B17" s="5" t="n">
        <v>248</v>
      </c>
      <c r="C17" s="5" t="n">
        <v>699</v>
      </c>
    </row>
    <row r="18" spans="1:3">
      <c r="A18" s="4" t="s">
        <v>729</v>
      </c>
      <c r="B18" s="5" t="n">
        <v>6777</v>
      </c>
      <c r="C18" s="5" t="n">
        <v>10737</v>
      </c>
    </row>
    <row r="19" spans="1:3">
      <c r="A19" s="4" t="s">
        <v>730</v>
      </c>
      <c r="B19" s="6" t="n">
        <v>8800</v>
      </c>
    </row>
    <row r="20" spans="1:3">
      <c r="A20" s="4" t="s">
        <v>730</v>
      </c>
      <c r="C20" s="6" t="n">
        <v>-44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3" t="s">
        <v>319</v>
      </c>
    </row>
    <row r="4" spans="1:3">
      <c r="A4" s="4" t="s">
        <v>732</v>
      </c>
      <c r="B4" s="6" t="n">
        <v>1199</v>
      </c>
      <c r="C4" s="6" t="n">
        <v>1764</v>
      </c>
    </row>
    <row r="5" spans="1:3">
      <c r="A5" s="4" t="s">
        <v>733</v>
      </c>
      <c r="B5" s="5" t="n">
        <v>24</v>
      </c>
      <c r="C5" s="5" t="n">
        <v>63</v>
      </c>
    </row>
    <row r="6" spans="1:3">
      <c r="A6" s="4" t="s">
        <v>734</v>
      </c>
      <c r="B6" s="5" t="n">
        <v>774</v>
      </c>
      <c r="C6" s="5" t="n">
        <v>0</v>
      </c>
    </row>
    <row r="7" spans="1:3">
      <c r="A7" s="4" t="s">
        <v>735</v>
      </c>
      <c r="B7" s="5" t="n">
        <v>-145</v>
      </c>
      <c r="C7" s="5" t="n">
        <v>-628</v>
      </c>
    </row>
    <row r="8" spans="1:3">
      <c r="A8" s="4" t="s">
        <v>736</v>
      </c>
      <c r="B8" s="6" t="n">
        <v>1852</v>
      </c>
      <c r="C8" s="6" t="n">
        <v>11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 customWidth="1" max="5" min="5" width="18"/>
  </cols>
  <sheetData>
    <row r="1" spans="1:5">
      <c r="A1" s="1" t="s">
        <v>737</v>
      </c>
      <c r="B1" s="2" t="s">
        <v>1</v>
      </c>
    </row>
    <row r="2" spans="1:5">
      <c r="B2" s="2" t="s">
        <v>738</v>
      </c>
      <c r="C2" s="2" t="s">
        <v>739</v>
      </c>
      <c r="D2" s="2" t="s">
        <v>740</v>
      </c>
      <c r="E2" s="2" t="s">
        <v>741</v>
      </c>
    </row>
    <row r="3" spans="1:5">
      <c r="A3" s="3" t="s">
        <v>742</v>
      </c>
    </row>
    <row r="4" spans="1:5">
      <c r="A4" s="4" t="s">
        <v>743</v>
      </c>
      <c r="E4" s="5" t="n">
        <v>2</v>
      </c>
    </row>
    <row r="5" spans="1:5">
      <c r="A5" s="4" t="s">
        <v>744</v>
      </c>
      <c r="B5" s="4" t="s">
        <v>745</v>
      </c>
    </row>
    <row r="6" spans="1:5">
      <c r="A6" s="4" t="s">
        <v>746</v>
      </c>
      <c r="B6" s="5" t="n">
        <v>3</v>
      </c>
    </row>
    <row r="7" spans="1:5">
      <c r="A7" s="4" t="s">
        <v>747</v>
      </c>
      <c r="B7" s="4" t="s">
        <v>748</v>
      </c>
    </row>
    <row r="8" spans="1:5">
      <c r="A8" s="4" t="s">
        <v>749</v>
      </c>
      <c r="B8" s="6" t="n">
        <v>87476000</v>
      </c>
      <c r="C8" s="6" t="n">
        <v>0</v>
      </c>
      <c r="D8" s="6" t="n">
        <v>0</v>
      </c>
    </row>
    <row r="9" spans="1:5">
      <c r="A9" s="4" t="s">
        <v>750</v>
      </c>
      <c r="B9" s="9" t="n">
        <v>3.5</v>
      </c>
    </row>
    <row r="10" spans="1:5">
      <c r="A10" s="4" t="s">
        <v>751</v>
      </c>
    </row>
    <row r="11" spans="1:5">
      <c r="A11" s="3" t="s">
        <v>742</v>
      </c>
    </row>
    <row r="12" spans="1:5">
      <c r="A12" s="4" t="s">
        <v>752</v>
      </c>
      <c r="B12" s="6" t="n">
        <v>50000000</v>
      </c>
    </row>
    <row r="13" spans="1:5">
      <c r="A13" s="4" t="s">
        <v>753</v>
      </c>
      <c r="B13" s="4" t="s">
        <v>754</v>
      </c>
    </row>
    <row r="14" spans="1:5">
      <c r="A14" s="4" t="s">
        <v>755</v>
      </c>
    </row>
    <row r="15" spans="1:5">
      <c r="A15" s="3" t="s">
        <v>742</v>
      </c>
    </row>
    <row r="16" spans="1:5">
      <c r="A16" s="4" t="s">
        <v>752</v>
      </c>
      <c r="B16" s="6" t="n">
        <v>62500000</v>
      </c>
    </row>
    <row r="17" spans="1:5">
      <c r="A17" s="4" t="s">
        <v>756</v>
      </c>
    </row>
    <row r="18" spans="1:5">
      <c r="A18" s="3" t="s">
        <v>742</v>
      </c>
    </row>
    <row r="19" spans="1:5">
      <c r="A19" s="4" t="s">
        <v>752</v>
      </c>
      <c r="B19" s="5" t="n">
        <v>125000000</v>
      </c>
    </row>
    <row r="20" spans="1:5">
      <c r="A20" s="4" t="s">
        <v>757</v>
      </c>
    </row>
    <row r="21" spans="1:5">
      <c r="A21" s="3" t="s">
        <v>742</v>
      </c>
    </row>
    <row r="22" spans="1:5">
      <c r="A22" s="4" t="s">
        <v>752</v>
      </c>
      <c r="B22" s="5" t="n">
        <v>100000000</v>
      </c>
    </row>
    <row r="23" spans="1:5">
      <c r="A23" s="4" t="s">
        <v>758</v>
      </c>
    </row>
    <row r="24" spans="1:5">
      <c r="A24" s="3" t="s">
        <v>742</v>
      </c>
    </row>
    <row r="25" spans="1:5">
      <c r="A25" s="4" t="s">
        <v>752</v>
      </c>
      <c r="B25" s="5" t="n">
        <v>125000000</v>
      </c>
    </row>
    <row r="26" spans="1:5">
      <c r="A26" s="4" t="s">
        <v>759</v>
      </c>
    </row>
    <row r="27" spans="1:5">
      <c r="A27" s="3" t="s">
        <v>742</v>
      </c>
    </row>
    <row r="28" spans="1:5">
      <c r="A28" s="4" t="s">
        <v>760</v>
      </c>
      <c r="B28" s="5" t="n">
        <v>20000000</v>
      </c>
    </row>
    <row r="29" spans="1:5">
      <c r="A29" s="4" t="s">
        <v>761</v>
      </c>
      <c r="B29" s="6" t="n">
        <v>40000000</v>
      </c>
      <c r="C29" s="5" t="n">
        <v>0</v>
      </c>
    </row>
    <row r="30" spans="1:5">
      <c r="A30" s="4" t="s">
        <v>376</v>
      </c>
      <c r="B30" s="4" t="s">
        <v>762</v>
      </c>
    </row>
    <row r="31" spans="1:5">
      <c r="A31" s="4" t="s">
        <v>763</v>
      </c>
      <c r="B31" s="6" t="n">
        <v>21526000</v>
      </c>
    </row>
    <row r="32" spans="1:5">
      <c r="A32" s="4" t="s">
        <v>764</v>
      </c>
      <c r="B32" s="5" t="n">
        <v>67766000</v>
      </c>
    </row>
    <row r="33" spans="1:5">
      <c r="A33" s="4" t="s">
        <v>749</v>
      </c>
      <c r="C33" s="5" t="n">
        <v>0</v>
      </c>
    </row>
    <row r="34" spans="1:5">
      <c r="A34" s="4" t="s">
        <v>765</v>
      </c>
      <c r="B34" s="5" t="n">
        <v>1853000</v>
      </c>
      <c r="C34" s="6" t="n">
        <v>1097000</v>
      </c>
    </row>
    <row r="35" spans="1:5">
      <c r="A35" s="4" t="s">
        <v>766</v>
      </c>
      <c r="B35" s="6" t="n">
        <v>170000000</v>
      </c>
    </row>
    <row r="36" spans="1:5">
      <c r="A36" s="4" t="s">
        <v>767</v>
      </c>
    </row>
    <row r="37" spans="1:5">
      <c r="A37" s="3" t="s">
        <v>742</v>
      </c>
    </row>
    <row r="38" spans="1:5">
      <c r="A38" s="4" t="s">
        <v>402</v>
      </c>
      <c r="B38" s="4" t="s">
        <v>403</v>
      </c>
    </row>
    <row r="39" spans="1:5">
      <c r="A39" s="4" t="s">
        <v>768</v>
      </c>
    </row>
    <row r="40" spans="1:5">
      <c r="A40" s="3" t="s">
        <v>742</v>
      </c>
    </row>
    <row r="41" spans="1:5">
      <c r="A41" s="4" t="s">
        <v>402</v>
      </c>
      <c r="B41" s="4" t="s">
        <v>4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6"/>
  </cols>
  <sheetData>
    <row r="1" spans="1:2">
      <c r="A1" s="1" t="s">
        <v>769</v>
      </c>
      <c r="B1" s="2" t="s">
        <v>1</v>
      </c>
    </row>
    <row r="2" spans="1:2">
      <c r="B2" s="2" t="s">
        <v>523</v>
      </c>
    </row>
    <row r="3" spans="1:2">
      <c r="A3" s="3" t="s">
        <v>322</v>
      </c>
    </row>
    <row r="4" spans="1:2">
      <c r="A4" s="4" t="s">
        <v>770</v>
      </c>
      <c r="B4" s="4" t="s">
        <v>771</v>
      </c>
    </row>
    <row r="5" spans="1:2">
      <c r="A5" s="4" t="s">
        <v>772</v>
      </c>
      <c r="B5" s="4" t="s">
        <v>390</v>
      </c>
    </row>
    <row r="6" spans="1:2">
      <c r="A6" s="4" t="s">
        <v>773</v>
      </c>
      <c r="B6" s="4" t="s">
        <v>754</v>
      </c>
    </row>
    <row r="7" spans="1:2">
      <c r="A7" s="4" t="s">
        <v>751</v>
      </c>
    </row>
    <row r="8" spans="1:2">
      <c r="A8" s="3" t="s">
        <v>322</v>
      </c>
    </row>
    <row r="9" spans="1:2">
      <c r="A9" s="4" t="s">
        <v>774</v>
      </c>
      <c r="B9" s="4" t="s">
        <v>775</v>
      </c>
    </row>
    <row r="10" spans="1:2">
      <c r="A10" s="4" t="s">
        <v>752</v>
      </c>
      <c r="B10" s="6" t="n">
        <v>50000000</v>
      </c>
    </row>
    <row r="11" spans="1:2">
      <c r="A11" s="4" t="s">
        <v>757</v>
      </c>
    </row>
    <row r="12" spans="1:2">
      <c r="A12" s="3" t="s">
        <v>322</v>
      </c>
    </row>
    <row r="13" spans="1:2">
      <c r="A13" s="4" t="s">
        <v>774</v>
      </c>
      <c r="B13" s="4" t="s">
        <v>776</v>
      </c>
    </row>
    <row r="14" spans="1:2">
      <c r="A14" s="4" t="s">
        <v>752</v>
      </c>
      <c r="B14" s="6" t="n">
        <v>100000000</v>
      </c>
    </row>
    <row r="15" spans="1:2">
      <c r="A15" s="4" t="s">
        <v>777</v>
      </c>
    </row>
    <row r="16" spans="1:2">
      <c r="A16" s="3" t="s">
        <v>322</v>
      </c>
    </row>
    <row r="17" spans="1:2">
      <c r="A17" s="4" t="s">
        <v>774</v>
      </c>
      <c r="B17" s="4" t="s">
        <v>778</v>
      </c>
    </row>
    <row r="18" spans="1:2">
      <c r="A18" s="4" t="s">
        <v>752</v>
      </c>
      <c r="B18" s="6" t="n">
        <v>1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 customWidth="1" max="7" min="7" width="25"/>
  </cols>
  <sheetData>
    <row r="1" spans="1:7">
      <c r="A1" s="1" t="s">
        <v>146</v>
      </c>
      <c r="B1" s="2" t="s">
        <v>147</v>
      </c>
      <c r="C1" s="2" t="s">
        <v>148</v>
      </c>
      <c r="D1" s="2" t="s">
        <v>149</v>
      </c>
      <c r="E1" s="2" t="s">
        <v>150</v>
      </c>
      <c r="F1" s="2" t="s">
        <v>151</v>
      </c>
      <c r="G1" s="2" t="s">
        <v>152</v>
      </c>
    </row>
    <row r="2" spans="1:7">
      <c r="A2" s="4" t="s">
        <v>153</v>
      </c>
      <c r="B2" s="6" t="n">
        <v>270255</v>
      </c>
      <c r="C2" s="6" t="n">
        <v>1470</v>
      </c>
      <c r="D2" s="6" t="n">
        <v>54399</v>
      </c>
      <c r="E2" s="6" t="n">
        <v>356467</v>
      </c>
      <c r="F2" s="6" t="n">
        <v>-91</v>
      </c>
      <c r="G2" s="6" t="n">
        <v>-141990</v>
      </c>
    </row>
    <row r="3" spans="1:7">
      <c r="A3" s="4" t="s">
        <v>154</v>
      </c>
      <c r="C3" s="5" t="n">
        <v>-14703084</v>
      </c>
      <c r="G3" s="5" t="n">
        <v>-5359334</v>
      </c>
    </row>
    <row r="4" spans="1:7">
      <c r="A4" s="3" t="s">
        <v>155</v>
      </c>
    </row>
    <row r="5" spans="1:7">
      <c r="A5" s="4" t="s">
        <v>113</v>
      </c>
      <c r="B5" s="5" t="n">
        <v>1654</v>
      </c>
      <c r="D5" s="5" t="n">
        <v>1654</v>
      </c>
    </row>
    <row r="6" spans="1:7">
      <c r="A6" s="4" t="s">
        <v>156</v>
      </c>
      <c r="B6" s="5" t="n">
        <v>770</v>
      </c>
      <c r="E6" s="5" t="n">
        <v>-895</v>
      </c>
      <c r="G6" s="6" t="n">
        <v>1665</v>
      </c>
    </row>
    <row r="7" spans="1:7">
      <c r="A7" s="4" t="s">
        <v>157</v>
      </c>
      <c r="G7" s="5" t="n">
        <v>47560</v>
      </c>
    </row>
    <row r="8" spans="1:7">
      <c r="A8" s="4" t="s">
        <v>158</v>
      </c>
      <c r="B8" s="5" t="n">
        <v>-520</v>
      </c>
      <c r="E8" s="5" t="n">
        <v>-2014</v>
      </c>
      <c r="G8" s="6" t="n">
        <v>1494</v>
      </c>
    </row>
    <row r="9" spans="1:7">
      <c r="A9" s="4" t="s">
        <v>159</v>
      </c>
      <c r="G9" s="5" t="n">
        <v>38744</v>
      </c>
    </row>
    <row r="10" spans="1:7">
      <c r="A10" s="4" t="s">
        <v>160</v>
      </c>
      <c r="B10" s="6" t="n">
        <v>-11274</v>
      </c>
      <c r="G10" s="6" t="n">
        <v>-11274</v>
      </c>
    </row>
    <row r="11" spans="1:7">
      <c r="A11" s="4" t="s">
        <v>161</v>
      </c>
      <c r="B11" s="5" t="n">
        <v>-397789</v>
      </c>
      <c r="G11" s="5" t="n">
        <v>-397789</v>
      </c>
    </row>
    <row r="12" spans="1:7">
      <c r="A12" s="4" t="s">
        <v>137</v>
      </c>
      <c r="B12" s="6" t="n">
        <v>221</v>
      </c>
      <c r="D12" s="5" t="n">
        <v>221</v>
      </c>
    </row>
    <row r="13" spans="1:7">
      <c r="A13" s="4" t="s">
        <v>162</v>
      </c>
      <c r="B13" s="5" t="n">
        <v>-117</v>
      </c>
      <c r="D13" s="5" t="n">
        <v>-117</v>
      </c>
    </row>
    <row r="14" spans="1:7">
      <c r="A14" s="4" t="s">
        <v>163</v>
      </c>
      <c r="B14" s="5" t="n">
        <v>-6764</v>
      </c>
      <c r="E14" s="5" t="n">
        <v>-6764</v>
      </c>
    </row>
    <row r="15" spans="1:7">
      <c r="A15" s="4" t="s">
        <v>102</v>
      </c>
      <c r="B15" s="5" t="n">
        <v>29</v>
      </c>
      <c r="F15" s="5" t="n">
        <v>29</v>
      </c>
    </row>
    <row r="16" spans="1:7">
      <c r="A16" s="4" t="s">
        <v>90</v>
      </c>
      <c r="B16" s="5" t="n">
        <v>17236</v>
      </c>
      <c r="E16" s="5" t="n">
        <v>17236</v>
      </c>
    </row>
    <row r="17" spans="1:7">
      <c r="A17" s="4" t="s">
        <v>164</v>
      </c>
      <c r="B17" s="5" t="n">
        <v>271490</v>
      </c>
      <c r="C17" s="6" t="n">
        <v>1470</v>
      </c>
      <c r="D17" s="5" t="n">
        <v>56157</v>
      </c>
      <c r="E17" s="5" t="n">
        <v>364030</v>
      </c>
      <c r="F17" s="5" t="n">
        <v>-62</v>
      </c>
      <c r="G17" s="6" t="n">
        <v>-150105</v>
      </c>
    </row>
    <row r="18" spans="1:7">
      <c r="A18" s="4" t="s">
        <v>165</v>
      </c>
      <c r="C18" s="5" t="n">
        <v>-14703084</v>
      </c>
      <c r="G18" s="5" t="n">
        <v>-5670819</v>
      </c>
    </row>
    <row r="19" spans="1:7">
      <c r="A19" s="3" t="s">
        <v>155</v>
      </c>
    </row>
    <row r="20" spans="1:7">
      <c r="A20" s="4" t="s">
        <v>113</v>
      </c>
      <c r="B20" s="5" t="n">
        <v>1653</v>
      </c>
      <c r="D20" s="5" t="n">
        <v>1653</v>
      </c>
    </row>
    <row r="21" spans="1:7">
      <c r="A21" s="4" t="s">
        <v>156</v>
      </c>
      <c r="B21" s="5" t="n">
        <v>123</v>
      </c>
      <c r="E21" s="5" t="n">
        <v>-373</v>
      </c>
      <c r="G21" s="6" t="n">
        <v>496</v>
      </c>
    </row>
    <row r="22" spans="1:7">
      <c r="A22" s="4" t="s">
        <v>157</v>
      </c>
      <c r="G22" s="5" t="n">
        <v>14177</v>
      </c>
    </row>
    <row r="23" spans="1:7">
      <c r="A23" s="4" t="s">
        <v>158</v>
      </c>
      <c r="B23" s="6" t="n">
        <v>-527</v>
      </c>
      <c r="E23" s="5" t="n">
        <v>-2079</v>
      </c>
      <c r="G23" s="6" t="n">
        <v>1552</v>
      </c>
    </row>
    <row r="24" spans="1:7">
      <c r="A24" s="4" t="s">
        <v>159</v>
      </c>
      <c r="G24" s="5" t="n">
        <v>40323</v>
      </c>
    </row>
    <row r="25" spans="1:7">
      <c r="A25" s="4" t="s">
        <v>161</v>
      </c>
      <c r="B25" s="5" t="n">
        <v>0</v>
      </c>
    </row>
    <row r="26" spans="1:7">
      <c r="A26" s="4" t="s">
        <v>137</v>
      </c>
      <c r="B26" s="6" t="n">
        <v>286</v>
      </c>
      <c r="D26" s="5" t="n">
        <v>286</v>
      </c>
    </row>
    <row r="27" spans="1:7">
      <c r="A27" s="4" t="s">
        <v>162</v>
      </c>
      <c r="B27" s="5" t="n">
        <v>-99</v>
      </c>
      <c r="D27" s="5" t="n">
        <v>-99</v>
      </c>
    </row>
    <row r="28" spans="1:7">
      <c r="A28" s="4" t="s">
        <v>163</v>
      </c>
      <c r="B28" s="5" t="n">
        <v>-7275</v>
      </c>
      <c r="E28" s="5" t="n">
        <v>-7275</v>
      </c>
    </row>
    <row r="29" spans="1:7">
      <c r="A29" s="4" t="s">
        <v>102</v>
      </c>
      <c r="B29" s="5" t="n">
        <v>-1</v>
      </c>
      <c r="F29" s="5" t="n">
        <v>-1</v>
      </c>
    </row>
    <row r="30" spans="1:7">
      <c r="A30" s="4" t="s">
        <v>90</v>
      </c>
      <c r="B30" s="5" t="n">
        <v>28504</v>
      </c>
      <c r="E30" s="5" t="n">
        <v>28504</v>
      </c>
    </row>
    <row r="31" spans="1:7">
      <c r="A31" s="4" t="s">
        <v>166</v>
      </c>
      <c r="B31" s="5" t="n">
        <v>294154</v>
      </c>
      <c r="C31" s="6" t="n">
        <v>1470</v>
      </c>
      <c r="D31" s="5" t="n">
        <v>57997</v>
      </c>
      <c r="E31" s="5" t="n">
        <v>382807</v>
      </c>
      <c r="F31" s="5" t="n">
        <v>-63</v>
      </c>
      <c r="G31" s="6" t="n">
        <v>-148057</v>
      </c>
    </row>
    <row r="32" spans="1:7">
      <c r="A32" s="4" t="s">
        <v>167</v>
      </c>
      <c r="C32" s="5" t="n">
        <v>-14703084</v>
      </c>
      <c r="G32" s="5" t="n">
        <v>-5616319</v>
      </c>
    </row>
    <row r="33" spans="1:7">
      <c r="A33" s="3" t="s">
        <v>155</v>
      </c>
    </row>
    <row r="34" spans="1:7">
      <c r="A34" s="4" t="s">
        <v>113</v>
      </c>
      <c r="B34" s="5" t="n">
        <v>1939</v>
      </c>
      <c r="D34" s="5" t="n">
        <v>1939</v>
      </c>
    </row>
    <row r="35" spans="1:7">
      <c r="A35" s="4" t="s">
        <v>156</v>
      </c>
      <c r="B35" s="6" t="n">
        <v>201</v>
      </c>
      <c r="E35" s="5" t="n">
        <v>-346</v>
      </c>
      <c r="G35" s="6" t="n">
        <v>547</v>
      </c>
    </row>
    <row r="36" spans="1:7">
      <c r="A36" s="4" t="s">
        <v>157</v>
      </c>
      <c r="B36" s="5" t="n">
        <v>29775</v>
      </c>
      <c r="G36" s="5" t="n">
        <v>15629</v>
      </c>
    </row>
    <row r="37" spans="1:7">
      <c r="A37" s="4" t="s">
        <v>158</v>
      </c>
      <c r="B37" s="6" t="n">
        <v>0</v>
      </c>
      <c r="E37" s="5" t="n">
        <v>-607</v>
      </c>
      <c r="G37" s="6" t="n">
        <v>607</v>
      </c>
    </row>
    <row r="38" spans="1:7">
      <c r="A38" s="4" t="s">
        <v>159</v>
      </c>
      <c r="G38" s="5" t="n">
        <v>17352</v>
      </c>
    </row>
    <row r="39" spans="1:7">
      <c r="A39" s="4" t="s">
        <v>161</v>
      </c>
      <c r="B39" s="5" t="n">
        <v>0</v>
      </c>
    </row>
    <row r="40" spans="1:7">
      <c r="A40" s="4" t="s">
        <v>163</v>
      </c>
      <c r="B40" s="6" t="n">
        <v>-7305</v>
      </c>
      <c r="E40" s="5" t="n">
        <v>-7305</v>
      </c>
    </row>
    <row r="41" spans="1:7">
      <c r="A41" s="4" t="s">
        <v>102</v>
      </c>
      <c r="B41" s="5" t="n">
        <v>1226</v>
      </c>
      <c r="F41" s="5" t="n">
        <v>1226</v>
      </c>
    </row>
    <row r="42" spans="1:7">
      <c r="A42" s="4" t="s">
        <v>90</v>
      </c>
      <c r="B42" s="5" t="n">
        <v>-36520</v>
      </c>
    </row>
    <row r="43" spans="1:7">
      <c r="A43" s="4" t="s">
        <v>168</v>
      </c>
      <c r="B43" s="6" t="n">
        <v>253695</v>
      </c>
      <c r="C43" s="6" t="n">
        <v>1470</v>
      </c>
      <c r="D43" s="5" t="n">
        <v>58877</v>
      </c>
      <c r="E43" s="5" t="n">
        <v>339088</v>
      </c>
      <c r="F43" s="6" t="n">
        <v>1163</v>
      </c>
      <c r="G43" s="6" t="n">
        <v>-146903</v>
      </c>
    </row>
    <row r="44" spans="1:7">
      <c r="A44" s="4" t="s">
        <v>169</v>
      </c>
      <c r="C44" s="5" t="n">
        <v>-14703084</v>
      </c>
      <c r="G44" s="5" t="n">
        <v>-5583338</v>
      </c>
    </row>
    <row r="45" spans="1:7">
      <c r="A45" s="3" t="s">
        <v>155</v>
      </c>
    </row>
    <row r="46" spans="1:7">
      <c r="A46" s="4" t="s">
        <v>170</v>
      </c>
      <c r="D46" s="6" t="n">
        <v>-1059</v>
      </c>
      <c r="E46" s="6" t="n">
        <v>10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80</v>
      </c>
    </row>
    <row r="3" spans="1:3">
      <c r="A3" s="4" t="s">
        <v>45</v>
      </c>
      <c r="B3" s="6" t="n">
        <v>154</v>
      </c>
      <c r="C3" s="6" t="n">
        <v>145</v>
      </c>
    </row>
    <row r="4" spans="1:3">
      <c r="A4" s="4" t="s">
        <v>51</v>
      </c>
      <c r="B4" s="6" t="n">
        <v>108</v>
      </c>
      <c r="C4" s="6" t="n">
        <v>2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523</v>
      </c>
    </row>
    <row r="2" spans="1:2">
      <c r="A2" s="3" t="s">
        <v>780</v>
      </c>
    </row>
    <row r="3" spans="1:2">
      <c r="A3" s="5" t="n">
        <v>2019</v>
      </c>
      <c r="B3" s="6" t="n">
        <v>82</v>
      </c>
    </row>
    <row r="4" spans="1:2">
      <c r="A4" s="5" t="n">
        <v>2020</v>
      </c>
      <c r="B4" s="5" t="n">
        <v>79</v>
      </c>
    </row>
    <row r="5" spans="1:2">
      <c r="A5" s="5" t="n">
        <v>2021</v>
      </c>
      <c r="B5" s="5" t="n">
        <v>45</v>
      </c>
    </row>
    <row r="6" spans="1:2">
      <c r="A6" s="5" t="n">
        <v>2022</v>
      </c>
      <c r="B6" s="5" t="n">
        <v>1</v>
      </c>
    </row>
    <row r="7" spans="1:2">
      <c r="A7" s="5" t="n">
        <v>2023</v>
      </c>
      <c r="B7" s="5" t="n">
        <v>0</v>
      </c>
    </row>
    <row r="8" spans="1:2">
      <c r="A8" s="4" t="s">
        <v>782</v>
      </c>
      <c r="B8" s="5" t="n">
        <v>207</v>
      </c>
    </row>
    <row r="9" spans="1:2">
      <c r="A9" s="4" t="s">
        <v>783</v>
      </c>
      <c r="B9" s="5" t="n">
        <v>-13</v>
      </c>
    </row>
    <row r="10" spans="1:2">
      <c r="A10" s="4" t="s">
        <v>784</v>
      </c>
      <c r="B10" s="6" t="n">
        <v>194</v>
      </c>
    </row>
    <row r="11" spans="1:2">
      <c r="A11" s="4" t="s">
        <v>785</v>
      </c>
    </row>
    <row r="12" spans="1:2">
      <c r="A12" s="3" t="s">
        <v>780</v>
      </c>
    </row>
    <row r="13" spans="1:2">
      <c r="A13" s="4" t="s">
        <v>786</v>
      </c>
      <c r="B13" s="4" t="s">
        <v>7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23</v>
      </c>
    </row>
    <row r="2" spans="1:2">
      <c r="A2" s="3" t="s">
        <v>203</v>
      </c>
    </row>
    <row r="3" spans="1:2">
      <c r="A3" s="5" t="n">
        <v>2019</v>
      </c>
      <c r="B3" s="6" t="n">
        <v>228</v>
      </c>
    </row>
    <row r="4" spans="1:2">
      <c r="A4" s="5" t="n">
        <v>2020</v>
      </c>
      <c r="B4" s="5" t="n">
        <v>40182</v>
      </c>
    </row>
    <row r="5" spans="1:2">
      <c r="A5" s="5" t="n">
        <v>2021</v>
      </c>
      <c r="B5" s="5" t="n">
        <v>45</v>
      </c>
    </row>
    <row r="6" spans="1:2">
      <c r="A6" s="5" t="n">
        <v>2022</v>
      </c>
      <c r="B6" s="5" t="n">
        <v>1</v>
      </c>
    </row>
    <row r="7" spans="1:2">
      <c r="A7" s="5" t="n">
        <v>2023</v>
      </c>
      <c r="B7" s="5" t="n">
        <v>0</v>
      </c>
    </row>
    <row r="8" spans="1:2">
      <c r="A8" s="4" t="s">
        <v>147</v>
      </c>
      <c r="B8" s="6" t="n">
        <v>404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89</v>
      </c>
      <c r="B1" s="2" t="s">
        <v>523</v>
      </c>
    </row>
    <row r="2" spans="1:2">
      <c r="A2" s="3" t="s">
        <v>331</v>
      </c>
    </row>
    <row r="3" spans="1:2">
      <c r="A3" s="5" t="n">
        <v>2019</v>
      </c>
      <c r="B3" s="6" t="n">
        <v>8975</v>
      </c>
    </row>
    <row r="4" spans="1:2">
      <c r="A4" s="5" t="n">
        <v>2020</v>
      </c>
      <c r="B4" s="5" t="n">
        <v>7718</v>
      </c>
    </row>
    <row r="5" spans="1:2">
      <c r="A5" s="5" t="n">
        <v>2021</v>
      </c>
      <c r="B5" s="5" t="n">
        <v>4993</v>
      </c>
    </row>
    <row r="6" spans="1:2">
      <c r="A6" s="5" t="n">
        <v>2022</v>
      </c>
      <c r="B6" s="5" t="n">
        <v>4828</v>
      </c>
    </row>
    <row r="7" spans="1:2">
      <c r="A7" s="5" t="n">
        <v>2023</v>
      </c>
      <c r="B7" s="5" t="n">
        <v>3473</v>
      </c>
    </row>
    <row r="8" spans="1:2">
      <c r="A8" s="4" t="s">
        <v>790</v>
      </c>
      <c r="B8" s="5" t="n">
        <v>14105</v>
      </c>
    </row>
    <row r="9" spans="1:2">
      <c r="A9" s="4" t="s">
        <v>147</v>
      </c>
      <c r="B9" s="6" t="n">
        <v>440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1</v>
      </c>
      <c r="B1" s="2" t="s">
        <v>1</v>
      </c>
    </row>
    <row r="2" spans="1:4">
      <c r="B2" s="2" t="s">
        <v>2</v>
      </c>
      <c r="C2" s="2" t="s">
        <v>30</v>
      </c>
      <c r="D2" s="2" t="s">
        <v>77</v>
      </c>
    </row>
    <row r="3" spans="1:4">
      <c r="A3" s="3" t="s">
        <v>207</v>
      </c>
    </row>
    <row r="4" spans="1:4">
      <c r="A4" s="4" t="s">
        <v>792</v>
      </c>
      <c r="B4" s="6" t="n">
        <v>9423</v>
      </c>
      <c r="C4" s="6" t="n">
        <v>6468</v>
      </c>
      <c r="D4" s="6" t="n">
        <v>5910</v>
      </c>
    </row>
    <row r="5" spans="1:4">
      <c r="A5" s="4" t="s">
        <v>793</v>
      </c>
      <c r="B5" s="6" t="n">
        <v>341</v>
      </c>
      <c r="C5" s="6" t="n">
        <v>194</v>
      </c>
      <c r="D5" s="6" t="n">
        <v>1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53"/>
    <col customWidth="1" max="3" min="3" width="53"/>
    <col customWidth="1" max="4" min="4" width="21"/>
    <col customWidth="1" max="5" min="5" width="21"/>
    <col customWidth="1" max="6" min="6" width="21"/>
    <col customWidth="1" max="7" min="7" width="21"/>
    <col customWidth="1" max="8" min="8" width="21"/>
  </cols>
  <sheetData>
    <row r="1" spans="1:8">
      <c r="A1" s="1" t="s">
        <v>794</v>
      </c>
      <c r="B1" s="2" t="s">
        <v>425</v>
      </c>
      <c r="C1" s="2" t="s">
        <v>1</v>
      </c>
    </row>
    <row r="2" spans="1:8">
      <c r="B2" s="2" t="s">
        <v>795</v>
      </c>
      <c r="C2" s="2" t="s">
        <v>795</v>
      </c>
      <c r="D2" s="2" t="s">
        <v>739</v>
      </c>
      <c r="E2" s="2" t="s">
        <v>740</v>
      </c>
      <c r="F2" s="2" t="s">
        <v>346</v>
      </c>
      <c r="G2" s="2" t="s">
        <v>347</v>
      </c>
      <c r="H2" s="2" t="s">
        <v>796</v>
      </c>
    </row>
    <row r="3" spans="1:8">
      <c r="A3" s="3" t="s">
        <v>797</v>
      </c>
    </row>
    <row r="4" spans="1:8">
      <c r="A4" s="4" t="s">
        <v>798</v>
      </c>
      <c r="B4" s="6" t="n">
        <v>0</v>
      </c>
      <c r="C4" s="6" t="n">
        <v>0</v>
      </c>
      <c r="D4" s="6" t="n">
        <v>0</v>
      </c>
    </row>
    <row r="5" spans="1:8">
      <c r="A5" s="4" t="s">
        <v>799</v>
      </c>
      <c r="B5" s="5" t="n">
        <v>4</v>
      </c>
      <c r="C5" s="5" t="n">
        <v>4</v>
      </c>
    </row>
    <row r="6" spans="1:8">
      <c r="A6" s="4" t="s">
        <v>800</v>
      </c>
      <c r="D6" s="5" t="n">
        <v>4900000</v>
      </c>
    </row>
    <row r="7" spans="1:8">
      <c r="A7" s="4" t="s">
        <v>801</v>
      </c>
      <c r="D7" s="5" t="n">
        <v>32206000</v>
      </c>
    </row>
    <row r="8" spans="1:8">
      <c r="A8" s="4" t="s">
        <v>83</v>
      </c>
      <c r="B8" s="6" t="n">
        <v>27125000</v>
      </c>
      <c r="C8" s="6" t="n">
        <v>33358000</v>
      </c>
      <c r="D8" s="5" t="n">
        <v>0</v>
      </c>
      <c r="E8" s="6" t="n">
        <v>0</v>
      </c>
    </row>
    <row r="9" spans="1:8">
      <c r="A9" s="4" t="s">
        <v>802</v>
      </c>
    </row>
    <row r="10" spans="1:8">
      <c r="A10" s="3" t="s">
        <v>797</v>
      </c>
    </row>
    <row r="11" spans="1:8">
      <c r="A11" s="4" t="s">
        <v>803</v>
      </c>
      <c r="B11" s="6" t="n">
        <v>886000</v>
      </c>
      <c r="C11" s="6" t="n">
        <v>886000</v>
      </c>
      <c r="D11" s="5" t="n">
        <v>364000</v>
      </c>
    </row>
    <row r="12" spans="1:8">
      <c r="A12" s="4" t="s">
        <v>804</v>
      </c>
      <c r="B12" s="5" t="n">
        <v>2</v>
      </c>
      <c r="C12" s="5" t="n">
        <v>2</v>
      </c>
    </row>
    <row r="13" spans="1:8">
      <c r="A13" s="4" t="s">
        <v>805</v>
      </c>
      <c r="B13" s="5" t="n">
        <v>2</v>
      </c>
      <c r="C13" s="5" t="n">
        <v>2</v>
      </c>
    </row>
    <row r="14" spans="1:8">
      <c r="A14" s="4" t="s">
        <v>396</v>
      </c>
    </row>
    <row r="15" spans="1:8">
      <c r="A15" s="3" t="s">
        <v>797</v>
      </c>
    </row>
    <row r="16" spans="1:8">
      <c r="A16" s="4" t="s">
        <v>800</v>
      </c>
      <c r="F16" s="6" t="n">
        <v>20982000</v>
      </c>
    </row>
    <row r="17" spans="1:8">
      <c r="A17" s="4" t="s">
        <v>801</v>
      </c>
      <c r="F17" s="6" t="n">
        <v>30804000</v>
      </c>
    </row>
    <row r="18" spans="1:8">
      <c r="A18" s="4" t="s">
        <v>460</v>
      </c>
    </row>
    <row r="19" spans="1:8">
      <c r="A19" s="3" t="s">
        <v>797</v>
      </c>
    </row>
    <row r="20" spans="1:8">
      <c r="A20" s="4" t="s">
        <v>800</v>
      </c>
      <c r="H20" s="6" t="n">
        <v>500000</v>
      </c>
    </row>
    <row r="21" spans="1:8">
      <c r="A21" s="4" t="s">
        <v>806</v>
      </c>
    </row>
    <row r="22" spans="1:8">
      <c r="A22" s="3" t="s">
        <v>797</v>
      </c>
    </row>
    <row r="23" spans="1:8">
      <c r="A23" s="4" t="s">
        <v>807</v>
      </c>
      <c r="G23" s="6" t="n">
        <v>4400000</v>
      </c>
    </row>
    <row r="24" spans="1:8">
      <c r="A24" s="4" t="s">
        <v>808</v>
      </c>
    </row>
    <row r="25" spans="1:8">
      <c r="A25" s="3" t="s">
        <v>797</v>
      </c>
    </row>
    <row r="26" spans="1:8">
      <c r="A26" s="4" t="s">
        <v>510</v>
      </c>
      <c r="D26" s="5" t="n">
        <v>100000</v>
      </c>
    </row>
    <row r="27" spans="1:8">
      <c r="A27" s="4" t="s">
        <v>809</v>
      </c>
    </row>
    <row r="28" spans="1:8">
      <c r="A28" s="3" t="s">
        <v>797</v>
      </c>
    </row>
    <row r="29" spans="1:8">
      <c r="A29" s="4" t="s">
        <v>810</v>
      </c>
      <c r="B29" s="4" t="s">
        <v>561</v>
      </c>
      <c r="C29" s="4" t="s">
        <v>561</v>
      </c>
    </row>
    <row r="30" spans="1:8">
      <c r="A30" s="4" t="s">
        <v>811</v>
      </c>
    </row>
    <row r="31" spans="1:8">
      <c r="A31" s="3" t="s">
        <v>797</v>
      </c>
    </row>
    <row r="32" spans="1:8">
      <c r="A32" s="4" t="s">
        <v>803</v>
      </c>
      <c r="B32" s="6" t="n">
        <v>110000</v>
      </c>
      <c r="C32" s="6" t="n">
        <v>110000</v>
      </c>
      <c r="D32" s="6"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813</v>
      </c>
    </row>
    <row r="3" spans="1:3">
      <c r="A3" s="4" t="s">
        <v>43</v>
      </c>
      <c r="B3" s="6" t="n">
        <v>2366000</v>
      </c>
      <c r="C3" s="6" t="n">
        <v>1506000</v>
      </c>
    </row>
    <row r="4" spans="1:3">
      <c r="A4" s="3" t="s">
        <v>814</v>
      </c>
    </row>
    <row r="5" spans="1:3">
      <c r="A5" s="4" t="s">
        <v>53</v>
      </c>
      <c r="B5" s="5" t="n">
        <v>886000</v>
      </c>
      <c r="C5" s="5" t="n">
        <v>364000</v>
      </c>
    </row>
    <row r="6" spans="1:3">
      <c r="A6" s="4" t="s">
        <v>372</v>
      </c>
    </row>
    <row r="7" spans="1:3">
      <c r="A7" s="3" t="s">
        <v>814</v>
      </c>
    </row>
    <row r="8" spans="1:3">
      <c r="A8" s="4" t="s">
        <v>53</v>
      </c>
      <c r="B8" s="5" t="n">
        <v>110000</v>
      </c>
      <c r="C8" s="5" t="n">
        <v>0</v>
      </c>
    </row>
    <row r="9" spans="1:3">
      <c r="A9" s="4" t="s">
        <v>815</v>
      </c>
    </row>
    <row r="10" spans="1:3">
      <c r="A10" s="3" t="s">
        <v>814</v>
      </c>
    </row>
    <row r="11" spans="1:3">
      <c r="A11" s="4" t="s">
        <v>53</v>
      </c>
      <c r="B11" s="5" t="n">
        <v>776000</v>
      </c>
      <c r="C11" s="5" t="n">
        <v>364000</v>
      </c>
    </row>
    <row r="12" spans="1:3">
      <c r="A12" s="4" t="s">
        <v>816</v>
      </c>
    </row>
    <row r="13" spans="1:3">
      <c r="A13" s="3" t="s">
        <v>813</v>
      </c>
    </row>
    <row r="14" spans="1:3">
      <c r="A14" s="4" t="s">
        <v>43</v>
      </c>
      <c r="B14" s="5" t="n">
        <v>359000</v>
      </c>
      <c r="C14" s="5" t="n">
        <v>319000</v>
      </c>
    </row>
    <row r="15" spans="1:3">
      <c r="A15" s="4" t="s">
        <v>817</v>
      </c>
    </row>
    <row r="16" spans="1:3">
      <c r="A16" s="3" t="s">
        <v>813</v>
      </c>
    </row>
    <row r="17" spans="1:3">
      <c r="A17" s="4" t="s">
        <v>43</v>
      </c>
      <c r="B17" s="5" t="n">
        <v>2007000</v>
      </c>
      <c r="C17" s="5" t="n">
        <v>1187000</v>
      </c>
    </row>
    <row r="18" spans="1:3">
      <c r="A18" s="10" t="n">
        <v>1</v>
      </c>
    </row>
    <row r="19" spans="1:3">
      <c r="A19" s="3" t="s">
        <v>813</v>
      </c>
    </row>
    <row r="20" spans="1:3">
      <c r="A20" s="4" t="s">
        <v>43</v>
      </c>
      <c r="B20" s="5" t="n">
        <v>359000</v>
      </c>
      <c r="C20" s="5" t="n">
        <v>319000</v>
      </c>
    </row>
    <row r="21" spans="1:3">
      <c r="A21" s="3" t="s">
        <v>814</v>
      </c>
    </row>
    <row r="22" spans="1:3">
      <c r="A22" s="4" t="s">
        <v>53</v>
      </c>
      <c r="B22" s="5" t="n">
        <v>776000</v>
      </c>
      <c r="C22" s="5" t="n">
        <v>364000</v>
      </c>
    </row>
    <row r="23" spans="1:3">
      <c r="A23" s="4" t="s">
        <v>818</v>
      </c>
    </row>
    <row r="24" spans="1:3">
      <c r="A24" s="3" t="s">
        <v>814</v>
      </c>
    </row>
    <row r="25" spans="1:3">
      <c r="A25" s="4" t="s">
        <v>53</v>
      </c>
      <c r="B25" s="5" t="n">
        <v>0</v>
      </c>
    </row>
    <row r="26" spans="1:3">
      <c r="A26" s="4" t="s">
        <v>819</v>
      </c>
    </row>
    <row r="27" spans="1:3">
      <c r="A27" s="3" t="s">
        <v>814</v>
      </c>
    </row>
    <row r="28" spans="1:3">
      <c r="A28" s="4" t="s">
        <v>53</v>
      </c>
      <c r="B28" s="5" t="n">
        <v>776000</v>
      </c>
      <c r="C28" s="5" t="n">
        <v>364000</v>
      </c>
    </row>
    <row r="29" spans="1:3">
      <c r="A29" s="4" t="s">
        <v>820</v>
      </c>
    </row>
    <row r="30" spans="1:3">
      <c r="A30" s="3" t="s">
        <v>813</v>
      </c>
    </row>
    <row r="31" spans="1:3">
      <c r="A31" s="4" t="s">
        <v>43</v>
      </c>
      <c r="B31" s="5" t="n">
        <v>359000</v>
      </c>
      <c r="C31" s="5" t="n">
        <v>319000</v>
      </c>
    </row>
    <row r="32" spans="1:3">
      <c r="A32" s="4" t="s">
        <v>821</v>
      </c>
    </row>
    <row r="33" spans="1:3">
      <c r="A33" s="3" t="s">
        <v>813</v>
      </c>
    </row>
    <row r="34" spans="1:3">
      <c r="A34" s="4" t="s">
        <v>43</v>
      </c>
      <c r="B34" s="5" t="n">
        <v>0</v>
      </c>
      <c r="C34" s="5" t="n">
        <v>0</v>
      </c>
    </row>
    <row r="35" spans="1:3">
      <c r="A35" s="10" t="n">
        <v>2</v>
      </c>
    </row>
    <row r="36" spans="1:3">
      <c r="A36" s="3" t="s">
        <v>813</v>
      </c>
    </row>
    <row r="37" spans="1:3">
      <c r="A37" s="4" t="s">
        <v>43</v>
      </c>
      <c r="B37" s="5" t="n">
        <v>2007000</v>
      </c>
      <c r="C37" s="5" t="n">
        <v>1187000</v>
      </c>
    </row>
    <row r="38" spans="1:3">
      <c r="A38" s="3" t="s">
        <v>814</v>
      </c>
    </row>
    <row r="39" spans="1:3">
      <c r="A39" s="4" t="s">
        <v>53</v>
      </c>
      <c r="B39" s="5" t="n">
        <v>110000</v>
      </c>
      <c r="C39" s="5" t="n">
        <v>0</v>
      </c>
    </row>
    <row r="40" spans="1:3">
      <c r="A40" s="4" t="s">
        <v>822</v>
      </c>
    </row>
    <row r="41" spans="1:3">
      <c r="A41" s="3" t="s">
        <v>814</v>
      </c>
    </row>
    <row r="42" spans="1:3">
      <c r="A42" s="4" t="s">
        <v>53</v>
      </c>
      <c r="B42" s="5" t="n">
        <v>110000</v>
      </c>
    </row>
    <row r="43" spans="1:3">
      <c r="A43" s="4" t="s">
        <v>823</v>
      </c>
    </row>
    <row r="44" spans="1:3">
      <c r="A44" s="3" t="s">
        <v>814</v>
      </c>
    </row>
    <row r="45" spans="1:3">
      <c r="A45" s="4" t="s">
        <v>53</v>
      </c>
      <c r="B45" s="5" t="n">
        <v>0</v>
      </c>
      <c r="C45" s="5" t="n">
        <v>0</v>
      </c>
    </row>
    <row r="46" spans="1:3">
      <c r="A46" s="4" t="s">
        <v>824</v>
      </c>
    </row>
    <row r="47" spans="1:3">
      <c r="A47" s="3" t="s">
        <v>813</v>
      </c>
    </row>
    <row r="48" spans="1:3">
      <c r="A48" s="4" t="s">
        <v>43</v>
      </c>
      <c r="B48" s="5" t="n">
        <v>0</v>
      </c>
      <c r="C48" s="5" t="n">
        <v>0</v>
      </c>
    </row>
    <row r="49" spans="1:3">
      <c r="A49" s="4" t="s">
        <v>825</v>
      </c>
    </row>
    <row r="50" spans="1:3">
      <c r="A50" s="3" t="s">
        <v>813</v>
      </c>
    </row>
    <row r="51" spans="1:3">
      <c r="A51" s="4" t="s">
        <v>43</v>
      </c>
      <c r="B51" s="5" t="n">
        <v>2007000</v>
      </c>
      <c r="C51" s="5" t="n">
        <v>1187000</v>
      </c>
    </row>
    <row r="52" spans="1:3">
      <c r="A52" s="10" t="n">
        <v>3</v>
      </c>
    </row>
    <row r="53" spans="1:3">
      <c r="A53" s="3" t="s">
        <v>813</v>
      </c>
    </row>
    <row r="54" spans="1:3">
      <c r="A54" s="4" t="s">
        <v>43</v>
      </c>
      <c r="B54" s="5" t="n">
        <v>0</v>
      </c>
      <c r="C54" s="5" t="n">
        <v>0</v>
      </c>
    </row>
    <row r="55" spans="1:3">
      <c r="A55" s="3" t="s">
        <v>814</v>
      </c>
    </row>
    <row r="56" spans="1:3">
      <c r="A56" s="4" t="s">
        <v>53</v>
      </c>
      <c r="B56" s="5" t="n">
        <v>0</v>
      </c>
      <c r="C56" s="5" t="n">
        <v>0</v>
      </c>
    </row>
    <row r="57" spans="1:3">
      <c r="A57" s="4" t="s">
        <v>826</v>
      </c>
    </row>
    <row r="58" spans="1:3">
      <c r="A58" s="3" t="s">
        <v>814</v>
      </c>
    </row>
    <row r="59" spans="1:3">
      <c r="A59" s="4" t="s">
        <v>53</v>
      </c>
      <c r="B59" s="5" t="n">
        <v>0</v>
      </c>
    </row>
    <row r="60" spans="1:3">
      <c r="A60" s="4" t="s">
        <v>827</v>
      </c>
    </row>
    <row r="61" spans="1:3">
      <c r="A61" s="3" t="s">
        <v>814</v>
      </c>
    </row>
    <row r="62" spans="1:3">
      <c r="A62" s="4" t="s">
        <v>53</v>
      </c>
      <c r="B62" s="5" t="n">
        <v>0</v>
      </c>
      <c r="C62" s="5" t="n">
        <v>0</v>
      </c>
    </row>
    <row r="63" spans="1:3">
      <c r="A63" s="4" t="s">
        <v>828</v>
      </c>
    </row>
    <row r="64" spans="1:3">
      <c r="A64" s="3" t="s">
        <v>813</v>
      </c>
    </row>
    <row r="65" spans="1:3">
      <c r="A65" s="4" t="s">
        <v>43</v>
      </c>
      <c r="B65" s="5" t="n">
        <v>0</v>
      </c>
      <c r="C65" s="5" t="n">
        <v>0</v>
      </c>
    </row>
    <row r="66" spans="1:3">
      <c r="A66" s="4" t="s">
        <v>829</v>
      </c>
    </row>
    <row r="67" spans="1:3">
      <c r="A67" s="3" t="s">
        <v>813</v>
      </c>
    </row>
    <row r="68" spans="1:3">
      <c r="A68" s="4" t="s">
        <v>43</v>
      </c>
      <c r="B68" s="6" t="n">
        <v>0</v>
      </c>
      <c r="C6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425</v>
      </c>
      <c r="J1" s="2" t="s">
        <v>1</v>
      </c>
    </row>
    <row r="2" spans="1:12">
      <c r="B2" s="2" t="s">
        <v>2</v>
      </c>
      <c r="C2" s="2" t="s">
        <v>426</v>
      </c>
      <c r="D2" s="2" t="s">
        <v>4</v>
      </c>
      <c r="E2" s="2" t="s">
        <v>427</v>
      </c>
      <c r="F2" s="2" t="s">
        <v>30</v>
      </c>
      <c r="G2" s="2" t="s">
        <v>428</v>
      </c>
      <c r="H2" s="2" t="s">
        <v>429</v>
      </c>
      <c r="I2" s="2" t="s">
        <v>430</v>
      </c>
      <c r="J2" s="2" t="s">
        <v>2</v>
      </c>
      <c r="K2" s="2" t="s">
        <v>30</v>
      </c>
      <c r="L2" s="2" t="s">
        <v>77</v>
      </c>
    </row>
    <row r="3" spans="1:12">
      <c r="A3" s="3" t="s">
        <v>337</v>
      </c>
    </row>
    <row r="4" spans="1:12">
      <c r="A4" s="4" t="s">
        <v>831</v>
      </c>
      <c r="B4" s="6" t="n">
        <v>81533</v>
      </c>
      <c r="C4" s="6" t="n">
        <v>130642</v>
      </c>
      <c r="D4" s="6" t="n">
        <v>101397</v>
      </c>
      <c r="E4" s="6" t="n">
        <v>48324</v>
      </c>
      <c r="F4" s="6" t="n">
        <v>58669</v>
      </c>
      <c r="G4" s="6" t="n">
        <v>117153</v>
      </c>
      <c r="H4" s="6" t="n">
        <v>101291</v>
      </c>
      <c r="I4" s="6" t="n">
        <v>45318</v>
      </c>
      <c r="J4" s="6" t="n">
        <v>361896</v>
      </c>
      <c r="K4" s="6" t="n">
        <v>322431</v>
      </c>
      <c r="L4" s="6" t="n">
        <v>317017</v>
      </c>
    </row>
    <row r="5" spans="1:12">
      <c r="A5" s="4" t="s">
        <v>832</v>
      </c>
    </row>
    <row r="6" spans="1:12">
      <c r="A6" s="3" t="s">
        <v>337</v>
      </c>
    </row>
    <row r="7" spans="1:12">
      <c r="A7" s="4" t="s">
        <v>831</v>
      </c>
      <c r="J7" s="5" t="n">
        <v>122191</v>
      </c>
      <c r="K7" s="5" t="n">
        <v>133749</v>
      </c>
      <c r="L7" s="5" t="n">
        <v>136684</v>
      </c>
    </row>
    <row r="8" spans="1:12">
      <c r="A8" s="4" t="s">
        <v>833</v>
      </c>
    </row>
    <row r="9" spans="1:12">
      <c r="A9" s="3" t="s">
        <v>337</v>
      </c>
    </row>
    <row r="10" spans="1:12">
      <c r="A10" s="4" t="s">
        <v>831</v>
      </c>
      <c r="J10" s="5" t="n">
        <v>125399</v>
      </c>
      <c r="K10" s="5" t="n">
        <v>128206</v>
      </c>
      <c r="L10" s="5" t="n">
        <v>130258</v>
      </c>
    </row>
    <row r="11" spans="1:12">
      <c r="A11" s="4" t="s">
        <v>834</v>
      </c>
    </row>
    <row r="12" spans="1:12">
      <c r="A12" s="3" t="s">
        <v>337</v>
      </c>
    </row>
    <row r="13" spans="1:12">
      <c r="A13" s="4" t="s">
        <v>831</v>
      </c>
      <c r="J13" s="6" t="n">
        <v>114306</v>
      </c>
      <c r="K13" s="6" t="n">
        <v>60476</v>
      </c>
      <c r="L13" s="6" t="n">
        <v>5007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35</v>
      </c>
      <c r="B1" s="2" t="s">
        <v>700</v>
      </c>
      <c r="C1" s="2" t="s">
        <v>1</v>
      </c>
    </row>
    <row r="2" spans="1:5">
      <c r="B2" s="2" t="s">
        <v>428</v>
      </c>
      <c r="C2" s="2" t="s">
        <v>2</v>
      </c>
      <c r="D2" s="2" t="s">
        <v>30</v>
      </c>
      <c r="E2" s="2" t="s">
        <v>77</v>
      </c>
    </row>
    <row r="3" spans="1:5">
      <c r="A3" s="3" t="s">
        <v>836</v>
      </c>
    </row>
    <row r="4" spans="1:5">
      <c r="A4" s="4" t="s">
        <v>837</v>
      </c>
      <c r="C4" s="5" t="n">
        <v>1</v>
      </c>
      <c r="D4" s="5" t="n">
        <v>1</v>
      </c>
    </row>
    <row r="5" spans="1:5">
      <c r="A5" s="4" t="s">
        <v>838</v>
      </c>
    </row>
    <row r="6" spans="1:5">
      <c r="A6" s="3" t="s">
        <v>836</v>
      </c>
    </row>
    <row r="7" spans="1:5">
      <c r="A7" s="4" t="s">
        <v>839</v>
      </c>
      <c r="C7" s="4" t="s">
        <v>539</v>
      </c>
      <c r="D7" s="4" t="s">
        <v>840</v>
      </c>
      <c r="E7" s="4" t="s">
        <v>840</v>
      </c>
    </row>
    <row r="8" spans="1:5">
      <c r="A8" s="4" t="s">
        <v>841</v>
      </c>
    </row>
    <row r="9" spans="1:5">
      <c r="A9" s="3" t="s">
        <v>836</v>
      </c>
    </row>
    <row r="10" spans="1:5">
      <c r="A10" s="4" t="s">
        <v>839</v>
      </c>
      <c r="B10" s="4" t="s">
        <v>842</v>
      </c>
      <c r="D10" s="4" t="s">
        <v>84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844</v>
      </c>
    </row>
    <row r="3" spans="1:3">
      <c r="A3" s="3" t="s">
        <v>845</v>
      </c>
    </row>
    <row r="4" spans="1:3">
      <c r="A4" s="4" t="s">
        <v>455</v>
      </c>
      <c r="B4" s="6" t="n">
        <v>29558</v>
      </c>
    </row>
    <row r="5" spans="1:3">
      <c r="A5" s="4" t="s">
        <v>846</v>
      </c>
    </row>
    <row r="6" spans="1:3">
      <c r="A6" s="3" t="s">
        <v>845</v>
      </c>
    </row>
    <row r="7" spans="1:3">
      <c r="A7" s="4" t="s">
        <v>39</v>
      </c>
      <c r="C7" s="6" t="n">
        <v>1059</v>
      </c>
    </row>
    <row r="8" spans="1:3">
      <c r="A8" s="4" t="s">
        <v>150</v>
      </c>
    </row>
    <row r="9" spans="1:3">
      <c r="A9" s="3" t="s">
        <v>845</v>
      </c>
    </row>
    <row r="10" spans="1:3">
      <c r="A10" s="4" t="s">
        <v>170</v>
      </c>
      <c r="B10" s="6" t="n">
        <v>1059</v>
      </c>
    </row>
    <row r="11" spans="1:3">
      <c r="A11" s="4" t="s">
        <v>847</v>
      </c>
    </row>
    <row r="12" spans="1:3">
      <c r="A12" s="3" t="s">
        <v>845</v>
      </c>
    </row>
    <row r="13" spans="1:3">
      <c r="A13" s="4" t="s">
        <v>170</v>
      </c>
      <c r="C13" s="6" t="n">
        <v>10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1</v>
      </c>
      <c r="B1" s="2" t="s">
        <v>1</v>
      </c>
    </row>
    <row r="2" spans="1:4">
      <c r="B2" s="2" t="s">
        <v>2</v>
      </c>
      <c r="C2" s="2" t="s">
        <v>30</v>
      </c>
      <c r="D2" s="2" t="s">
        <v>77</v>
      </c>
    </row>
    <row r="3" spans="1:4">
      <c r="A3" s="3" t="s">
        <v>172</v>
      </c>
    </row>
    <row r="4" spans="1:4">
      <c r="A4" s="4" t="s">
        <v>173</v>
      </c>
      <c r="B4" s="7" t="n">
        <v>0.8</v>
      </c>
      <c r="C4" s="8" t="n">
        <v>0.8</v>
      </c>
      <c r="D4" s="7" t="n">
        <v>0.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425</v>
      </c>
      <c r="J1" s="2" t="s">
        <v>1</v>
      </c>
    </row>
    <row r="2" spans="1:12">
      <c r="B2" s="2" t="s">
        <v>2</v>
      </c>
      <c r="C2" s="2" t="s">
        <v>426</v>
      </c>
      <c r="D2" s="2" t="s">
        <v>4</v>
      </c>
      <c r="E2" s="2" t="s">
        <v>427</v>
      </c>
      <c r="F2" s="2" t="s">
        <v>30</v>
      </c>
      <c r="G2" s="2" t="s">
        <v>428</v>
      </c>
      <c r="H2" s="2" t="s">
        <v>429</v>
      </c>
      <c r="I2" s="2" t="s">
        <v>430</v>
      </c>
      <c r="J2" s="2" t="s">
        <v>2</v>
      </c>
      <c r="K2" s="2" t="s">
        <v>30</v>
      </c>
      <c r="L2" s="2" t="s">
        <v>77</v>
      </c>
    </row>
    <row r="3" spans="1:12">
      <c r="A3" s="3" t="s">
        <v>226</v>
      </c>
    </row>
    <row r="4" spans="1:12">
      <c r="A4" s="4" t="s">
        <v>79</v>
      </c>
      <c r="B4" s="6" t="n">
        <v>81533</v>
      </c>
      <c r="C4" s="6" t="n">
        <v>130642</v>
      </c>
      <c r="D4" s="6" t="n">
        <v>101397</v>
      </c>
      <c r="E4" s="6" t="n">
        <v>48324</v>
      </c>
      <c r="F4" s="6" t="n">
        <v>58669</v>
      </c>
      <c r="G4" s="6" t="n">
        <v>117153</v>
      </c>
      <c r="H4" s="6" t="n">
        <v>101291</v>
      </c>
      <c r="I4" s="6" t="n">
        <v>45318</v>
      </c>
      <c r="J4" s="6" t="n">
        <v>361896</v>
      </c>
      <c r="K4" s="6" t="n">
        <v>322431</v>
      </c>
      <c r="L4" s="6" t="n">
        <v>317017</v>
      </c>
    </row>
    <row r="5" spans="1:12">
      <c r="A5" s="4" t="s">
        <v>81</v>
      </c>
      <c r="B5" s="5" t="n">
        <v>16883</v>
      </c>
      <c r="C5" s="5" t="n">
        <v>37459</v>
      </c>
      <c r="D5" s="5" t="n">
        <v>26675</v>
      </c>
      <c r="E5" s="5" t="n">
        <v>11812</v>
      </c>
      <c r="F5" s="5" t="n">
        <v>12214</v>
      </c>
      <c r="G5" s="5" t="n">
        <v>36978</v>
      </c>
      <c r="H5" s="5" t="n">
        <v>31600</v>
      </c>
      <c r="I5" s="5" t="n">
        <v>12297</v>
      </c>
      <c r="J5" s="5" t="n">
        <v>92829</v>
      </c>
      <c r="K5" s="5" t="n">
        <v>93089</v>
      </c>
      <c r="L5" s="5" t="n">
        <v>102271</v>
      </c>
    </row>
    <row r="6" spans="1:12">
      <c r="A6" s="4" t="s">
        <v>90</v>
      </c>
      <c r="B6" s="6" t="n">
        <v>-38421</v>
      </c>
      <c r="C6" s="6" t="n">
        <v>5952</v>
      </c>
      <c r="D6" s="6" t="n">
        <v>3013</v>
      </c>
      <c r="E6" s="6" t="n">
        <v>-7064</v>
      </c>
      <c r="F6" s="6" t="n">
        <v>-5171</v>
      </c>
      <c r="G6" s="6" t="n">
        <v>29969</v>
      </c>
      <c r="H6" s="6" t="n">
        <v>6992</v>
      </c>
      <c r="I6" s="6" t="n">
        <v>-3286</v>
      </c>
      <c r="J6" s="6" t="n">
        <v>-36520</v>
      </c>
      <c r="K6" s="6" t="n">
        <v>28504</v>
      </c>
      <c r="L6" s="6" t="n">
        <v>17236</v>
      </c>
    </row>
    <row r="7" spans="1:12">
      <c r="A7" s="3" t="s">
        <v>91</v>
      </c>
    </row>
    <row r="8" spans="1:12">
      <c r="A8" s="4" t="s">
        <v>92</v>
      </c>
      <c r="B8" s="7" t="n">
        <v>-4.21</v>
      </c>
      <c r="C8" s="7" t="n">
        <v>0.65</v>
      </c>
      <c r="D8" s="7" t="n">
        <v>0.33</v>
      </c>
      <c r="E8" s="7" t="n">
        <v>-0.78</v>
      </c>
      <c r="F8" s="7" t="n">
        <v>-0.57</v>
      </c>
      <c r="G8" s="7" t="n">
        <v>3.3</v>
      </c>
      <c r="H8" s="7" t="n">
        <v>0.77</v>
      </c>
      <c r="I8" s="7" t="n">
        <v>-0.36</v>
      </c>
      <c r="J8" s="7" t="n">
        <v>-4.01</v>
      </c>
      <c r="K8" s="7" t="n">
        <v>3.14</v>
      </c>
      <c r="L8" s="7" t="n">
        <v>1.88</v>
      </c>
    </row>
    <row r="9" spans="1:12">
      <c r="A9" s="4" t="s">
        <v>93</v>
      </c>
      <c r="B9" s="7" t="n">
        <v>-4.21</v>
      </c>
      <c r="C9" s="7" t="n">
        <v>0.65</v>
      </c>
      <c r="D9" s="7" t="n">
        <v>0.33</v>
      </c>
      <c r="E9" s="7" t="n">
        <v>-0.78</v>
      </c>
      <c r="F9" s="7" t="n">
        <v>-0.57</v>
      </c>
      <c r="G9" s="7" t="n">
        <v>3.29</v>
      </c>
      <c r="H9" s="7" t="n">
        <v>0.77</v>
      </c>
      <c r="I9" s="7" t="n">
        <v>-0.36</v>
      </c>
      <c r="J9" s="7" t="n">
        <v>-4.01</v>
      </c>
      <c r="K9" s="7" t="n">
        <v>3.13</v>
      </c>
      <c r="L9" s="7" t="n">
        <v>1.8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49</v>
      </c>
      <c r="B1" s="2" t="s">
        <v>425</v>
      </c>
      <c r="I1" s="2" t="s">
        <v>1</v>
      </c>
    </row>
    <row r="2" spans="1:11">
      <c r="B2" s="2" t="s">
        <v>2</v>
      </c>
      <c r="C2" s="2" t="s">
        <v>426</v>
      </c>
      <c r="D2" s="2" t="s">
        <v>4</v>
      </c>
      <c r="E2" s="2" t="s">
        <v>427</v>
      </c>
      <c r="F2" s="2" t="s">
        <v>30</v>
      </c>
      <c r="G2" s="2" t="s">
        <v>428</v>
      </c>
      <c r="H2" s="2" t="s">
        <v>429</v>
      </c>
      <c r="I2" s="2" t="s">
        <v>2</v>
      </c>
      <c r="J2" s="2" t="s">
        <v>30</v>
      </c>
      <c r="K2" s="2" t="s">
        <v>77</v>
      </c>
    </row>
    <row r="3" spans="1:11">
      <c r="A3" s="3" t="s">
        <v>454</v>
      </c>
    </row>
    <row r="4" spans="1:11">
      <c r="A4" s="4" t="s">
        <v>83</v>
      </c>
      <c r="B4" s="6" t="n">
        <v>27125000</v>
      </c>
      <c r="I4" s="6" t="n">
        <v>33358000</v>
      </c>
      <c r="J4" s="6" t="n">
        <v>0</v>
      </c>
      <c r="K4" s="6" t="n">
        <v>0</v>
      </c>
    </row>
    <row r="5" spans="1:11">
      <c r="A5" s="4" t="s">
        <v>85</v>
      </c>
      <c r="I5" s="6" t="n">
        <v>0</v>
      </c>
      <c r="J5" s="6" t="n">
        <v>19990000</v>
      </c>
      <c r="K5" s="6" t="n">
        <v>0</v>
      </c>
    </row>
    <row r="6" spans="1:11">
      <c r="A6" s="4" t="s">
        <v>850</v>
      </c>
    </row>
    <row r="7" spans="1:11">
      <c r="A7" s="3" t="s">
        <v>454</v>
      </c>
    </row>
    <row r="8" spans="1:11">
      <c r="A8" s="4" t="s">
        <v>851</v>
      </c>
      <c r="B8" s="5" t="n">
        <v>5644000</v>
      </c>
      <c r="C8" s="6" t="n">
        <v>5209000</v>
      </c>
      <c r="D8" s="6" t="n">
        <v>3843000</v>
      </c>
      <c r="E8" s="6" t="n">
        <v>3185000</v>
      </c>
    </row>
    <row r="9" spans="1:11">
      <c r="A9" s="4" t="s">
        <v>852</v>
      </c>
      <c r="B9" s="5" t="n">
        <v>2857000</v>
      </c>
    </row>
    <row r="10" spans="1:11">
      <c r="A10" s="4" t="s">
        <v>396</v>
      </c>
    </row>
    <row r="11" spans="1:11">
      <c r="A11" s="3" t="s">
        <v>454</v>
      </c>
    </row>
    <row r="12" spans="1:11">
      <c r="A12" s="4" t="s">
        <v>853</v>
      </c>
      <c r="B12" s="6" t="n">
        <v>168000</v>
      </c>
      <c r="C12" s="6" t="n">
        <v>3243000</v>
      </c>
    </row>
    <row r="13" spans="1:11">
      <c r="A13" s="4" t="s">
        <v>460</v>
      </c>
    </row>
    <row r="14" spans="1:11">
      <c r="A14" s="3" t="s">
        <v>454</v>
      </c>
    </row>
    <row r="15" spans="1:11">
      <c r="A15" s="4" t="s">
        <v>85</v>
      </c>
      <c r="H15" s="6" t="n">
        <v>376000</v>
      </c>
    </row>
    <row r="16" spans="1:11">
      <c r="A16" s="4" t="s">
        <v>394</v>
      </c>
    </row>
    <row r="17" spans="1:11">
      <c r="A17" s="3" t="s">
        <v>454</v>
      </c>
    </row>
    <row r="18" spans="1:11">
      <c r="A18" s="4" t="s">
        <v>851</v>
      </c>
      <c r="F18" s="6" t="n">
        <v>3125000</v>
      </c>
      <c r="G18" s="6" t="n">
        <v>452000</v>
      </c>
    </row>
    <row r="19" spans="1:11">
      <c r="A19" s="4" t="s">
        <v>853</v>
      </c>
      <c r="F19" s="5" t="n">
        <v>2473000</v>
      </c>
    </row>
    <row r="20" spans="1:11">
      <c r="A20" s="4" t="s">
        <v>85</v>
      </c>
      <c r="G20" s="6" t="n">
        <v>19711000</v>
      </c>
    </row>
    <row r="21" spans="1:11">
      <c r="A21" s="4" t="s">
        <v>854</v>
      </c>
      <c r="F21" s="6" t="n">
        <v>-97000</v>
      </c>
    </row>
  </sheetData>
  <mergeCells count="3">
    <mergeCell ref="A1:A2"/>
    <mergeCell ref="B1:H1"/>
    <mergeCell ref="I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55</v>
      </c>
      <c r="B1" s="2" t="s">
        <v>3</v>
      </c>
      <c r="C1" s="2" t="s">
        <v>2</v>
      </c>
      <c r="D1" s="2" t="s">
        <v>30</v>
      </c>
      <c r="E1" s="2" t="s">
        <v>77</v>
      </c>
    </row>
    <row r="2" spans="1:5">
      <c r="A2" s="3" t="s">
        <v>856</v>
      </c>
    </row>
    <row r="3" spans="1:5">
      <c r="A3" s="4" t="s">
        <v>447</v>
      </c>
      <c r="C3" s="6" t="n">
        <v>67117</v>
      </c>
      <c r="D3" s="6" t="n">
        <v>35029</v>
      </c>
      <c r="E3" s="6" t="n">
        <v>19545</v>
      </c>
    </row>
    <row r="4" spans="1:5">
      <c r="A4" s="4" t="s">
        <v>857</v>
      </c>
    </row>
    <row r="5" spans="1:5">
      <c r="A5" s="3" t="s">
        <v>856</v>
      </c>
    </row>
    <row r="6" spans="1:5">
      <c r="A6" s="4" t="s">
        <v>447</v>
      </c>
      <c r="B6" s="6" t="n">
        <v>2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77</v>
      </c>
    </row>
    <row r="3" spans="1:4">
      <c r="A3" s="4" t="s">
        <v>859</v>
      </c>
    </row>
    <row r="4" spans="1:4">
      <c r="A4" s="3" t="s">
        <v>860</v>
      </c>
    </row>
    <row r="5" spans="1:4">
      <c r="A5" s="4" t="s">
        <v>861</v>
      </c>
      <c r="B5" s="6" t="n">
        <v>1283</v>
      </c>
      <c r="C5" s="6" t="n">
        <v>1363</v>
      </c>
      <c r="D5" s="6" t="n">
        <v>1059</v>
      </c>
    </row>
    <row r="6" spans="1:4">
      <c r="A6" s="4" t="s">
        <v>862</v>
      </c>
      <c r="B6" s="5" t="n">
        <v>4035</v>
      </c>
      <c r="C6" s="5" t="n">
        <v>5188</v>
      </c>
      <c r="D6" s="5" t="n">
        <v>2712</v>
      </c>
    </row>
    <row r="7" spans="1:4">
      <c r="A7" s="4" t="s">
        <v>863</v>
      </c>
      <c r="B7" s="5" t="n">
        <v>0</v>
      </c>
      <c r="C7" s="5" t="n">
        <v>0</v>
      </c>
      <c r="D7" s="5" t="n">
        <v>0</v>
      </c>
    </row>
    <row r="8" spans="1:4">
      <c r="A8" s="4" t="s">
        <v>864</v>
      </c>
      <c r="B8" s="5" t="n">
        <v>3742</v>
      </c>
      <c r="C8" s="5" t="n">
        <v>5268</v>
      </c>
      <c r="D8" s="5" t="n">
        <v>2408</v>
      </c>
    </row>
    <row r="9" spans="1:4">
      <c r="A9" s="4" t="s">
        <v>865</v>
      </c>
      <c r="B9" s="5" t="n">
        <v>1576</v>
      </c>
      <c r="C9" s="5" t="n">
        <v>1283</v>
      </c>
      <c r="D9" s="5" t="n">
        <v>1363</v>
      </c>
    </row>
    <row r="10" spans="1:4">
      <c r="A10" s="4" t="s">
        <v>48</v>
      </c>
    </row>
    <row r="11" spans="1:4">
      <c r="A11" s="3" t="s">
        <v>860</v>
      </c>
    </row>
    <row r="12" spans="1:4">
      <c r="A12" s="4" t="s">
        <v>861</v>
      </c>
      <c r="B12" s="5" t="n">
        <v>5030</v>
      </c>
      <c r="C12" s="5" t="n">
        <v>3275</v>
      </c>
      <c r="D12" s="5" t="n">
        <v>4042</v>
      </c>
    </row>
    <row r="13" spans="1:4">
      <c r="A13" s="4" t="s">
        <v>862</v>
      </c>
      <c r="B13" s="5" t="n">
        <v>15940</v>
      </c>
      <c r="C13" s="5" t="n">
        <v>9716</v>
      </c>
      <c r="D13" s="5" t="n">
        <v>6423</v>
      </c>
    </row>
    <row r="14" spans="1:4">
      <c r="A14" s="4" t="s">
        <v>863</v>
      </c>
      <c r="B14" s="5" t="n">
        <v>11147</v>
      </c>
      <c r="C14" s="5" t="n">
        <v>2296</v>
      </c>
      <c r="D14" s="5" t="n">
        <v>0</v>
      </c>
    </row>
    <row r="15" spans="1:4">
      <c r="A15" s="4" t="s">
        <v>864</v>
      </c>
      <c r="B15" s="5" t="n">
        <v>19324</v>
      </c>
      <c r="C15" s="5" t="n">
        <v>10257</v>
      </c>
      <c r="D15" s="5" t="n">
        <v>7190</v>
      </c>
    </row>
    <row r="16" spans="1:4">
      <c r="A16" s="4" t="s">
        <v>865</v>
      </c>
      <c r="B16" s="6" t="n">
        <v>12793</v>
      </c>
      <c r="C16" s="5" t="n">
        <v>5030</v>
      </c>
      <c r="D16" s="5" t="n">
        <v>3275</v>
      </c>
    </row>
    <row r="17" spans="1:4">
      <c r="A17" s="4" t="s">
        <v>866</v>
      </c>
    </row>
    <row r="18" spans="1:4">
      <c r="A18" s="3" t="s">
        <v>860</v>
      </c>
    </row>
    <row r="19" spans="1:4">
      <c r="A19" s="4" t="s">
        <v>861</v>
      </c>
      <c r="C19" s="6" t="n">
        <v>0</v>
      </c>
      <c r="D19" s="5" t="n">
        <v>32</v>
      </c>
    </row>
    <row r="20" spans="1:4">
      <c r="A20" s="4" t="s">
        <v>862</v>
      </c>
      <c r="D20" s="5" t="n">
        <v>0</v>
      </c>
    </row>
    <row r="21" spans="1:4">
      <c r="A21" s="4" t="s">
        <v>863</v>
      </c>
      <c r="D21" s="5" t="n">
        <v>0</v>
      </c>
    </row>
    <row r="22" spans="1:4">
      <c r="A22" s="4" t="s">
        <v>864</v>
      </c>
      <c r="D22" s="5" t="n">
        <v>32</v>
      </c>
    </row>
    <row r="23" spans="1:4">
      <c r="A23" s="4" t="s">
        <v>865</v>
      </c>
      <c r="D2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7:55:06Z</dcterms:created>
  <dcterms:modified xmlns:dcterms="http://purl.org/dc/terms/" xmlns:xsi="http://www.w3.org/2001/XMLSchema-instance" xsi:type="dcterms:W3CDTF">2018-06-04T17:55:06Z</dcterms:modified>
</cp:coreProperties>
</file>